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ckground and Basis Of Present" sheetId="9" r:id="rId9"/>
    <s:sheet name="Recent Accounting Pronouncement" sheetId="10" r:id="rId10"/>
    <s:sheet name="Investments" sheetId="11" r:id="rId11"/>
    <s:sheet name="Loans" sheetId="12" r:id="rId12"/>
    <s:sheet name="Allowance For Loan Losses" sheetId="13" r:id="rId13"/>
    <s:sheet name="Long-Term Debt" sheetId="14" r:id="rId14"/>
    <s:sheet name="Derivative Instruments" sheetId="15" r:id="rId15"/>
    <s:sheet name="Employee Benefit Plans" sheetId="16" r:id="rId16"/>
    <s:sheet name="Commitments And Contingencies" sheetId="17" r:id="rId17"/>
    <s:sheet name="Accumulated Other Comprehensive" sheetId="18" r:id="rId18"/>
    <s:sheet name="Earnings Per Share" sheetId="19" r:id="rId19"/>
    <s:sheet name="Fair Value Measurements" sheetId="20" r:id="rId20"/>
    <s:sheet name="Investments (Tables)" sheetId="21" r:id="rId21"/>
    <s:sheet name="Loans (Tables)" sheetId="22" r:id="rId22"/>
    <s:sheet name="Allowance For Loan Losses (Tabl" sheetId="23" r:id="rId23"/>
    <s:sheet name="Long-Term Debt (Tables)" sheetId="24" r:id="rId24"/>
    <s:sheet name="Derivative Instruments (Tables)" sheetId="25" r:id="rId25"/>
    <s:sheet name="Employee Benefit Plans (Tables)" sheetId="26" r:id="rId26"/>
    <s:sheet name="Commitments And Contingencies (" sheetId="27" r:id="rId27"/>
    <s:sheet name="Accumulated Other Comprehensi28" sheetId="28" r:id="rId28"/>
    <s:sheet name="Earnings Per Share (Tables)" sheetId="29" r:id="rId29"/>
    <s:sheet name="Fair Value Measurements (Tables" sheetId="30" r:id="rId30"/>
    <s:sheet name="Background and Basis Of Prese31" sheetId="31" r:id="rId31"/>
    <s:sheet name="Background and Basis Of Prese32" sheetId="32" r:id="rId32"/>
    <s:sheet name="Investments (Narrative) (Detail" sheetId="33" r:id="rId33"/>
    <s:sheet name="Investments (Aggregate Carrying" sheetId="34" r:id="rId34"/>
    <s:sheet name="Investments (Aggregate Carryi35" sheetId="35" r:id="rId35"/>
    <s:sheet name="Investments (Gross Unrealized L" sheetId="36" r:id="rId36"/>
    <s:sheet name="Investments (Credit Loss Compon" sheetId="37" r:id="rId37"/>
    <s:sheet name="Investments (Additional Informa" sheetId="38" r:id="rId38"/>
    <s:sheet name="Investments (Amortized Cost And" sheetId="39" r:id="rId39"/>
    <s:sheet name="Investments (Gross Gains And Lo" sheetId="40" r:id="rId40"/>
    <s:sheet name="Loans (Narrative) (Details)" sheetId="41" r:id="rId41"/>
    <s:sheet name="Loans (Summary Of Major Classif" sheetId="42" r:id="rId42"/>
    <s:sheet name="Loans (Composition Of Loans Acq" sheetId="43" r:id="rId43"/>
    <s:sheet name="Loans (Activity For The Accreta" sheetId="44" r:id="rId44"/>
    <s:sheet name="Allowance For Loan Losses (Narr" sheetId="45" r:id="rId45"/>
    <s:sheet name="Allowance For Loan Losses (Sche" sheetId="46" r:id="rId46"/>
    <s:sheet name="Allowance For Loan Losses (Sc47" sheetId="47" r:id="rId47"/>
    <s:sheet name="Allowance For Loan Losses (Sc48" sheetId="48" r:id="rId48"/>
    <s:sheet name="Allowance For Loan Losses (Sc49" sheetId="49" r:id="rId49"/>
    <s:sheet name="Allowance For Loan Losses (Sc50" sheetId="50" r:id="rId50"/>
    <s:sheet name="Allowance For Loan Losses (Sc51" sheetId="51" r:id="rId51"/>
    <s:sheet name="Allowance For Loan Losses (Sc52" sheetId="52" r:id="rId52"/>
    <s:sheet name="Long-Term Debt (Components Of L" sheetId="53" r:id="rId53"/>
    <s:sheet name="Derivative Instruments Derivati" sheetId="54" r:id="rId54"/>
    <s:sheet name="Derivative Instruments (Fair Va" sheetId="55" r:id="rId55"/>
    <s:sheet name="Derivative Instruments (Change " sheetId="56" r:id="rId56"/>
    <s:sheet name="Derivative Instruments (Derivat" sheetId="57" r:id="rId57"/>
    <s:sheet name="Derivative Instruments (Deriv58" sheetId="58" r:id="rId58"/>
    <s:sheet name="Employee Benefit Plans (Narrati" sheetId="59" r:id="rId59"/>
    <s:sheet name="Employee Benefit Plans (Summary" sheetId="60" r:id="rId60"/>
    <s:sheet name="Employee Benefit Plans (Stock O" sheetId="61" r:id="rId61"/>
    <s:sheet name="Employee Benefit Plans (Weighte" sheetId="62" r:id="rId62"/>
    <s:sheet name="Employee Benefit Plans (Restric" sheetId="63" r:id="rId63"/>
    <s:sheet name="Employee Benefit Plans (Net Per" sheetId="64" r:id="rId64"/>
    <s:sheet name="Commitments And Contingencies65" sheetId="65" r:id="rId65"/>
    <s:sheet name="Accumulated Other Comprehensi66" sheetId="66" r:id="rId66"/>
    <s:sheet name="Accumulated Other Comprehensi67" sheetId="67" r:id="rId67"/>
    <s:sheet name="Earnings Per Share (Details)" sheetId="68" r:id="rId68"/>
    <s:sheet name="Fair Value Measurements (Narrat" sheetId="69" r:id="rId69"/>
    <s:sheet name="Fair Value Measurements (Schedu" sheetId="70" r:id="rId70"/>
    <s:sheet name="Fair Value Measurements (Sche71" sheetId="71" r:id="rId71"/>
    <s:sheet name="Fair Value Measurements (Sche72" sheetId="72" r:id="rId72"/>
    <s:sheet name="Fair Value Measurements (Sche73" sheetId="73" r:id="rId73"/>
    <s:sheet name="Fair Value Measurements (Sche74" sheetId="74" r:id="rId74"/>
  </s:sheets>
  <s:definedNames/>
  <s:calcPr calcId="124519" calcMode="auto" fullCalcOnLoad="1"/>
</s:workbook>
</file>

<file path=xl/sharedStrings.xml><?xml version="1.0" encoding="utf-8"?>
<sst xmlns="http://schemas.openxmlformats.org/spreadsheetml/2006/main" uniqueCount="915">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CITY HOLDING CO</t>
  </si>
  <si>
    <t>Entity Central Index Key</t>
  </si>
  <si>
    <t>Current Fiscal Year End Date</t>
  </si>
  <si>
    <t>--12-31</t>
  </si>
  <si>
    <t>Entity Filer Category</t>
  </si>
  <si>
    <t>Accelerated Filer</t>
  </si>
  <si>
    <t>Entity Common Stock, Shares Outstanding</t>
  </si>
  <si>
    <t>Trading Symbol</t>
  </si>
  <si>
    <t>chco</t>
  </si>
  <si>
    <t>Consolidated Balance Sheets - USD ($) $ in Thousands</t>
  </si>
  <si>
    <t>Dec. 31, 2014</t>
  </si>
  <si>
    <t>Assets</t>
  </si>
  <si>
    <t>Cash and due from banks</t>
  </si>
  <si>
    <t>Interest-bearing deposits in depository institutions</t>
  </si>
  <si>
    <t>Cash and Cash Equivalents</t>
  </si>
  <si>
    <t>Investment securities available for sale, at fair value</t>
  </si>
  <si>
    <t>Investment securities held-to-maturity, at amortized cost (approximate fair value at June 30, 2015 and December 31, 2014, - $86,561 and $94,191, respectively)</t>
  </si>
  <si>
    <t>Other securities</t>
  </si>
  <si>
    <t>Total Investment Securities</t>
  </si>
  <si>
    <t>Gross loans</t>
  </si>
  <si>
    <t>Allowance for loan losses</t>
  </si>
  <si>
    <t>Net Loans</t>
  </si>
  <si>
    <t>Bank owned life insurance</t>
  </si>
  <si>
    <t>Premises and equipment, net</t>
  </si>
  <si>
    <t>Accrued interest receivable</t>
  </si>
  <si>
    <t>Net deferred tax asset</t>
  </si>
  <si>
    <t>Goodwill and other intangible assets, net</t>
  </si>
  <si>
    <t>Other assets</t>
  </si>
  <si>
    <t>Total Assets</t>
  </si>
  <si>
    <t>Liabilities</t>
  </si>
  <si>
    <t>Noninterest-bearing</t>
  </si>
  <si>
    <t>Interest-bearing:</t>
  </si>
  <si>
    <t>Demand deposits</t>
  </si>
  <si>
    <t>Savings deposits</t>
  </si>
  <si>
    <t>Time deposits</t>
  </si>
  <si>
    <t>Total Deposits</t>
  </si>
  <si>
    <t>Short-term borrowings</t>
  </si>
  <si>
    <t>Long-term debt</t>
  </si>
  <si>
    <t>Other liabilities</t>
  </si>
  <si>
    <t>Total Liabilities</t>
  </si>
  <si>
    <t>Shareholders’ Equity</t>
  </si>
  <si>
    <t>Preferred stock, par value $25 per share: 500,000 shares authorized; none issued</t>
  </si>
  <si>
    <t>Common stock, par value $2.50 per share: 50,000,000 shares authorized; 18,499,282 shares issued at June 30, 2015 and December 31, 2014, less 3,222,332 and 3,345,590 shares in treasury, respectively</t>
  </si>
  <si>
    <t>Capital surplus</t>
  </si>
  <si>
    <t>Retained earnings</t>
  </si>
  <si>
    <t>Cost of common stock in treasury</t>
  </si>
  <si>
    <t>Accumulated other comprehensive income (loss):</t>
  </si>
  <si>
    <t>Unrealized loss on securities available-for-sale</t>
  </si>
  <si>
    <t>Underfunded pension liability</t>
  </si>
  <si>
    <t>Total Accumulated Other Comprehensive Loss</t>
  </si>
  <si>
    <t>Total Shareholders’ Equity</t>
  </si>
  <si>
    <t>Total Liabilities and Shareholders’ Equity</t>
  </si>
  <si>
    <t>Consolidated Balance Sheets (Parenthetical) - USD ($) $ in Thousands</t>
  </si>
  <si>
    <t>Statement of Financial Position [Abstract]</t>
  </si>
  <si>
    <t>Securities held-to-maturity, Estimated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Income - USD ($) shares in Thousands, $ in Thousands</t>
  </si>
  <si>
    <t>3 Months Ended</t>
  </si>
  <si>
    <t>Jun. 30, 2014</t>
  </si>
  <si>
    <t>Interest Income</t>
  </si>
  <si>
    <t>Interest and fees on loans</t>
  </si>
  <si>
    <t>Interest and dividends on investment securities:</t>
  </si>
  <si>
    <t>Taxable</t>
  </si>
  <si>
    <t>Tax-exempt</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Gains on sale of investment securities</t>
  </si>
  <si>
    <t>Service charges</t>
  </si>
  <si>
    <t>Bankcard revenue</t>
  </si>
  <si>
    <t>Insurance commissions</t>
  </si>
  <si>
    <t>Trust and investment management fee income</t>
  </si>
  <si>
    <t>Gain (Loss) on Disposition of Business</t>
  </si>
  <si>
    <t>Other income</t>
  </si>
  <si>
    <t>Total Non-interest Income</t>
  </si>
  <si>
    <t>Non-interest Expense</t>
  </si>
  <si>
    <t>Salaries and employee benefits</t>
  </si>
  <si>
    <t>Occupancy and equipment</t>
  </si>
  <si>
    <t>Depreciation</t>
  </si>
  <si>
    <t>FDIC insurance expense</t>
  </si>
  <si>
    <t>Advertising</t>
  </si>
  <si>
    <t>Bankcard expenses</t>
  </si>
  <si>
    <t>Postage, delivery, and statement mailings</t>
  </si>
  <si>
    <t>Office supplies</t>
  </si>
  <si>
    <t>Legal and professional fees</t>
  </si>
  <si>
    <t>Telecommunications</t>
  </si>
  <si>
    <t>Repossessed asset losses, net of expenses</t>
  </si>
  <si>
    <t>Business Combination, Acquisition Related Costs</t>
  </si>
  <si>
    <t>Other expenses</t>
  </si>
  <si>
    <t>Total Non-interest Expense</t>
  </si>
  <si>
    <t>Income Before Income Taxes</t>
  </si>
  <si>
    <t>Income tax expense</t>
  </si>
  <si>
    <t>Net Income Available to Common Shareholders</t>
  </si>
  <si>
    <t>Total comprehensive income</t>
  </si>
  <si>
    <t>Average common shares outstanding (in shares)</t>
  </si>
  <si>
    <t>Effect of dilutive securities, employee stock awards and warrants outstanding (in shares)</t>
  </si>
  <si>
    <t>Effect of dilutive securities:</t>
  </si>
  <si>
    <t>Shares for diluted earnings per share (in shares)</t>
  </si>
  <si>
    <t>Basic earnings per common share (in dollars per share)</t>
  </si>
  <si>
    <t>Diluted earnings per common share (in dollars per share)</t>
  </si>
  <si>
    <t>Dividends declared per common share (in dollars per share)</t>
  </si>
  <si>
    <t>Consolidated Statements of Comprehensive Income - USD ($) $ in Thousands</t>
  </si>
  <si>
    <t>Net income</t>
  </si>
  <si>
    <t>Unrealized gains (losses) on available-for-sale securities arising during the period</t>
  </si>
  <si>
    <t>Reclassification adjustment for gains</t>
  </si>
  <si>
    <t>Other comprehensive income (loss) before income taxes</t>
  </si>
  <si>
    <t>Tax effect</t>
  </si>
  <si>
    <t>Other comprehensive income (loss), net of tax</t>
  </si>
  <si>
    <t>Comprehensive income, net of tax</t>
  </si>
  <si>
    <t>Consolidated Statements Of Changes In Shareholders' Equity - USD ($) $ in Thousands</t>
  </si>
  <si>
    <t>Total</t>
  </si>
  <si>
    <t>Common Stock [Member]</t>
  </si>
  <si>
    <t>Capital Surplus[Member]</t>
  </si>
  <si>
    <t>Retained Earnings [Member]</t>
  </si>
  <si>
    <t>Treasury Stock [Member]</t>
  </si>
  <si>
    <t>Accumulated Other Comprehensive Income (Loss) [Member]</t>
  </si>
  <si>
    <t>Beginning Balance at Dec. 31, 2013</t>
  </si>
  <si>
    <t>Other comprehensive income (loss)</t>
  </si>
  <si>
    <t>Cash dividends declared</t>
  </si>
  <si>
    <t>Stock-based compensation expense, net</t>
  </si>
  <si>
    <t>Exercise of stock options</t>
  </si>
  <si>
    <t>Purchase of treasury shares</t>
  </si>
  <si>
    <t>Ending balance at Jun. 30, 2014</t>
  </si>
  <si>
    <t>Beginning Balance at Dec. 31, 2014</t>
  </si>
  <si>
    <t>Exercise of warrants</t>
  </si>
  <si>
    <t>Ending balance at Jun. 30, 2015</t>
  </si>
  <si>
    <t>Consolidated Statements Of Changes In Shareholders' Equity (Parenthetical) - $ / shares</t>
  </si>
  <si>
    <t>Statement of Stockholders' Equity [Abstract]</t>
  </si>
  <si>
    <t>Cash dividends declared (in dollars per share)</t>
  </si>
  <si>
    <t>Exercise of stock options (in shares)</t>
  </si>
  <si>
    <t>Stock Issued During Period, Shares, Other</t>
  </si>
  <si>
    <t>Purchase of treasury shares (in shares)</t>
  </si>
  <si>
    <t>Consolidated Statements Of Cash Flows - Equity Component [Domain] - USD ($) $ in Thousands</t>
  </si>
  <si>
    <t>Operating Activities</t>
  </si>
  <si>
    <t>Adjustments to reconcile net income to net cash provided by operating activities:</t>
  </si>
  <si>
    <t>Accretion and amortization</t>
  </si>
  <si>
    <t>Depreciation of premises and equipment</t>
  </si>
  <si>
    <t>Deferred income tax expense</t>
  </si>
  <si>
    <t>Pension Expense</t>
  </si>
  <si>
    <t>Realized investment securities gains</t>
  </si>
  <si>
    <t>Stock-compensation expense</t>
  </si>
  <si>
    <t>Increase in value of bank-owned life insurance</t>
  </si>
  <si>
    <t>Loans originated for sale</t>
  </si>
  <si>
    <t>Proceeds from the sale of loans originated for sale</t>
  </si>
  <si>
    <t>Gain on sale of loans</t>
  </si>
  <si>
    <t>Gain on sale of insurance division</t>
  </si>
  <si>
    <t>Change in accrued interest receivable</t>
  </si>
  <si>
    <t>Change in other assets</t>
  </si>
  <si>
    <t>Change in other liabilities</t>
  </si>
  <si>
    <t>Net Cash Provided by Operating Activities</t>
  </si>
  <si>
    <t>Investing Activities</t>
  </si>
  <si>
    <t>Proceeds from sales of securities available-for-sale</t>
  </si>
  <si>
    <t>Proceeds from maturities and calls of securities available-for-sale</t>
  </si>
  <si>
    <t>Proceeds from maturities and calls of securities held-to-maturity</t>
  </si>
  <si>
    <t>Purchases of securities available-for-sale</t>
  </si>
  <si>
    <t>Purchases of securities held-to-maturity</t>
  </si>
  <si>
    <t>Net (increase) decrease in loans</t>
  </si>
  <si>
    <t>Purchases of premises and equipment</t>
  </si>
  <si>
    <t>Proceeds from Divestiture of Businesses</t>
  </si>
  <si>
    <t>Net Cash (Used In) Provided by Investing Activities</t>
  </si>
  <si>
    <t>Financing Activities</t>
  </si>
  <si>
    <t>Net increase in noninterest-bearing deposits</t>
  </si>
  <si>
    <t>Net increase (decrease) in interest-bearing deposits</t>
  </si>
  <si>
    <t>Net increase (decrease) in short-term borrowings</t>
  </si>
  <si>
    <t>Purchases of treasury stock</t>
  </si>
  <si>
    <t>Proceeds from exercise of stock options, net of tax benefit</t>
  </si>
  <si>
    <t>Proceeds from Warrant Exercises</t>
  </si>
  <si>
    <t>Dividends paid</t>
  </si>
  <si>
    <t>Net Cash Provided by (Used in) Financing Activities</t>
  </si>
  <si>
    <t>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City Holding Company is a financial holding company headquartered in Charleston, West Virginia and conducts its principal activities through its wholly-owned subsidiary, City National Bank of West Virginia ("City National"). City National operates a network of 82 branch offices primarily along the I-64 corridor from Grayson, Kentucky through Lexington, Virginia; and along the I-81 corridor through the Shenandoah Valley from Staunton, Virginia to Martinsburg, West Virginia. City National's branch network includes 57 offices in West Virginia, 14 offices in Virginia, 8 offices in Kentucky and 3 offices in Ohio. City National provides credit, deposit, and investment advisory services to a broad geographical area that includes many rural and small community markets in addition to larger cities such as Charleston (WV), Huntington (WV), Winchester (VA), Staunton (VA), Virginia Beach (VA), Ashland (KY) and Martinsburg (WV). In addition to its branch network, the bank's delivery channels include ATMs, mobile banking, on-line banking, debit cards, cash management tools and telephone banking systems. On May 29, 2015, City National Bank of West Virginia (“City National”), a wholly-owned subsidiary of City Holding Company, entered into a Branch Purchase and Assumption Agreement (the “Purchase Agreement”) with American Founders Bank, Inc. (“AFB”), a wholly-owned subsidiary of Financial Holdings, Inc., pursuant to which City National will purchase AFB’s three Lexington, Kentucky branch locations (the “Acquisition”). Under the terms of the Purchase Agreement, City National will acquire $125 million in performing loans and will assume deposit liabilities of approximately $164 million. City National will pay AFB a deposit premium of 5.5% on non-time deposits, and 1.0% on premium loan balances acquired. The accompanying consolidated financial statements, which are unaudited, include all of the accounts of the City Holding Company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six months ended June 30, 2015 are not necessarily indicative of the results of operations that can be expected for the year ending December 31, 2015 . The Company’s accounting and reporting policies conform with generally accepted accounting principles for interim financial information and with the instructions to Form 10-Q and Article 10 of Regulation S-X. Such policies require management to make estimates and develop assumptions that affect the amounts reported in the consolidated financial statements and related footnotes. Actual results could differ from management’s estimates. The consolidated balance sheet as of December 31, 2014 has been derived from audited financial statements included in the Company’s 2014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2014 Annual Report of the Company. Certain amounts in the financial statements have been reclassified. Such reclassifications had no impact on shareholders’ equity or net income for any period.</t>
  </si>
  <si>
    <t>Recent Accounting Pronouncements</t>
  </si>
  <si>
    <t>New Accounting Pronouncements and Changes in Accounting Principles [Abstract]</t>
  </si>
  <si>
    <t>Recent Accounting Pronouncements In January 2014, the FASB issued ASU No. 2014-01, " Investments - Equity Method and Joint Ventures (Topic 323): Accounting for Investments in Qualified Affordable Housing Projects ." This ASU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The ASU also requires reporting entities to disclose information that enable users of its financial statements to understand the nature of its investments in qualified affordable housing projects, and the effect of the measurement of its investments in qualified affordable housing projects and the related tax credits on its financial position and results of operations. This ASU became effective for the Company on January 1, 2015. The adoption of ASU 2014-01 did not have a material impact on the Company's financial statements. In January 2014, the FASB issued ASU No. 2014-04, " Receivables - Troubled Debt Restructurings by Creditors (Subtopic 310-40): Reclassification of Residential Real Estate Collateralized Consumer Mortgage Loans upon Foreclosure ."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similar legal agreement. Additionally, the amendments require interim and annual disclosures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SU became effective for the Company on January 1, 2015. The adoption of ASU 2014-04 did not have a material impact on the Company's financial statements. In April 2014, the Financial Accounting Standards Board ("FASB") issued Accounting Standards Update ("ASU") No 2014-08, " Presentation of Financial Statements (Topic 205) and Property, Plant, and Equipment (Topic 360): Reporting Discontinued Operations and Disclosures of Disposals of Components of an Entity. " This ASU changes the requirements for reporting discontinued operations. A disposal of a component or a group of components of an entity is required to be reported in discontinued operations if the disposal represents a strategic shift that has (or will have) a major effect on an entity’s operations when certain criteria are met. Additional disclosures are also required for disposals that meet the criteria to be reported in discontinued operations. The Company elected to early adopt this ASU for the year ended December 31, 2014 relating to the sale of CityInsurance. The adoption of ASU 2014-08 did not have a material impact on the Company's financial statements. In May 2014, the Financial Accounting Standards Board ("FASB") issued Accounting Standards Update ("ASU") No 2014-09, "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he core principle will be achieved using a five step process. This ASU will become effective for the Company on January 1, 2018. The adoption of ASU 2014-09 is not expected to have a material impact on the Company's financial statements. In June 2014, the Financial Accounting Standards Board ("FASB") issued Accounting Standards Update ("ASU") No 2014-11, " Transfers and Servicing (Topic 860): Repurchase-to-Maturity Transactions, Repurchase Financings, and Disclosures." The amendments in this update require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update also requires certain disclosures for these types of transactions. This ASU became effective for the Company on January 1, 2015. The adoption of ASU 2014-11 did not have a material impact on the Company's financial statements. In June 2014, the Financial Accounting Standards Board ("FASB") issued Accounting Standards Update ("ASU") No 2014-12, " Compensation-Stock Compensation (Topic 718): Accounting for Share-Based Payments When the Terms of an Award Provide That a Performance Target Could Be Achieved after the Requisite Service Period." The amendments in this update require that a performance target that affects vesting and that could be achieved after the requisite service period be treated as a performance condition. Performance targets should not be reflected in estimating the grant date fair value of the award, but compensation cost should be recognized in the period for which the requisite service has already been rendered. This ASU will become effective for the Company on January 1, 2016, with early adoption permitted. The adoption of ASU 2014-12 is not expected to have a material impact on the Company's financial statements. In August 2014, the Financial Accounting Standards Board ("FASB") issued Accounting Standards Update ("ASU") No 2014-14, " Receivables - Troubled Debt Restructurings by Creditors (Subtopic 310-40): Classification of Certain Government-Guaranteed Mortgage Loans upon Foreclosure." The amendments in this update require that a mortgage loan be derecognized and that a separate other receivable be recognized upon foreclosure if certain conditions are met. This ASU became effective for the Company on January 1, 2015. The adoption of ASU 2014-14 did not have a material impact on the Company's financial statements. In February 2015, the Financial Accounting Standards Board ("FASB") issued Accounting Standards Update ("ASU") No 2015-02, " Consolidation (Topic 810) - Amendments to the Consolidation Analysis" . ASU 2015-02 eliminates the deferral of FAS 167 and makes changes to both the variable interest model and the voting model. This ASU will become effective for the Company on January 1, 2016. The adoption of ASU 2015-02 is not expected to have a material impact on the Company's financial statements. In April 2015, the Financial Accounting Standards Board ("FASB") issued Accounting Standards Update ("ASU") No 2015-03, " Interest - Imputation of Interest (Subtopic 835-30): Simplifying the Presentation of Debt Issuance Costs." ASU 2015-03 requires that debt issuance costs related to a recognized debt liability be presented in the balance sheet as a direct deduction from the carrying amount of that debt liability, consistent with debt discounts. This ASU will become effective for the Company on January 1, 2016. The adoption of ASU 2015-03 is not expected to have a material impact on the Company's financial statements. In April 2015, the Financial Accounting Standards Board ("FASB") issued Accounting Standards Update ("ASU") No 2015-05, " Intangibles - Goodwill and Other - Internal-Use Software (Subtopic 350-40): Customer’s Accounting for Fees Paid in a Cloud Computing Arrangement." ASU 2015-05 provides guidance to clarify the customer’s accounting for fees paid in a cloud computing arrangement. This ASU will become effective for the Company on January 1, 2016. The adoption of ASU 2015-05 is not expected to have a material impact on the Company's financial statements. In May 2015, the Financial Accounting Standards Board ("FASB") issued Accounting Standards Update ("ASU") No 2015-07, " Fair Value Measurement (Topic 820): Disclosures for Investments in Certain Entities That Calculate Net Asset Value per Share (or Its Equivalent)." ASU 2015-07 removes the requirement to categorize within the fair value hierarchy all investments for which fair value is measured using the net asset value per share practical expedient. the ASU also removes the requirement to make certain disclosures for all investments that are eligible to be measured at fair value using the net asset value per share practical expedient. This ASU will become effective for the Company on January 1, 2016. The adoption of ASU 2015-07 is not expected to have a material impact on the Company's financial statements.</t>
  </si>
  <si>
    <t>Investments</t>
  </si>
  <si>
    <t>Investments [Abstract]</t>
  </si>
  <si>
    <t>Investments The amortized cost and estimated fair values of the Company's securities are shown in the following table (in thousands): June 30, 2015 December 31, 2014 Amortized Cost Gross Unrealized Gains Gross Unrealized Losses Estimated Fair Value Amortized Cost Gross Unrealized Gains Gross Unrealized Losses Estimated Fair Value Securities available-for-sale: U.S. Treasuries and U.S. government agencies $ 5 $ — $ — $ 5 $ 1,816 $ 11 $ — $ 1,827 Obligations of states and political subdivisions 38,556 470 131 38,895 41,382 722 8 42,096 Mortgage-backed securities: U.S. government agencies 227,636 2,459 2,393 227,702 185,831 3,470 1,973 187,328 Private label 1,442 5 4 1,443 1,700 8 4 1,704 Trust preferred securities 7,714 498 1,087 7,125 9,763 425 1,152 9,036 Corporate securities 7,753 229 515 7,467 7,806 204 693 7,317 Total Debt Securities 283,106 3,661 4,130 282,637 248,298 4,840 3,830 249,308 Marketable equity securities 2,131 1,326 — 3,457 2,131 1,082 — 3,213 Investment funds 1,525 — 10 1,515 1,525 — 3 1,522 Total Securities Available-for-Sale $ 286,762 $ 4,987 $ 4,140 $ 287,609 $ 251,954 $ 5,922 $ 3,833 $ 254,043 June 30, 2015 December 31, 2014 Amortized Cost Gross Unrealized Gains Gross Unrealized Losses Estimated Fair Value Amortized Cost Gross Unrealized Gains Gross Unrealized Losses Estimated Fair Value Securities held-to-maturity Mortgage-backed securities US government agencies $ 80,081 $ 1,770 $ — $ 81,851 $ 86,742 $ 2,733 $ — $ 89,475 Trust preferred securities 4,001 709 — 4,710 4,044 672 — 4,716 Total Securities Held-to-Maturity $ 84,082 $ 2,479 $ — $ 86,561 $ 90,786 $ 3,405 $ — $ 94,191 Other investment securities: Non-marketable equity securities $ 9,926 $ — $ — $ 9,926 $ 9,857 $ — $ — $ 9,857 Total Other Investment Securities $ 9,926 $ — $ — $ 9,926 $ 9,857 $ — $ — $ 9,857 Securities with limited marketability, such as stock in the Federal Reserve Bank or the Federal Home Loan Bank, are carried at cost and are reported as non-marketable equity securities in the table above. Certain investment securities owned by the Company were in an unrealized loss position (i.e., amortized cost basis exceeded the estimated fair value of the securities). The following table shows the gross unrealized losses and fair value of the Company’s investments aggregated by investment category and length of time that individual securities have been in a continuous unrealized loss position (in thousands): June 30, 2015 Less Than Twelve Months Twelve Months or Greater Total Estimated Fair Value Unrealized Loss Estimated Fair Value Unrealized Loss Estimated Fair Value Unrealized Loss Securities available-for-sale: Obligations of states and political subdivisions $ 9,115 $ 122 $ 121 $ 9 $ 9,236 $ 131 Mortgage-backed securities: U.S. Government agencies 99,641 772 37,734 1,621 137,375 2,393 Private label 1,124 4 — — 1,124 4 Trust preferred securities 1,015 17 4,848 1,070 5,863 1,087 Corporate securities — — 4,238 515 4,238 515 Investment funds 1,490 10 — — 1,490 10 Total $ 112,385 $ 925 $ 46,941 $ 3,215 $ 159,326 $ 4,140 December 31, 2014 Less Than Twelve Months Twelve Months or Greater Total Estimated Fair Value Unrealized Loss Estimated Fair Value Unrealized Loss Estimated Fair Value Unrealized Loss Securities available-for-sale: Obligations of states and political subdivisions $ 1,559 $ 3 $ 125 $ 5 $ 1,684 $ 8 Mortgage-backed securities: U.S. Government agencies — — 60,122 1,973 60,122 1,973 Private label 1,277 4 — — 1,277 4 Trust preferred securities — — 4,760 1,152 4,760 1,152 Corporate securities — — 4,049 693 4,049 693 Investment funds $ — $ — $ 1,496 $ 3 1,496 3 Total $ 2,836 $ 7 $ 70,552 $ 3,826 $ 73,388 $ 3,833 Marketable equity securities consist of investments made by the Company in equity positions of various regional community bank holding companies, with ownership positions ranging from nominal to a 4% ownership position in First National Corporation (FXNC). During the six months ended June 30, 2015 and 2014 , the Company had no credit-related net investment impairment losses. Also, for the year ended December 31, 2014 , the Company had no credit-related net investment impairment losses. Declines in the fair value of held-to-maturity and available-for-sale securities below their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or (v) the intent to sell the investment security and if it’s more likely than not that the Company will not have to sell the security before recovery of its cost basis. In addition, management also employs a continuous monitoring process in regards to its marketable equity securities, specifically its portfolio of regional community bank holding company stocks. Although the regional community bank holding company stocks that are owned by the Company are publicly traded, the trading activity for these stocks is minimal, with trading volumes of less than 0.7% of each respective company being traded on a daily basis. As part of management’s review process for these securities, management reviews the financial condition of each respective regional community bank for any indications of financial weakness. Management has the ability and intent to hold the securities classified as "held-to-maturity" until they mature, at which time the Company will receive full value for the securities. Furthermore, as of June 30, 2015 , management does not intend to sell an impaired security and it is not more than likely that it will be required to sell the security before the recovery of its amortized cost basis. The unrealized losses on debt securities are primarily the result of interest rate changes, credit spread widening on agency-issued mortgage related securities, general financial market uncertainty and market volatility. These conditions will not prohibit the Company from receiving its contractual principal and interest payments on its debt securities. The fair value is expected to recover as the securities approach their maturity date or repricing date. As of June 30, 2015 , management believes the unrealized losses detailed in the table above are temporary and no impairment loss has been recognized in the Company’s consolidated income statement. Should the impairment of any of these securities become other-than-temporary, the cost basis of the investment will be reduced and the resulting loss recognized in net income in the period where the other-than-temporary impairment is identified, while any noncredit loss will be recognized in other comprehensive income. At June 30, 2015 , the book value of the Company’s five pooled trust preferred securities totaled $1.0 million with an estimated fair value of $1.9 million . All of these securities are mezzanine tranches. Pooled trust preferred securities represent beneficial interests in securitized financial assets that the Company analyzes within the scope of ASC 320, “ Investments-Debt and Equity Securities ” and are evaluated quarterly for other-than-temporary-impairment (“OTTI”). Management performs an analysis of OTTI utilizing its internal methodology as described below to estimate expected cash flows to be received in the future. The Company reviews each of its pooled trust preferred securities to determine if an OTTI charge would be recognized in current earnings in accordance with ASC 320, “ Investments-Debt and Equity Securities. ” There is a risk that collateral deterioration could cause the Company to recognize additional OTTI charges in earnings in the future. When evaluating pooled trust preferred securities for OTTI, the Company determines a credit related portion and a noncredit related portion. The credit related portion is recognized in earnings and represents the difference between the present value of expected future cash flows and the amortized cost basis of the security. The noncredit related portion is recognized in other comprehensive income, and represents the difference between the book value and the fair value of the security less the amount of the credit related impairment. The determination of whether it is probable that an adverse change in estimated cash flows has occurred is evaluated by comparing estimated cash flows to those previously projected as further described below. The Company considers this process to be its primary evidence when determining whether credit related OTTI exists. The results of these analyses are significantly affected by other variables such as the estimate of future cash flows, credit worthiness of the underlying issuers and determination of the likelihood of defaults of the underlying collateral. The Company utilizes a third party model to compute the present value of expected cash flows which considers the structure and term of each of the five respective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ts interest payments, management excludes the collateral balance associated with these banks and assumes no recoveries of such collateral balance in the future unless otherwise noted.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Specifically, the model assumes annual prepayments of 1.0% with 100% at maturity and assumes 150 basis points of additional annual defaults from banks that are currently not in default or deferral. In addition, the model assumes no recoveries except for one trust preferred security which assumes that one of the banks currently deferring will cure such positions. Management compares the present value of expected cash flows to those previously projected to determine if an adverse change in cash flows has occurred. If an adverse change in cash flows has occurred, management determines the credit loss to be recognized in the current period and the portion related to noncredit factors to be recognized in other comprehensive income. The following table presents a progression of the credit loss component of OTTI on debt and equity securities recognized in earnings during the six months ended June 30, 2015 and for the year ended December 31, 2014 (in thousands). The credit loss component represents the difference between the present value of expected future cash flows and the amortized cost basis of the security. The credit component of OTTI recognized in earnings during a period is presented in two parts based upon whether the credit impairment in the current period is the first time the security was credit impaired (initial credit impairment) or if there is additional credit impairment on a security that was credit impaired in previous periods. Debt Securities Equity Securities Total Balance at January 1, 2014 $ 16,286 $ 4,698 $ 20,984 Additions: Initial credit impairment — — — Additional credit impairment — — — Deductions: Called or Sold (4,422 ) (3,114 ) (7,536 ) Balance at December 31, 2014 11,864 1,584 13,448 Additions: Initial credit impairment — — — Additional credit impairment — — — Deductions: Called or Sold (160 ) — (160 ) Balance at June 30, 2015 $ 11,704 $ 1,584 $ 13,288 The following table presents additional information about the Company’s trust preferred securities with a credit rating of below investment grade as of June 30, 2015 (dollars in thousands): Deal Name Type Class Original Cost Amortized Cost Fair Value Difference (1) Lowest Credit Rating # of issuers currently performing Actual deferrals/defaults (as a % of original dollar) Expected deferrals/defaults (as a % of remaining performing collateral) Excess Subordination as a Percentage of Current Performing Collateral (3) Pooled trust preferred securities: Other-than-temporarily impaired Available for Sale: P1 Pooled Mezz $ 633 $ 16 $ 355 339 Caa1 5 14.5 % 19.0 % (2) 74.5 % P2 Pooled Mezz 1,513 — — — Ca 3 18.3 % — % (2) — % P3 Pooled Mezz 2,962 1,419 886 (533 ) Caa3 19 20.1 % 7.1 % (2) — % P5 Pooled Mezz 6,015 512 655 143 C 7 15.3 % 19.0 % (2) 39.9 % Held to Maturity: P6 Pooled Mezz 1,225 1 710 709 Caa1 5 14.5 % 19.0 % (2) 74.5 % P7 Pooled Mezz 2,009 — — — Ca 3 18.3 % — % (2) — % Single issuer trust preferred securities Available for sale: S5 Single 261 235 251 16 NR 1 — % — % Held to Maturity: S9 Single 4,000 4,000 4,000 — NR 1 — % — % (1) The differences noted consist of unrealized gains (losses) recorded at June 30, 2015 and noncredit other-than-temporary impairment losses recorded subsequent to April 1, 2009 that have not been reclassified as credit losses. (2) Performing collateral is defined as total collateral minus all collateral that has been called, is currently deferring, or currently in default. This model for this security assumes that all collateral that is currently deferring will default with a zero recovery rate. The underlying issuers can cure, thus this bond could recover at a higher percentage upon default than zero. (3) Excess subordination is defined as the additional defaults/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current performing collateral" is the ratio of the "excess subordination amount" to current performing collateral—a higher percent means there is more excess subordination to absorb additional defaults/deferrals, and the better our security is protected from loss. The amortized cost and estimated fair value of debt securities at June 30, 2015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Securities Available-for-Sale Due in one year or less $ 2,942 $ 2,948 Due after one year through five years 13,908 14,358 Due after five years through ten years 29,262 29,654 Due after ten years 236,994 235,677 $ 283,106 $ 282,637 Securities Held-to-Maturity Due in one year or less $ — $ — Due after one year through five years — — Due after five years through ten years — — Due after ten years 84,082 86,561 $ 84,082 $ 86,561 Gross gains and gross losses realized by the Company from investment security transactions are summarized in the table below (in thousands). The specific identification method is used to determine the cost basis of securities sold. Three Months Ended Six Months Ended June 30, June 30, 2015 2014 2015 2014 Gross realized gains $ 2,116 $ 818 $ 2,130 $ 901 Gross realized losses — — — — Net investment security gains $ 2,116 $ 818 $ 2,130 $ 901 The carrying value of securities pledged to secure public deposits and for other purposes as required or permitted by law approximated $262 million and $273 million at June 30, 2015 and December 31, 2014 , respectively. Statement of Cash Flows - Investing Activities - Supplemental Information During the six months ended June 30, 2014 , the Company transferred certain securities from available-for-sale to held-to-maturity. The non-cash transfers of securities into the held-to-maturity categories from available-for-sale were made at fair value on the date of the transfer. The securities had an aggregate fair value of $83.4 million on the date of transfer. No such transfers occurred during the six months ended June 30, 2015 .</t>
  </si>
  <si>
    <t>Loans</t>
  </si>
  <si>
    <t>Loans Receivable, Net [Abstract]</t>
  </si>
  <si>
    <t>Loans The following summarizes the Company’s major classifications for loans (in thousands): June 30, 2015 December 31, 2014 Residential real estate $ 1,325,453 $ 1,294,576 Home equity – junior liens 143,772 145,604 Commercial and industrial 142,065 140,548 Commercial real estate 1,032,333 1,028,831 Consumer 37,555 39,705 DDA overdrafts 3,279 2,802 Gross loans 2,684,457 2,652,066 Allowance for loan losses (20,809 ) (20,150 ) Net loans $ 2,663,648 $ 2,631,916 Construction loans of $15.4 million and $23.0 million are included within residential real estate loans at June 30, 2015 and December 31, 2014 , respectively. Construction loans of $4.0 million and $28.7 million are included within commercial real estate loans at June 30, 2015 and December 31, 2014 , respectively. The Company’s commercial and residential real estate construction loans are primarily secured by real estate within the Company’s principal markets. These loans were originated under the Company’s loan policy, which is focused on the risk characteristics of the loan portfolio, including construction loans. Adequate consideration has been given to these loans in establishing the Company’s allowance for loan losses. The following table details the loans acquired in conjunction with the Virginia Savings Bancorp, Inc. ("Virginia Savings") and Community Financial Corporation ("Community") acquisitions (in thousands): Virginia Savings Community Total June 30, 2015 Outstanding loan balance $ 33,408 $ 199,676 $ 233,084 Credit-impaired loans: Carrying value 1,984 13,958 15,942 Contractual principal and interest 2,376 18,546 20,922 December 31, 2014 Outstanding loan balance $ 38,345 $ 219,923 $ 258,268 Credit-impaired loans: Carrying value 1,964 15,365 17,329 Contractual principal and interest 2,407 23,277 25,684 Changes in the accretable yield of the credit-impaired loans for the six months ended June 30, 2015 is as follows (in thousands): Virginia Savings Community Total Carrying Carrying Carrying Accretable Amount Accretable Amount Accretable Amount Yield of Loans Yield of Loans Yield of Loans Balance at the beginning of the period $ 428 $ 1,964 $ 9,906 $ 15,365 $ 10,334 $ 17,329 Accretion (105 ) 105 (1,437 ) 1,437 (1,542 ) 1,542 Net reclassifications to accretable yield from non-accretable yield — — 937 — 937 — Payments received, net — (85 ) — (1,325 ) — (1,410 ) Disposals (18 ) — (821 ) (1,519 ) (839 ) (1,519 ) Balance at the end of period $ 305 $ 1,984 $ 8,585 $ 13,958 $ 8,890 $ 15,942 Increases in expected cash flow subsequent to the acquisition are recognized first as a reduction of any previous impairment, then prospectively through adjustment of the yield on the loans or pools over its remaining life, while decreases in expected cash flows are recognized as impairment through a provision for loan loss and an increase in the allowance for purchased credit-impaired loans.</t>
  </si>
  <si>
    <t>Allowance For Loan Losses</t>
  </si>
  <si>
    <t>Receivables [Abstract]</t>
  </si>
  <si>
    <t>Allowance For Loan Losses Management systematically monitors the loan portfolio and the adequacy of the allowance for loan losses on a quarterly basis to provide for probable losses inherent in the portfolio. Management assesses the risk in each loan type based on historical trends, the general economic environment of its local markets, individual loan performance and other relevant factors. Individual credits are selected throughout the year for detailed loan reviews, which are utilized by management to assess the risk in the portfolio and the adequacy of the allowance. Due to the nature of commercial lending, evaluation of the adequacy of the allowance as it relates to these loan types is often based more upon specific credit reviews, with consideration given to the potential impairment of certain credits and historical loss rates, adjusted for economic conditions and other inherent risk factors. The following table summarizes the activity in the allowance for loan loss, by portfolio segment, for the six months ended June 30, 2015 and 2014 (in thousands). The following table also presents the balance in the allowance for loan loss disaggregated on the basis of the Company’s impairment measurement method and the related recorded investment in loans, by portfolio segment, as of June 30, 2015 and December 31, 2014 (in thousands). Commercial &amp; Commercial Residential DDA Industrial Real Estate Real Estate Home equity Consumer Overdrafts Total Six months ended June 30, 2015 Allowance for loan loss Beginning balance $ 1,582 $ 8,921 $ 7,208 $ 1,495 $ 85 $ 859 $ 20,150 Charge-offs (1,992 ) (276 ) (529 ) (108 ) (143 ) (624 ) (3,672 ) Recoveries 27 31 64 — 79 406 607 Provision for acquired loans 545 — — — — — 545 Provision 2,610 (79 ) 332 106 99 111 3,179 Ending balance $ 2,772 $ 8,597 $ 7,075 $ 1,493 $ 120 $ 752 $ 20,809 Six months ended June 30, 2014 Allowance for loan loss Beginning balance $ 1,139 $ 10,775 $ 6,057 $ 1,672 $ 77 $ 855 $ 20,575 Charge-offs (5 ) (969 ) (743 ) (146 ) (122 ) (662 ) (2,647 ) Recoveries 81 83 63 — 129 454 810 Provision for acquired loans 138 — — — — — 138 Provision (248 ) 508 1,087 (83 ) (3 ) 399 1,660 Ending balance $ 1,105 $ 10,397 $ 6,464 $ 1,443 $ 81 $ 1,046 $ 20,536 As of June 30, 2015 Allowance for loan loss Evaluated for impairment: Individually $ — $ 229 $ — $ — $ — $ — $ 229 Collectively 2,768 7,654 6,990 1,493 120 752 19,777 Acquired with deteriorated credit quality 4 714 85 — — — 803 Total $ 2,772 $ 8,597 $ 7,075 $ 1,493 $ 120 $ 752 $ 20,809 Loans Evaluated for impairment: Individually $ 797 $ 5,887 $ 443 $ 296 $ — $ — $ 7,423 Collectively 140,923 1,013,137 1,324,635 141,709 37,409 3,279 2,661,092 Acquired with deteriorated credit quality 345 13,309 375 1,767 146 — 15,942 Total $ 142,065 $ 1,032,333 $ 1,325,453 $ 143,772 $ 37,555 $ 3,279 $ 2,684,457 As of December 31, 2014 Allowance for loan loss Evaluated for impairment: Individually $ — $ 252 $ — $ — $ — $ — $ 252 Collectively 1,540 7,898 7,208 1,429 85 859 19,019 Acquired with deteriorated credit quality 42 771 — 66 — — 879 Total $ 1,582 $ 8,921 $ 7,208 $ 1,495 $ 85 $ 859 $ 20,150 Loans Evaluated for impairment: Individually $ — $ 6,023 $ 449 $ 297 $ — $ — $ 6,769 Collectively 139,862 1,009,241 1,293,748 142,743 39,572 2,802 2,627,968 Acquired with deteriorated credit quality 686 13,567 379 2,564 133 — 17,329 Total $ 140,548 $ 1,028,831 $ 1,294,576 $ 145,604 $ 39,705 $ 2,802 $ 2,652,066 Credit Quality Indicators All commercial loans within the portfolio are subject to internal risk grading. All non-commercial loans are evaluated based on payment history. The Company’s internal risk ratings for commercial loans are: Pass,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 The Company categorizes loans into risk categories based on relevant information regarding the customer’s debt service ability, capacity, overall collateral position along with other economic trends, and historical payment performance. The risk grades for each credit are updated when the Company receives current financial information, the loan is reviewed by the Company’s internal loan review/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class (in thousands): Commercial and industrial Commercial real estate Total June 30, 2015 Pass $ 130,910 $ 974,174 $ 1,105,084 Special mention 3,011 21,658 24,669 Substandard 8,100 36,501 44,601 Doubtful 44 — 44 Total $ 142,065 $ 1,032,333 $ 1,174,398 December 31, 2014 Pass $ 128,812 $ 970,585 $ 1,099,397 Special mention 761 15,103 15,864 Substandard 10,575 42,691 53,266 Doubtful 400 452 852 Total $ 140,548 $ 1,028,831 $ 1,169,379 The following table presents the Company's non-commercial loans by payment performance, by class (in thousands): Performing Non-Performing Total June 30, 2015 Residential real estate $ 1,322,548 $ 2,905 $ 1,325,453 Home equity - junior lien 143,628 144 143,772 Consumer 37,505 50 37,555 DDA overdrafts 3,279 — 3,279 Total $ 1,506,960 $ 3,099 $ 1,510,059 December 31, 2014 Residential real estate $ 1,292,012 $ 2,564 $ 1,294,576 Home equity - junior lien 145,506 98 145,604 Consumer 39,692 13 39,705 DDA overdrafts 2,802 — 2,802 Total $ 1,480,012 $ 2,675 $ 1,482,687 Aging Analysis of Accruing and Non-Accruing Loans 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if the Company receives information that indicates a borrower is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net realizable value of collateral exceeds the principal balance and related accrued interest, and the loan is in the process of collection. 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 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past due. A loan acquired and accounted for under ASC Topic 310-30 is reported as an accruing loan and a performing asset provided that the loan is performing in accordance with the initial expectations. The loan would be considered non-performing if the loan's performance deteriorates below the initial expectations. The following table presents an aging analysis of the Company’s accruing and non-accruing loans, by class, as of June 30, 2015 and December 31, 2014 (in thousands): Originated Loans June 30, 2015 Accruing Current 30-59 days 60-89 days Over 90 days Purchased-Credit Impaired Non-accrual Total Residential real estate $ 1,239,489 $ 3,653 $ 244 $ 211 $ — $ 2,058 $ 1,245,655 Home equity - junior lien 141,749 389 1 3 — 141 142,283 Commercial and industrial 130,860 555 45 — — 829 132,289 Commercial real estate 886,952 467 69 — — 7,588 895,076 Consumer 32,709 59 4 19 — — 32,791 DDA overdrafts 2,953 326 — — — — 3,279 Total $ 2,434,712 $ 5,449 $ 363 $ 233 $ — $ 10,616 $ 2,451,373 Acquired Loans June 30, 2015 Accruing Current 30-59 days 60-89 days Over 90 days Purchased-Credit Impaired Non-accrual Total Residential real estate $ 78,000 $ 823 $ 340 $ — $ — $ 635 $ 79,798 Home equity - junior lien 1,484 5 — — — — 1,489 Commercial and industrial 9,320 14 — — — 442 9,776 Commercial real estate 131,147 249 84 — 1,847 3,930 137,257 Consumer 4,590 133 10 31 — — 4,764 DDA overdrafts — — — — — — — Total $ 224,541 $ 1,224 $ 434 $ 31 $ 1,847 $ 5,007 $ 233,084 Total Loans June 30, 2015 Accruing Current 30-59 days 60-89 days Over 90 days Purchased-Credit Impaired Non-accrual Total Residential real estate $ 1,317,489 $ 4,476 $ 584 $ 211 $ — $ 2,693 $ 1,325,453 Home equity - junior lien 143,233 394 1 3 — 141 143,772 Commercial and industrial 140,180 569 45 — — 1,271 142,065 Commercial real estate 1,018,099 716 153 — 1,847 11,518 1,032,333 Consumer 37,299 192 14 50 — — 37,555 DDA overdrafts 2,953 326 — — — — 3,279 Total $ 2,659,253 $ 6,673 $ 797 $ 264 $ 1,847 $ 15,623 $ 2,684,457 Originated Loans December 31, 2014 Accruing Current 30-59 days 60-89 days Over 90 days Purchased-Credit Impaired Non-accrual Total Residential real estate $ 1,200,177 $ 4,235 $ 758 $ 169 $ — $ 2,259 $ 1,207,598 Home equity - junior lien 142,624 561 155 30 — 68 143,438 Commercial and industrial 128,857 100 — 210 — 78 129,245 Commercial real estate 869,530 479 — — — 7,330 877,339 Consumer 33,178 119 78 1 — — 33,376 DDA overdrafts 2,483 317 2 — — — 2,802 Total $ 2,376,849 $ 5,811 $ 993 $ 410 $ — $ 9,735 $ 2,393,798 Acquired Loans December 31, 2014 Accruing Current 30-59 days 60-89 days Over 90 days Purchased-Credit Impaired Non-accrual Total Residential real estate $ 86,129 $ 714 $ — $ — $ — $ 135 $ 86,978 Home equity - junior lien 2,164 2 — — — — 2,166 Commercial and industrial 10,123 143 — — — 1,037 11,303 Commercial real estate 144,721 892 210 — 1,270 4,399 151,492 Consumer 6,108 172 36 13 — — 6,329 DDA overdrafts — — — — — — — Total $ 249,245 $ 1,923 $ 246 $ 13 $ 1,270 $ 5,571 $ 258,268 Total Loans December 31, 2014 Accruing Current 30-59 days 60-89 days Over 90 days Purchased-Credit Impaired Non-accrual Total Residential real estate $ 1,286,306 $ 4,949 $ 758 $ 169 $ — $ 2,394 $ 1,294,576 Home equity - junior lien 144,788 563 155 30 — 68 145,604 Commercial and industrial 138,980 243 — 210 — 1,115 140,548 Commercial real estate 1,014,251 1,371 210 — 1,270 11,729 1,028,831 Consumer 39,286 291 114 14 — — 39,705 DDA overdrafts 2,483 317 2 — — — 2,802 Total $ 2,626,094 $ 7,734 $ 1,239 $ 423 $ 1,270 $ 15,306 $ 2,652,066 The following table presents the Company’s impaired loans, by class, as of June 30, 2015 and December 31, 2014 (in thousands). The difference between the unpaid principal balance and the recorded investment generally reflects amounts that have been previously charged-off. June 30, 2015 December 31, 2014 Unpaid Unpaid Recorded Principal Related Recorded Principal Related Investment Balance Allowance Investment Balance Allowance With no related allowance recorded: Residential real estate $ 443 $ 443 $ — $ 449 $ 449 $ — Home equity - junior liens 296 296 — 297 297 — Commercial and industrial 797 2,859 — — — — Commercial real estate 4,541 4,980 — 4,631 4,631 — Consumer — — — — — — DDA overdrafts — — — — — — Total $ 6,077 $ 8,578 $ — $ 5,377 $ 5,377 $ — With an allowance recorded Residential real estate $ — $ — $ — $ — $ — $ — Home equity - junior liens — — — — — — Commercial and industrial — — — — — — Commercial real estate 1,346 4,276 229 1,392 1,392 252 Consumer — — — — — — DDA overdrafts — — — — — — Total $ 1,346 $ 4,276 $ 229 $ 1,392 $ 1,392 $ 252 The following table presents information related to the average recorded investment and interest income recognized on the Company’s impaired loans, by class (in thousands): For the six months ended June 30, 2015 June 30, 2014 Average Interest Average Interest Recorded Income Recorded Income Investment Recognized Investment Recognized With no related allowance recorded: Residential real estate $ 445 $ — $ 455 $ — Home equity - junior liens 296 — 297 — Commercial and industrial 2,814 — — — Commercial real estate 4,614 9 8,120 9 Consumer — — — — DDA overdrafts — — — — Total $ 8,169 $ 9 $ 8,872 $ 9 With an allowance recorded Residential real estate $ — $ — $ — $ — Home equity - junior liens — — — — Commercial and industrial — — — — Commercial real estate 1,365 40 2,055 68 Consumer — — — — DDA overdrafts — — — — Total $ 1,365 $ 40 $ 2,055 $ 68 Approximately $0.4 million and $0.2 million of interest income would have been recognized during the six months ended June 30, 2015 and 2014 , if such loans had been current in accordance with their original terms. There were no commitments to provide additional funds on non-accrual, impaired or other potential problem loans at June 30, 2015 . Loan Modifications 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debtor is currently in payment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nd interest) in accordance with the contractual terms for the foreseeable future, without a modification. Regulatory guidance requires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following tables set forth the Company’s TDRs (in thousands): June 30, 2015 December 31, 2014 Non- Non- Accruing Accruing Total Accruing Accruing Total Commercial and industrial $ 66 $ — $ 66 $ 73 $ — $ 73 Commercial real estate 1,872 — 1,872 2,263 — 2,263 Residential real estate 18,624 397 19,021 17,946 545 18,491 Home equity 2,647 15 2,662 2,673 15 2,688 Consumer — — — — — — $ 23,209 $ 412 $ 23,621 $ 22,955 $ 560 $ 23,515 New TDRs New TDRs For the six months ended For the six months ended June 30, 2015 June 30, 2014 Pre Post Pre Post Modification Modification Modification Modification Outstanding Outstanding Outstanding Outstanding Number of Recorded Recorded Number of Recorded Recorded Contracts Investment Investment Contracts Investment Investment Commercial and industrial — $ — $ — 1 $ 5 $ 5 Commercial real estate — — — 1 434 434 Residential real estate 27 2,006 2,006 16 1,209 1,209 Home equity 11 259 259 7 170 170 Consumer — — — — — — 38 $ 2,265 $ 2,265 25 $ 1,818 $ 1,818</t>
  </si>
  <si>
    <t>Long-Term Debt</t>
  </si>
  <si>
    <t>Long-term Debt, Unclassified [Abstract]</t>
  </si>
  <si>
    <t>Long-Term Debt The components of long-term debt are summarized below (in thousands): June 30, 2015 December 31, 2014 Junior subordinated debentures owed to City Holding Capital Trust III, due 2038, interest at a rate of 3.79% and 3.74%, respectively $ 16,495 $ 16,495 The Company formed a statutory business trust, City Holding Capital Trust III (“Capital Trust III”), under the laws of Delaware. Capital Trust III was created for the exclusive purpose of (i) issuing trust-preferred capital securities (“Capital Securities”), which represent preferred undivided beneficial interests in the assets of the trust, (ii) using the proceeds from the sale of the Capital Securities to acquire junior subordinated debentures (“Debentures”) issued by the Company, and (iii) engaging in only those activities necessary or incidental thereto. The trust is considered a variable interest entity for which the Company is not the primary beneficiary. Accordingly, the accounts of the trusts are not included in the Company’s consolidated financial statements. Distributions on the Debentures are cumulative and will be payable quarterly at an interest rate of 3.50% over the three month LIBOR rate, reset quarterly. Interest payments are due in March, June, September and December. The Debentures are redeemable prior to maturity at the option of the Company (i) in whole at any time or in part from time-to-time, or (ii) in whole, but not in part, at any time within 90 days following the occurrence and during the continuation of certain pre-defined events. Payments of distributions on the Capital Securities and payments on redemption of the Capital Securities are guaranteed by the Company. The Company also entered into an agreement as to expenses and liabilities with the trust pursuant to which it agreed, on a subordinated basis, to pay any cost, expenses or liabilities of the trust other than those arising under the trust preferred securities. The obligations of the Company under the junior subordinated debentures, the related indentures, the trust agreement establishing the trust, the guarantees and the agreements as to expenses and liabilities, in the aggregate, constitute a full and unconditional guarantee by the Company of the trust’s obligations under the trust preferred securities. The Capital Securities issued by the statutory business trusts qualify as Tier 1 capital for the Company under current Federal Reserve Board guidelines.</t>
  </si>
  <si>
    <t>Derivative Instruments</t>
  </si>
  <si>
    <t>Derivative Instruments and Hedging Activities Disclosure [Abstract]</t>
  </si>
  <si>
    <t>Derivative Instruments As of June 30, 2015 and December 31, 2014 , the Company has derivative financial instruments not included in hedge relationships. These derivatives consist of interest rate swaps used for interest rate management purposes and derivatives executed with commercial banking customers to facilitate their interest rate management strategies. Because the Company acts as an intermediary for its customers, changes in the fair value of the underlying derivative contracts for the most part offset each other and do not significantly impact the Company's results of operations. The Company also has an interest rate swap for the purpose of hedging changes in LIBOR related to commercial real estate loans. Hedge ineffectiveness is assessed quarterly and any ineffectiveness is recorded as non-interest expense. For the three months ended June 30, 2015 and six month periods ended June 30, 2015 hedge ineffectiveness was less than $0.1 million . The following table summarizes the notional and fair value of these derivative instruments (in thousands): June 30, 2015 December 31, 2014 Notional Amount Fair Value Notional Amount Fair Value Non-hedging interest rate derivatives: Other Assets $ 222,669 $ 6,602 $ 179,958 $ 10,253 Other Liabilities 222,669 6,602 179,958 10,253 Derivatives designated as hedges of fair value: Other Liabilities 5,267 13 5,475 24 The following table summarizes the change in fair value of these derivative instruments (in thousands): Three months ended June 30, Six months ended June 30, 2015 2014 2015 2014 Change in Fair Value Non-Hedging interest rate derivatives: Other income - derivative asset $ (5,310 ) $ 2,552 $ (2,428 ) $ 4,606 Other income - derivative liability 5,310 (2,552 ) 2,428 (4,606 ) Change in Fair Value Hedging Interest Rate Derivatives: Other income - derivative asset (78 ) — (12 ) — Other income - derivative liability (7 ) — 2 — 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June 30, 2015 is presented in the following tables (in thousands): Gross Amounts Not Offset in the Statement of Financial Position Total of Gross Amounts Not Offset in the Statement of Financial Position Netting Including Gross Net Amounts Adjustment Applicable Amounts of Assets per Netting Gross Offset in the presented in Applicable Agreement Amounts of Statement of the Statement Master Fair Value and Fair Recognized Financial of Financial Netting of Financial Value of Description Assets Position Position Arrangements Collateral Collateral Net Amount (a) (b) (c)=(a)-(b) (d) (c)-(d) Non-hedging derivative assets: Interest rate swap agreements $ 6,602 $ — $ 6,602 $ — $ 6,602 $ 6,602 $ — Gross Amounts Not Offset in the Statement of Financial Position Total of Gross Amounts Not Offset in the Statement of Financial Position Netting Including Gross Net Amounts Adjustment Applicable Amounts of Liabilities per Netting Gross Offset in the presented in Applicable Agreement Amounts of Statement of the Statement Master Fair Value and Fair Recognized Financial of Financial Netting of Financial Value of Description Liabilities Position Position Arrangements Collateral Collateral Net Amount (a) (b) (c)=(a)-(b) (d) (c)-(d) Non-hedging derivative liabilities: Interest rate swap agreements $ 6,602 $ — $ 6,602 $ — $ 14,938 $ 14,938 $ — Hedging derivative liabilities: Interest rate swap agreements $ 13 $ — $ — $ 30 $ 30 $ —</t>
  </si>
  <si>
    <t>Employee Benefit Plans</t>
  </si>
  <si>
    <t>Share-based Compensation [Abstract]</t>
  </si>
  <si>
    <t>Employee Benefit Plans Pursuant to the terms of the City Holding Company 2003 Incentive Plan and the City Holding Company 2013 Incentive Plan (the "2003 Plan” and "2013 Plan", respectively), the Compensation Committee of the Board of Directors, or its delegate, may, from time-to-time, grant stock options, stock appreciation rights (“SARs”), or stock awards to employees, directors and individuals who provide service to the Company (collectively, "Plan Participants"). The 2003 Plan expired in April of 2013 and the 2013 Plan was approved by the shareholders in April 2013. A maximum of 750,000 shares of the Company’s common stock may be issued upon the exercise of stock options, SARs and stock awards. These limitations may be adjusted in the event of a change in the number of outstanding shares of common stock by reason of a stock dividend, stock split or other similar event. Specific terms of options and SARs awarded, including vesting periods, exercise prices (stock price at date of grant) and expiration dates are determined at the date of grant and are evidenced by agreements between the Company and the awardee. The exercise price of the option grants equals the market price of the Company’s stock on the date of grant. All incentive stock options and SARs will be exercisable up to 10 years from the date granted and all options and SARs are exercisable for the period specified in the individual agreement. As of June 30, 2015 , under the 2003 Plan and 2013 Plan, 438,515 stock options had been awarded and 241,596 restricted stock awards had been awarded, respectively. Each award from the 2003 Plan and 2013 Plan is evidenced by an award agreement that specifies the option price, the duration of the option, the number of shares to which the option pertains, and such other provisions as the Compensation Committee, or its delegate, determines. The option price for each grant is equal to the fair market value of a share of the Company’s common stock on the date of the grant. Options granted expire at such time as the Compensation Committee, or its delegate, determines at the date of the grant and in no event does the exercise period exceed a maximum of ten years. Upon a change-in-control of the Company, as defined in the 2003 Plan and 2013 Plan, all outstanding options and awards shall immediately vest. Certain stock options and restricted stock awards have performance-based vesting requirements. These shares will vest in three separate annual installments of approximately 33.33% per installment on the third, fourth and fifth anniversaries of the grant date, subject further to performance-based vesting requirements. The performance-based vesting requirements are as follows: * First Installment – the mean return on average assets of the Company (excluding merger and acquisition expenses and other nonrecurring items as determined by the Board of Directors of the Company) of the three years immediately prior to the vesting date is equal to or exceeds the median return on average assets over the 20 year period immediately preceding the vesting date of all FDIC insured depository institutions. * Second Installment – the mean return on average assets of the Company (excluding merger and acquisition expenses and other nonrecurring items as determined by the Board of Directors of the Company) of the four years immediately prior to the vesting date is equal to or exceeds the median return on average assets over the 20 year period immediately preceding the vesting date of all FDIC insured depository institutions. * Third Installment – the mean return on average assets of the Company (excluding merger and acquisition expenses and other nonrecurring items as determined by the Board of Directors of the Company) of the five years immediately prior to the vesting date is equal to or exceeds the median return on average assets over the 20 year period immediately preceding the vesting date of all FDIC insured depository institutions. Stock Options A summary of the Company’s stock option activity and related information is presented below: Six months ended June 30, 2015 2014 Options Weighted-Average Exercise Price Options Weighted-Average Exercise Price Outstanding at January 1 167,554 $ 36.74 173,601 $ 35.26 Granted 12,961 46.41 13,953 44.43 Exercised (29,250 ) 34.30 (19,000 ) 29.13 Forfeited (4,000 ) 31.66 — — Outstanding at June 30 147,265 $ 38.22 168,554 $ 36.71 Additional information regarding stock options outstanding and exercisable at June 30, 2015 , is provided in the following table: Ranges of Exercise Prices No. of Options Outstanding Weighted-Average Exercise Price Weighted-Average Remaining Contractual Life (Years) Aggregate Intrinsic Value (in thousands) No. of Options Currently Exercisable Weighted-Average Exercise Price of Options Currently Exercisable Weighted-Average Remaining Contractual Life (Years) Aggregate Intrinsic Value of Options Currently Exercisable (in thousands) 25.00 - 29.99 1,250 28.15 3.8 $ 26 1,250 $ 28.15 3.8 $ 26 30.00 - 34.99 20,250 31.69 4.4 356 20,250 31.69 4.4 356 35.00 - 39.99 90,351 37.44 4.3 1,067 42,000 39.04 1.5 429 40.00 - 44.99 22,453 43.09 6.5 138 8,500 40.88 2.8 71 45.00 - 50.00 12,961 46.41 9.7 37 — — — — 147,265 $ 1,624 72,000 $ 882 Proceeds from stock option exercises were $1.0 million and $0.6 million during the six months ended June 30, 2015 and 2014 , respectively. Shares issued in connection with stock option exercises are issued from available treasury shares. If no treasury shares are available, new shares would be issued from available authorized shares. During the six months ended June 30, 2015 and 2014 all shares issued in connection with stock option exercises and restricted stock awards were issued from available treasury stock. The total intrinsic value of stock options exercised was $0.3 million during both the six months ended June 30, 2015 and 2014 , respectively. Stock-based compensation expense was approximately $0.1 million for both the six month periods ended June 30, 2015 and 2014 , respectively. Unrecognized stock-based compensation expense related to stock options approximated $0.5 million at June 30, 2015 . At such date, the weighted-average period over which this unrecognized expense was expected to be recognized was 1.5 years. The fair value of the options is estimated at the date of grant using a Black-Scholes option-pricing model. The following weighted average assumptions were used to estimate the fair value of options granted: Six months ended June 30, 2015 2014 Risk-free interest rate 1.95 % 2.42 % Expected dividend yield 3.50 % 3.60 % Volatility factor 45.40 % 48.75 % Expected life of option 7.0 years 8.0 years Restricted Shares The Company records compensation expense with respect to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 Restricted shares are forfeited if officers and employees terminate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have the right to vote all shares subject to such grant and receive all dividends with respect to such shares, whether or not the shares have vested. Stock-based compensation expense related to restricted shares was approximately $0.6 million and $0.5 million for the six months ended June 30, 2015 and 2014 , respectively. Unrecognized stock-based compensation expense related to non-vested restricted shares was $3.4 million at June 30, 2015 . At June 30, 2015 , this unrecognized expense is expected to be recognized over 3.4 years based on the weighted average-life of the restricted shares. A summary of the Company’s restricted shares activity and related information is presented below: Six months ended June 30, 2015 2014 Restricted Awards Average Market Price at Grant Restricted Awards Average Market Price at Grant Outstanding at January 1 163,431 142,469 Granted 25,440 $ 46.35 25,062 $ 43.05 Forfeited/Vested (17,050 ) (6,200 ) Outstanding at June 30 171,821 161,331 Benefit Plans The Company provides retirement benefits to its employees through the City Holding Company 401(k) Plan and Trust (the “401(k) Plan”), which is intended to be compliant with Employee Retirement Income Security Act (ERISA) section 404(c). The Company’s total expense associated with the retirement benefit plan approximated $0.4 million for both the six month periods ended June 30, 2015 and 2014 . The Company maintains two frozen defined benefit pension plans (“the Defined Benefit Plans”), which were inherited from the Company's acquisition of the plan sponsors (Horizon Bancorp, Inc. and Community Financial Corporation). The Company made contributions of approximately $0.2 million to the Defined Benefit Plans during each of the six months ended June 30, 2015 and 2014 , respectively. The following table presents the components of the net periodic pension cost of the Defined Benefit Plans (in thousands): Three months ended June 30, Six months ended June 30, 2015 2014 2015 2014 Components of net periodic cost: Interest cost $ 203 $ 209 $ 465 $ 425 Expected return on plan assets (234 ) (252 ) (523 ) (527 ) Net amortization and deferral 244 150 471 388 Net Periodic Pension Cost $ 213 $ 107 $ 413 $ 286</t>
  </si>
  <si>
    <t>Commitments And Contingencies</t>
  </si>
  <si>
    <t>Commitments and Contingencies Disclosure [Abstract]</t>
  </si>
  <si>
    <t>Commitments and Contingencies</t>
  </si>
  <si>
    <t>Commitments and Contingencies The Company is a party to certain financial instruments with off-balance sheet risk in the normal course of business to meet the financing needs of its customers. The Company has entered into agreements with its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 June 30, 2015 December 31, 2014 Commitments to extend credit: Home equity lines $ 180,299 $ 175,312 Commercial real estate 82,666 50,298 Other commitments 150,817 145,283 Standby letters of credit 4,956 4,592 Commercial letters of credit 2,520 1,991 Loan commitments and standby and commercial letters of credit have credit risks essentially the same as that involved in extending loans to customers and are subject to the Company’s standard credit policies. Collateral is obtained based on management’s credit assessment of the customer. Management does not anticipate any material losses as a result of these commitments. 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decided. There can be no assurance that current actions will have immaterial results, either positive or negative, or that no material actions may be presented in the future.</t>
  </si>
  <si>
    <t>Accumulated Other Comprehensive Loss</t>
  </si>
  <si>
    <t>Equity [Abstract]</t>
  </si>
  <si>
    <t xml:space="preserve">Accumulated Other Comprehensive Loss The activity in accumulated other comprehensive loss for the six months ended June 30, 2015 and 2014 is presented in the tables below (in thousands). All amounts are shown net of tax, which is calculated using a combined Federal and state income tax rate approximating 37% . Accumulated Other Comprehensive Loss Unrealized Gains (Losses) on Defined Benefit Securities Pension Plans Available-for-Sale Total Balance at December 31, 2013 $ (2,880 ) $ (2,110 ) $ (4,990 ) Other comprehensive income before reclassifications — 3,050 3,050 Amounts reclassified from other comprehensive loss — (569 ) (569 ) — 2,481 2,481 Balance at June 30, 2014 $ (2,880 ) $ 371 $ (2,509 ) Balance at December 31, 2014 $ (5,349 ) $ 1,190 $ (4,159 ) Other comprehensive income before reclassifications — 611 611 Amounts reclassified from other comprehensive loss — (1,344 ) (1,344 ) — (733 ) (733 ) Balance at June 30, 2015 $ (5,349 ) $ 457 $ (4,892 ) Amount reclassified from Other Comprehensive Loss Three months ended Six months ended Affected line item June 30, June 30, in the Statements 2015 2014 2015 2014 of Income Securities available-for-sale: Net securities gains reclassified into earnings $ (2,116 ) $ (818 ) $ (2,130 ) $ (901 ) Security gains (losses) Related income tax expense 781 301 786 332 Income tax expense Net effect on accumulated other comprehensive loss $ (1,335 ) $ (517 ) $ (1,344 ) $ (569 ) </t>
  </si>
  <si>
    <t>Earnings Per Share</t>
  </si>
  <si>
    <t>Earnings Per Share [Abstract]</t>
  </si>
  <si>
    <t>Earnings per Share The following table sets forth the computation of basic and diluted earnings per share using the two class method (in thousands, except per share data): Three months ended June 30, Six months ended June 30, 2015 2014 2015 2014 Distributed earnings allocated to common stock $ 6,344 $ 6,178 $ 12,688 $ 12,356 Undistributed earnings allocated to common stock 5,505 6,448 16,950 13,931 Net earnings allocated to common shareholders $ 11,849 $ 12,626 $ 29,638 $ 26,287 Average shares outstanding 15,104 15,556 15,079 15,583 Effect of dilutive securities: Warrant outstanding — 62 — 62 Employee stock awards 23 88 22 93 Shares for diluted earnings per share 15,127 15,706 15,101 15,738 Basic earnings per share $ 0.78 $ 0.81 $ 1.97 $ 1.69 Diluted earnings per share $ 0.78 $ 0.80 $ 1.96 $ 1.67 During the six months ended June 30, 2015 and 2014 , there were no anti-dilutive options outstanding.</t>
  </si>
  <si>
    <t>Fair Value Measurements</t>
  </si>
  <si>
    <t>Fair Value Disclosures [Abstract]</t>
  </si>
  <si>
    <t>Fair Value Measurements 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 Financial Assets and Liabilities The Company used the following methods and significant assumptions to estimate fair value for financial assets and liabilities measured on a recurring basis. Securities Available for Sale .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 The Company utilizes a third party pricing service provider to value its Level 1 and Level 2 investment securities. Annually, the Company obtains an independent auditor’s report from its third party pricing service provider regarding its controls over investment securities. Although no control deficiencies were noted, the report did contain caveats and disclaimers regarding the pricing information, such as the Company should review fair values for reasonableness. On a quarterly basis, the Company selects a sample of its debt securities and reprices those securities with a third party that is independent of the primary pricing service provider to verify the reasonableness of the fair values. In addition, the Company selects a sample of securities and reviews the underlying support from the primary pricing service provider. The Company has determined that its pooled trust preferred securities should be priced using Level 3 inputs in accordance with ASC Topic 820 and guidance issued by the SEC. The Company has determined that there are few observable transactions and market quotations available for pooled trust preferred securities and they are not reliable for purposes of determining fair value at June 30, 2015 . Due to these circumstances, the Company has elected to utilize an income valuation approach produced by a third party pricing source. This third party model utilizes deferral and default probabilities for the underlying issuers, estimated prepayment rates and assumes no future recoveries of any defaults or deferrals. The Company then compares the values provided by the third party model with other external sources. At such time as there are observable transactions or quoted prices that are associated with an orderly and active market for pooled trust preferred securities, the Company will incorporate such market values in its estimate of fair values for these securities. Derivatives . Derivatives are reported at fair value utilizing Level 2 inputs. The Company utilizes a market approach by obtaining dealer quotations to value its customer interest rate swaps. The Company’s derivatives are included within its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such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during the three and six months ended June 30, 2015 . 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2 inputs based on observable market data for real estate collateral or Level 3 inputs for non-real estate collateral. The following table presents assets and liabilities measured at fair value (in thousands): Total Level 1 Level 2 Level 3 Total Gains (Losses) June 30, 2015 Recurring fair value measurements Financial Assets U.S. Government agencies $ 5 $ — $ 5 $ — Obligations of states and political subdivisions 38,895 — 38,895 — Mortgage-backed securities: U.S. Government agencies 227,702 — 227,702 — Private label 1,443 — 1,443 — Trust preferred securities 7,125 — 4,978 2,147 Corporate securities 7,467 — 7,467 — Marketable equity securities 3,457 3,457 — — Investment funds 1,515 1,515 — — Derivative assets 6,602 — 6,602 — Financial Liabilities Derivative liabilities 6,615 — 6,615 — Nonrecurring fair value measurements Impaired loans $ 7,193 $ — $ — $ 7,193 $ — Other real estate owned 6,729 — — 6,729 (365 ) December 31, 2014 Recurring fair value measurements Financial Assets U.S. Government agencies $ 1,827 $ — $ 1,827 $ — Obligations of states and political subdivisions 42,096 — 42,096 — Mortgage-backed securities: U.S. Government agencies 187,328 — 187,328 — Private label 1,704 — 1,704 — Trust preferred securities 9,036 — 7,165 1,871 Corporate securities 7,317 — 7,317 — Marketable equity securities 3,213 3,213 — — Investment funds 1,522 1,522 — — Derivative assets 10,253 — 10,253 — Financial Liabilities Derivative liabilities 10,253 — 10,253 — Nonrecurring fair value measurements Impaired loans $ 6,517 $ — $ — $ 6,517 $ (153 ) Other real estate owned $ 8,179 $ — $ — $ 8,179 $ (464 ) The table below presents a reconcilement of the Company’s financial assets and liabilities measured at fair value on a recurring basis using significant unobservable inputs (Level 3), which consist solely of trust preferred securities (in thousands): Six months ended June 30, 2015 2014 Beginning balance $ 1,871 $ 3,887 Impairment losses on investment securities — — Included in other comprehensive income 276 (1,900 ) Dispositions — — Transfers into Level 3 — — Ending Balance $ 2,147 $ 1,987 The Company utilizes a third party model to compute the present value of expected cash flows which considers the structure and term of each of the five respective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ts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Specifically, the model assumes annual prepayments of 1.0% with 100% at maturity and assumes 150 basis points of additional annual defaults from banks that are currently not in default or deferral. In addition, the model assumes no recoveries except for one trust preferred security which assumes that one of the banks currently deferring or in default will cure such positions. 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six months ended June 30, 2015 and 2014 , collateral discounts ranged from 20% to 30% . During the six months ended June 30, 2015 and 2014 , the Company had no Level 2 financial assets and liabilities that were measured on a nonrecurring basis. Six months ended June 30, 2015 2014 Beginning balance $ 6,517 $ 11,714 Loans classified as impaired during the period 797 — Specific valuation allowance allocations — — 797 — (Additional) reduction in specific valuation allowance allocations 22 640 Paydowns, payoffs, other activity (143 ) (4,604 ) Ending balance $ 7,193 $ 7,750 Non-Financial Assets and Liabilities The Company has no non-financial assets or liabilities measured at fair value on a recurring basis. Certain non-financial assets measured at fair value on a non-recurring basis include other real estate owned (“OREO”), which is measured at the lower of cost or fair value, and goodwill and other intangible assets, which are measured at fair value for impairment assessments. The table below presents OREO that was remeasured and reported at fair value based on significant unobservable inputs (Level 3) (in thousands): Six months ended June 30, 2015 2014 Beginning balance $ 8,179 $ 8,470 OREO remeasured at initial recognition: Carrying value of foreclosed assets prior to remeasurement 1,862 3,264 Charge-offs recognized in the allowance for loan losses — — Fair value 1,862 3,264 OREO remeasured subsequent to initial recognition Carrying value of foreclosed assets prior to remeasurement 2,477 480 Fair value 2,112 106 Write-downs included in other non-interest expense (365 ) (374 ) Disposed (2,947 ) (2,232 ) Ending balance $ 6,729 $ 9,128 ASC Topic 825 “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methods and assumptions were used in estimating fair value for financial instruments: Cash and cash equivalents: Due to their short-term nature, the carrying amounts reported in the consolidated balance sheets approximate fair value. Securities : The fair value of securities, both available-for-sale and held-to-maturity, are generally based on quoted market prices or matrix pricing, which is a mathematical technique used widely in the industry to value debt securities without relying exclusively on quoted prices for the specific securities but rather by relying on the securities’ relationship to other benchmark quoted securities. Net loans : The fair value of the loan portfolio is estimated by discounting the expected future cash flows using the current interest rates at which similar loans would be made to borrowers for the same remaining maturities. Loans were first segregated by type such as commercial, real estate and consumer, and were then further segmented into fixed, adjustable and variable rate categories. Expected future cash flows were projected based on contractual cash flows, adjusted for estimated prepayments. Deposits : The fair values of demand deposits (i.e., interest and noninterest-bearing deposits, regular savings and other money market demand accounts) are, by definition, equal to their carrying values. The fair values of time deposits were estimated using discounted cash flow analyses. The discount rates used were based on rates currently offered for deposits with similar remaining maturities. The fair values of the time deposit liabilities do not take into consideration the value of the Company’s long-term relationships with depositors, which may have significant value. Short-term debt: Securities sold under agreements to repurchase represent borrowings with original maturities of less than 90 days. The carrying amount of borrowings under purchase agreements approximate their fair value. Long-term debt: The fair value of long-term borrowings is estimated using discounted cash flow analyses based on the Company’s current incremental borrowing rates for similar types of borrowing arrangements and market conditions of similar debt instruments. Commitments and letters of credit : The fair values of commitments are estimated based on fees currently charged to enter into similar agreements, taking into consideration the remaining terms of the agreements and the counterparties’ credit standing. The fair value of letters of credit is based on fees currently charged for similar agreements or on the estimated cost to terminate them or otherwise settle the obligations with the counterparties at the reporting date. The amounts of fees currently charged on commitments and letters of credit are deemed insignificant, and therefore, the estimated fair values and carrying values have not been reflected in the table below. 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June 30, 2015 Assets: Cash and cash equivalents $ 153,424 $ 153,424 $ 153,424 $ — $ — Securities available-for-sale 287,609 287,609 4,972 280,490 2,147 Securities held-to-maturity 84,082 86,561 — 86,561 — Other securities 9,926 9,926 — 9,926 — Net loans 2,663,648 2,669,438 — — 2,669,438 Accrued interest receivable 7,838 7,838 7,838 — — Derivative assets 6,602 6,602 — 6,602 — Liabilities: Deposits 2,902,683 2,908,478 1,905,296 1,003,182 — Short-term debt 153,171 153,177 — 153,177 — Long-term debt 16,495 16,464 — 16,464 — Derivative liabilities 6,615 6,615 — 6,615 — December 31, 2014 Assets: Cash and cash equivalents 148,228 148,228 148,228 — — Securities available-for-sale 254,043 254,043 4,735 247,437 1,871 Securities held-to-maturity 90,786 94,191 — 94,191 — Other securities 9,857 9,857 — 9,857 — Net loans 2,631,916 2,638,911 — — 2,638,911 Accrued interest receivable 6,826 6,826 6,826 — — Derivative assets 10,253 10,253 — 10,253 — Liabilities: Deposits 2,872,787 2,879,126 1,846,124 1,033,002 — Short-term debt 134,931 134,934 — 134,934 — Long-term debt 16,495 16,464 — 16,464 — Derivative liabilities 10,253 10,253 — 10,253 —</t>
  </si>
  <si>
    <t>Investments (Tables)</t>
  </si>
  <si>
    <t>Aggregate Carrying And Approximate Market Values Of Available-For-Sale Securities</t>
  </si>
  <si>
    <t>The amortized cost and estimated fair values of the Company's securities are shown in the following table (in thousands): June 30, 2015 December 31, 2014 Amortized Cost Gross Unrealized Gains Gross Unrealized Losses Estimated Fair Value Amortized Cost Gross Unrealized Gains Gross Unrealized Losses Estimated Fair Value Securities available-for-sale: U.S. Treasuries and U.S. government agencies $ 5 $ — $ — $ 5 $ 1,816 $ 11 $ — $ 1,827 Obligations of states and political subdivisions 38,556 470 131 38,895 41,382 722 8 42,096 Mortgage-backed securities: U.S. government agencies 227,636 2,459 2,393 227,702 185,831 3,470 1,973 187,328 Private label 1,442 5 4 1,443 1,700 8 4 1,704 Trust preferred securities 7,714 498 1,087 7,125 9,763 425 1,152 9,036 Corporate securities 7,753 229 515 7,467 7,806 204 693 7,317 Total Debt Securities 283,106 3,661 4,130 282,637 248,298 4,840 3,830 249,308 Marketable equity securities 2,131 1,326 — 3,457 2,131 1,082 — 3,213 Investment funds 1,525 — 10 1,515 1,525 — 3 1,522 Total Securities Available-for-Sale $ 286,762 $ 4,987 $ 4,140 $ 287,609 $ 251,954 $ 5,922 $ 3,833 $ 254,043</t>
  </si>
  <si>
    <t>Aggregate Carrying And Approximate Market Values Of Held-To-Maturity Securities</t>
  </si>
  <si>
    <t xml:space="preserve"> June 30, 2015 December 31, 2014 Amortized Cost Gross Unrealized Gains Gross Unrealized Losses Estimated Fair Value Amortized Cost Gross Unrealized Gains Gross Unrealized Losses Estimated Fair Value Securities held-to-maturity Mortgage-backed securities US government agencies $ 80,081 $ 1,770 $ — $ 81,851 $ 86,742 $ 2,733 $ — $ 89,475 Trust preferred securities 4,001 709 — 4,710 4,044 672 — 4,716 Total Securities Held-to-Maturity $ 84,082 $ 2,479 $ — $ 86,561 $ 90,786 $ 3,405 $ — $ 94,191 Other investment securities: Non-marketable equity securities $ 9,926 $ — $ — $ 9,926 $ 9,857 $ — $ — $ 9,857 Total Other Investment Securities $ 9,926 $ — $ — $ 9,926 $ 9,857 $ — $ — $ 9,857</t>
  </si>
  <si>
    <t>Gross Unrealized Losses And Fair Value Of Investments</t>
  </si>
  <si>
    <t>The following table shows the gross unrealized losses and fair value of the Company’s investments aggregated by investment category and length of time that individual securities have been in a continuous unrealized loss position (in thousands): June 30, 2015 Less Than Twelve Months Twelve Months or Greater Total Estimated Fair Value Unrealized Loss Estimated Fair Value Unrealized Loss Estimated Fair Value Unrealized Loss Securities available-for-sale: Obligations of states and political subdivisions $ 9,115 $ 122 $ 121 $ 9 $ 9,236 $ 131 Mortgage-backed securities: U.S. Government agencies 99,641 772 37,734 1,621 137,375 2,393 Private label 1,124 4 — — 1,124 4 Trust preferred securities 1,015 17 4,848 1,070 5,863 1,087 Corporate securities — — 4,238 515 4,238 515 Investment funds 1,490 10 — — 1,490 10 Total $ 112,385 $ 925 $ 46,941 $ 3,215 $ 159,326 $ 4,140 December 31, 2014 Less Than Twelve Months Twelve Months or Greater Total Estimated Fair Value Unrealized Loss Estimated Fair Value Unrealized Loss Estimated Fair Value Unrealized Loss Securities available-for-sale: Obligations of states and political subdivisions $ 1,559 $ 3 $ 125 $ 5 $ 1,684 $ 8 Mortgage-backed securities: U.S. Government agencies — — 60,122 1,973 60,122 1,973 Private label 1,277 4 — — 1,277 4 Trust preferred securities — — 4,760 1,152 4,760 1,152 Corporate securities — — 4,049 693 4,049 693 Investment funds $ — $ — $ 1,496 $ 3 1,496 3 Total $ 2,836 $ 7 $ 70,552 $ 3,826 $ 73,388 $ 3,833</t>
  </si>
  <si>
    <t>Credit Loss Component Of OTTI On Debt Securities Recognized In Earnings</t>
  </si>
  <si>
    <t>The following table presents a progression of the credit loss component of OTTI on debt and equity securities recognized in earnings during the six months ended June 30, 2015 and for the year ended December 31, 2014 (in thousands). The credit loss component represents the difference between the present value of expected future cash flows and the amortized cost basis of the security. The credit component of OTTI recognized in earnings during a period is presented in two parts based upon whether the credit impairment in the current period is the first time the security was credit impaired (initial credit impairment) or if there is additional credit impairment on a security that was credit impaired in previous periods. Debt Securities Equity Securities Total Balance at January 1, 2014 $ 16,286 $ 4,698 $ 20,984 Additions: Initial credit impairment — — — Additional credit impairment — — — Deductions: Called or Sold (4,422 ) (3,114 ) (7,536 ) Balance at December 31, 2014 11,864 1,584 13,448 Additions: Initial credit impairment — — — Additional credit impairment — — — Deductions: Called or Sold (160 ) — (160 ) Balance at June 30, 2015 $ 11,704 $ 1,584 $ 13,288</t>
  </si>
  <si>
    <t>Additional Information Of Trust Preferred Securities With Credit Rating Below Investment Grade</t>
  </si>
  <si>
    <t>The following table presents additional information about the Company’s trust preferred securities with a credit rating of below investment grade as of June 30, 2015 (dollars in thousands): Deal Name Type Class Original Cost Amortized Cost Fair Value Difference (1) Lowest Credit Rating # of issuers currently performing Actual deferrals/defaults (as a % of original dollar) Expected deferrals/defaults (as a % of remaining performing collateral) Excess Subordination as a Percentage of Current Performing Collateral (3) Pooled trust preferred securities: Other-than-temporarily impaired Available for Sale: P1 Pooled Mezz $ 633 $ 16 $ 355 339 Caa1 5 14.5 % 19.0 % (2) 74.5 % P2 Pooled Mezz 1,513 — — — Ca 3 18.3 % — % (2) — % P3 Pooled Mezz 2,962 1,419 886 (533 ) Caa3 19 20.1 % 7.1 % (2) — % P5 Pooled Mezz 6,015 512 655 143 C 7 15.3 % 19.0 % (2) 39.9 % Held to Maturity: P6 Pooled Mezz 1,225 1 710 709 Caa1 5 14.5 % 19.0 % (2) 74.5 % P7 Pooled Mezz 2,009 — — — Ca 3 18.3 % — % (2) — % Single issuer trust preferred securities Available for sale: S5 Single 261 235 251 16 NR 1 — % — % Held to Maturity: S9 Single 4,000 4,000 4,000 — NR 1 — % — % (1) The differences noted consist of unrealized gains (losses) recorded at June 30, 2015 and noncredit other-than-temporary impairment losses recorded subsequent to April 1, 2009 that have not been reclassified as credit losses. (2) Performing collateral is defined as total collateral minus all collateral that has been called, is currently deferring, or currently in default. This model for this security assumes that all collateral that is currently deferring will default with a zero recovery rate. The underlying issuers can cure, thus this bond could recover at a higher percentage upon default than zero. (3) Excess subordination is defined as the additional defaults/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current performing collateral" is the ratio of the "excess subordination amount" to current performing collateral—a higher percent means there is more excess subordination to absorb additional defaults/deferrals, and the better our security is protected from loss.</t>
  </si>
  <si>
    <t>Amortized Cost And Estimated Fair Value Of Debt Securities By Contractual Maturity</t>
  </si>
  <si>
    <t>The amortized cost and estimated fair value of debt securities at June 30, 2015 ,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 Amortized Cost Estimated Fair Value Securities Available-for-Sale Due in one year or less $ 2,942 $ 2,948 Due after one year through five years 13,908 14,358 Due after five years through ten years 29,262 29,654 Due after ten years 236,994 235,677 $ 283,106 $ 282,637 Securities Held-to-Maturity Due in one year or less $ — $ — Due after one year through five years — — Due after five years through ten years — — Due after ten years 84,082 86,561 $ 84,082 $ 86,561</t>
  </si>
  <si>
    <t>Gross Gains And Losses Realized</t>
  </si>
  <si>
    <t>Gross gains and gross losses realized by the Company from investment security transactions are summarized in the table below (in thousands). The specific identification method is used to determine the cost basis of securities sold. Three Months Ended Six Months Ended June 30, June 30, 2015 2014 2015 2014 Gross realized gains $ 2,116 $ 818 $ 2,130 $ 901 Gross realized losses — — — — Net investment security gains $ 2,116 $ 818 $ 2,130 $ 901</t>
  </si>
  <si>
    <t>Loans (Tables)</t>
  </si>
  <si>
    <t>Summary Of Major Classifications For Loans</t>
  </si>
  <si>
    <t>The following summarizes the Company’s major classifications for loans (in thousands): June 30, 2015 December 31, 2014 Residential real estate $ 1,325,453 $ 1,294,576 Home equity – junior liens 143,772 145,604 Commercial and industrial 142,065 140,548 Commercial real estate 1,032,333 1,028,831 Consumer 37,555 39,705 DDA overdrafts 3,279 2,802 Gross loans 2,684,457 2,652,066 Allowance for loan losses (20,809 ) (20,150 ) Net loans $ 2,663,648 $ 2,631,916</t>
  </si>
  <si>
    <t>Composition Of Loans Acquired At Acquisition</t>
  </si>
  <si>
    <t>The following table details the loans acquired in conjunction with the Virginia Savings Bancorp, Inc. ("Virginia Savings") and Community Financial Corporation ("Community") acquisitions (in thousands): Virginia Savings Community Total June 30, 2015 Outstanding loan balance $ 33,408 $ 199,676 $ 233,084 Credit-impaired loans: Carrying value 1,984 13,958 15,942 Contractual principal and interest 2,376 18,546 20,922 December 31, 2014 Outstanding loan balance $ 38,345 $ 219,923 $ 258,268 Credit-impaired loans: Carrying value 1,964 15,365 17,329 Contractual principal and interest 2,407 23,277 25,684</t>
  </si>
  <si>
    <t>Activity For The Accretable Yield</t>
  </si>
  <si>
    <t>Changes in the accretable yield of the credit-impaired loans for the six months ended June 30, 2015 is as follows (in thousands): Virginia Savings Community Total Carrying Carrying Carrying Accretable Amount Accretable Amount Accretable Amount Yield of Loans Yield of Loans Yield of Loans Balance at the beginning of the period $ 428 $ 1,964 $ 9,906 $ 15,365 $ 10,334 $ 17,329 Accretion (105 ) 105 (1,437 ) 1,437 (1,542 ) 1,542 Net reclassifications to accretable yield from non-accretable yield — — 937 — 937 — Payments received, net — (85 ) — (1,325 ) — (1,410 ) Disposals (18 ) — (821 ) (1,519 ) (839 ) (1,519 ) Balance at the end of period $ 305 $ 1,984 $ 8,585 $ 13,958 $ 8,890 $ 15,942</t>
  </si>
  <si>
    <t>Allowance For Loan Losses (Tables)</t>
  </si>
  <si>
    <t>Schedule Of Allowance For Loan Loss By Portfolio Segment</t>
  </si>
  <si>
    <t>The following table summarizes the activity in the allowance for loan loss, by portfolio segment, for the six months ended June 30, 2015 and 2014 (in thousands). The following table also presents the balance in the allowance for loan loss disaggregated on the basis of the Company’s impairment measurement method and the related recorded investment in loans, by portfolio segment, as of June 30, 2015 and December 31, 2014 (in thousands). Commercial &amp; Commercial Residential DDA Industrial Real Estate Real Estate Home equity Consumer Overdrafts Total Six months ended June 30, 2015 Allowance for loan loss Beginning balance $ 1,582 $ 8,921 $ 7,208 $ 1,495 $ 85 $ 859 $ 20,150 Charge-offs (1,992 ) (276 ) (529 ) (108 ) (143 ) (624 ) (3,672 ) Recoveries 27 31 64 — 79 406 607 Provision for acquired loans 545 — — — — — 545 Provision 2,610 (79 ) 332 106 99 111 3,179 Ending balance $ 2,772 $ 8,597 $ 7,075 $ 1,493 $ 120 $ 752 $ 20,809 Six months ended June 30, 2014 Allowance for loan loss Beginning balance $ 1,139 $ 10,775 $ 6,057 $ 1,672 $ 77 $ 855 $ 20,575 Charge-offs (5 ) (969 ) (743 ) (146 ) (122 ) (662 ) (2,647 ) Recoveries 81 83 63 — 129 454 810 Provision for acquired loans 138 — — — — — 138 Provision (248 ) 508 1,087 (83 ) (3 ) 399 1,660 Ending balance $ 1,105 $ 10,397 $ 6,464 $ 1,443 $ 81 $ 1,046 $ 20,536 As of June 30, 2015 Allowance for loan loss Evaluated for impairment: Individually $ — $ 229 $ — $ — $ — $ — $ 229 Collectively 2,768 7,654 6,990 1,493 120 752 19,777 Acquired with deteriorated credit quality 4 714 85 — — — 803 Total $ 2,772 $ 8,597 $ 7,075 $ 1,493 $ 120 $ 752 $ 20,809 Loans Evaluated for impairment: Individually $ 797 $ 5,887 $ 443 $ 296 $ — $ — $ 7,423 Collectively 140,923 1,013,137 1,324,635 141,709 37,409 3,279 2,661,092 Acquired with deteriorated credit quality 345 13,309 375 1,767 146 — 15,942 Total $ 142,065 $ 1,032,333 $ 1,325,453 $ 143,772 $ 37,555 $ 3,279 $ 2,684,457 As of December 31, 2014 Allowance for loan loss Evaluated for impairment: Individually $ — $ 252 $ — $ — $ — $ — $ 252 Collectively 1,540 7,898 7,208 1,429 85 859 19,019 Acquired with deteriorated credit quality 42 771 — 66 — — 879 Total $ 1,582 $ 8,921 $ 7,208 $ 1,495 $ 85 $ 859 $ 20,150 Loans Evaluated for impairment: Individually $ — $ 6,023 $ 449 $ 297 $ — $ — $ 6,769 Collectively 139,862 1,009,241 1,293,748 142,743 39,572 2,802 2,627,968 Acquired with deteriorated credit quality 686 13,567 379 2,564 133 — 17,329 Total $ 140,548 $ 1,028,831 $ 1,294,576 $ 145,604 $ 39,705 $ 2,802 $ 2,652,066</t>
  </si>
  <si>
    <t>Schedule Of Credit Quality Indicators</t>
  </si>
  <si>
    <t>The Company uses the following definitions for its risk ratings: Risk Rating Description Pass ratings: (a) Exceptional Loans classified as exceptional are secured with liquid collateral conforming to the internal loan policy. Loans rated within this category pose minimal risk of loss to the bank. (b) Good Loans classified as good have similar characteristics that include a strong balance sheet, satisfactory debt service coverage ratios, strong management and/or guarantors, and little exposure to economic cycles. Loans in this category generally have a low chance of loss to the bank. (c) Acceptable Loans classified as acceptable have acceptable liquidity levels, adequate debt service coverage ratios, experienced management, and have average exposure to economic cycles. Loans within this category generally have a low risk of loss to the bank. (d) Pass/watch Loans classified as pass/watch have erratic levels of leverage and/or liquidity, cash flow is volatile and the borrower is subject to moderate economic risk. A borrower in this category poses a low to moderate risk of loss to the bank. Special mention 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Substandard 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Doubtful 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he following table presents the Company’s commercial loans by credit quality indicators, by class (in thousands): Commercial and industrial Commercial real estate Total June 30, 2015 Pass $ 130,910 $ 974,174 $ 1,105,084 Special mention 3,011 21,658 24,669 Substandard 8,100 36,501 44,601 Doubtful 44 — 44 Total $ 142,065 $ 1,032,333 $ 1,174,398 December 31, 2014 Pass $ 128,812 $ 970,585 $ 1,099,397 Special mention 761 15,103 15,864 Substandard 10,575 42,691 53,266 Doubtful 400 452 852 Total $ 140,548 $ 1,028,831 $ 1,169,379</t>
  </si>
  <si>
    <t>Schedule Of Noncommercial Loans By Payment Performance</t>
  </si>
  <si>
    <t>The following table presents the Company's non-commercial loans by payment performance, by class (in thousands): Performing Non-Performing Total June 30, 2015 Residential real estate $ 1,322,548 $ 2,905 $ 1,325,453 Home equity - junior lien 143,628 144 143,772 Consumer 37,505 50 37,555 DDA overdrafts 3,279 — 3,279 Total $ 1,506,960 $ 3,099 $ 1,510,059 December 31, 2014 Residential real estate $ 1,292,012 $ 2,564 $ 1,294,576 Home equity - junior lien 145,506 98 145,604 Consumer 39,692 13 39,705 DDA overdrafts 2,802 — 2,802 Total $ 1,480,012 $ 2,675 $ 1,482,687</t>
  </si>
  <si>
    <t>Schedule Of Aging Analysis Of Accruing And Non-Accruing Loans</t>
  </si>
  <si>
    <t>The following table presents an aging analysis of the Company’s accruing and non-accruing loans, by class, as of June 30, 2015 and December 31, 2014 (in thousands): Originated Loans June 30, 2015 Accruing Current 30-59 days 60-89 days Over 90 days Purchased-Credit Impaired Non-accrual Total Residential real estate $ 1,239,489 $ 3,653 $ 244 $ 211 $ — $ 2,058 $ 1,245,655 Home equity - junior lien 141,749 389 1 3 — 141 142,283 Commercial and industrial 130,860 555 45 — — 829 132,289 Commercial real estate 886,952 467 69 — — 7,588 895,076 Consumer 32,709 59 4 19 — — 32,791 DDA overdrafts 2,953 326 — — — — 3,279 Total $ 2,434,712 $ 5,449 $ 363 $ 233 $ — $ 10,616 $ 2,451,373 Acquired Loans June 30, 2015 Accruing Current 30-59 days 60-89 days Over 90 days Purchased-Credit Impaired Non-accrual Total Residential real estate $ 78,000 $ 823 $ 340 $ — $ — $ 635 $ 79,798 Home equity - junior lien 1,484 5 — — — — 1,489 Commercial and industrial 9,320 14 — — — 442 9,776 Commercial real estate 131,147 249 84 — 1,847 3,930 137,257 Consumer 4,590 133 10 31 — — 4,764 DDA overdrafts — — — — — — — Total $ 224,541 $ 1,224 $ 434 $ 31 $ 1,847 $ 5,007 $ 233,084 Total Loans June 30, 2015 Accruing Current 30-59 days 60-89 days Over 90 days Purchased-Credit Impaired Non-accrual Total Residential real estate $ 1,317,489 $ 4,476 $ 584 $ 211 $ — $ 2,693 $ 1,325,453 Home equity - junior lien 143,233 394 1 3 — 141 143,772 Commercial and industrial 140,180 569 45 — — 1,271 142,065 Commercial real estate 1,018,099 716 153 — 1,847 11,518 1,032,333 Consumer 37,299 192 14 50 — — 37,555 DDA overdrafts 2,953 326 — — — — 3,279 Total $ 2,659,253 $ 6,673 $ 797 $ 264 $ 1,847 $ 15,623 $ 2,684,457 Originated Loans December 31, 2014 Accruing Current 30-59 days 60-89 days Over 90 days Purchased-Credit Impaired Non-accrual Total Residential real estate $ 1,200,177 $ 4,235 $ 758 $ 169 $ — $ 2,259 $ 1,207,598 Home equity - junior lien 142,624 561 155 30 — 68 143,438 Commercial and industrial 128,857 100 — 210 — 78 129,245 Commercial real estate 869,530 479 — — — 7,330 877,339 Consumer 33,178 119 78 1 — — 33,376 DDA overdrafts 2,483 317 2 — — — 2,802 Total $ 2,376,849 $ 5,811 $ 993 $ 410 $ — $ 9,735 $ 2,393,798 Acquired Loans December 31, 2014 Accruing Current 30-59 days 60-89 days Over 90 days Purchased-Credit Impaired Non-accrual Total Residential real estate $ 86,129 $ 714 $ — $ — $ — $ 135 $ 86,978 Home equity - junior lien 2,164 2 — — — — 2,166 Commercial and industrial 10,123 143 — — — 1,037 11,303 Commercial real estate 144,721 892 210 — 1,270 4,399 151,492 Consumer 6,108 172 36 13 — — 6,329 DDA overdrafts — — — — — — — Total $ 249,245 $ 1,923 $ 246 $ 13 $ 1,270 $ 5,571 $ 258,268 Total Loans December 31, 2014 Accruing Current 30-59 days 60-89 days Over 90 days Purchased-Credit Impaired Non-accrual Total Residential real estate $ 1,286,306 $ 4,949 $ 758 $ 169 $ — $ 2,394 $ 1,294,576 Home equity - junior lien 144,788 563 155 30 — 68 145,604 Commercial and industrial 138,980 243 — 210 — 1,115 140,548 Commercial real estate 1,014,251 1,371 210 — 1,270 11,729 1,028,831 Consumer 39,286 291 114 14 — — 39,705 DDA overdrafts 2,483 317 2 — — — 2,802 Total $ 2,626,094 $ 7,734 $ 1,239 $ 423 $ 1,270 $ 15,306 $ 2,652,066</t>
  </si>
  <si>
    <t>Schedule Of Impaired Loans</t>
  </si>
  <si>
    <t>The following table presents the Company’s impaired loans, by class, as of June 30, 2015 and December 31, 2014 (in thousands). The difference between the unpaid principal balance and the recorded investment generally reflects amounts that have been previously charged-off. June 30, 2015 December 31, 2014 Unpaid Unpaid Recorded Principal Related Recorded Principal Related Investment Balance Allowance Investment Balance Allowance With no related allowance recorded: Residential real estate $ 443 $ 443 $ — $ 449 $ 449 $ — Home equity - junior liens 296 296 — 297 297 — Commercial and industrial 797 2,859 — — — — Commercial real estate 4,541 4,980 — 4,631 4,631 — Consumer — — — — — — DDA overdrafts — — — — — — Total $ 6,077 $ 8,578 $ — $ 5,377 $ 5,377 $ — With an allowance recorded Residential real estate $ — $ — $ — $ — $ — $ — Home equity - junior liens — — — — — — Commercial and industrial — — — — — — Commercial real estate 1,346 4,276 229 1,392 1,392 252 Consumer — — — — — — DDA overdrafts — — — — — — Total $ 1,346 $ 4,276 $ 229 $ 1,392 $ 1,392 $ 252</t>
  </si>
  <si>
    <t>Schedule Of Information Related To Average Recorded Investment And Interest Income Recognized On Impaired Loans</t>
  </si>
  <si>
    <t>The following table presents information related to the average recorded investment and interest income recognized on the Company’s impaired loans, by class (in thousands): For the six months ended June 30, 2015 June 30, 2014 Average Interest Average Interest Recorded Income Recorded Income Investment Recognized Investment Recognized With no related allowance recorded: Residential real estate $ 445 $ — $ 455 $ — Home equity - junior liens 296 — 297 — Commercial and industrial 2,814 — — — Commercial real estate 4,614 9 8,120 9 Consumer — — — — DDA overdrafts — — — — Total $ 8,169 $ 9 $ 8,872 $ 9 With an allowance recorded Residential real estate $ — $ — $ — $ — Home equity - junior liens — — — — Commercial and industrial — — — — Commercial real estate 1,365 40 2,055 68 Consumer — — — — DDA overdrafts — — — — Total $ 1,365 $ 40 $ 2,055 $ 68</t>
  </si>
  <si>
    <t>Schedule Of Troubled Debt Restructurings</t>
  </si>
  <si>
    <t>The following tables set forth the Company’s TDRs (in thousands): June 30, 2015 December 31, 2014 Non- Non- Accruing Accruing Total Accruing Accruing Total Commercial and industrial $ 66 $ — $ 66 $ 73 $ — $ 73 Commercial real estate 1,872 — 1,872 2,263 — 2,263 Residential real estate 18,624 397 19,021 17,946 545 18,491 Home equity 2,647 15 2,662 2,673 15 2,688 Consumer — — — — — — $ 23,209 $ 412 $ 23,621 $ 22,955 $ 560 $ 23,515 New TDRs New TDRs For the six months ended For the six months ended June 30, 2015 June 30, 2014 Pre Post Pre Post Modification Modification Modification Modification Outstanding Outstanding Outstanding Outstanding Number of Recorded Recorded Number of Recorded Recorded Contracts Investment Investment Contracts Investment Investment Commercial and industrial — $ — $ — 1 $ 5 $ 5 Commercial real estate — — — 1 434 434 Residential real estate 27 2,006 2,006 16 1,209 1,209 Home equity 11 259 259 7 170 170 Consumer — — — — — — 38 $ 2,265 $ 2,265 25 $ 1,818 $ 1,818</t>
  </si>
  <si>
    <t>Long-Term Debt (Tables)</t>
  </si>
  <si>
    <t>The components of long-term debt are summarized below (in thousands): June 30, 2015 December 31, 2014 Junior subordinated debentures owed to City Holding Capital Trust III, due 2038, interest at a rate of 3.79% and 3.74%, respectively $ 16,495 $ 16,495</t>
  </si>
  <si>
    <t>Derivative Instruments (Tables)</t>
  </si>
  <si>
    <t>Fair Value Of Derivative Instruments</t>
  </si>
  <si>
    <t>The following table summarizes the notional and fair value of these derivative instruments (in thousands): June 30, 2015 December 31, 2014 Notional Amount Fair Value Notional Amount Fair Value Non-hedging interest rate derivatives: Other Assets $ 222,669 $ 6,602 $ 179,958 $ 10,253 Other Liabilities 222,669 6,602 179,958 10,253 Derivatives designated as hedges of fair value: Other Liabilities 5,267 13 5,475 24</t>
  </si>
  <si>
    <t>Change In Fair Value Of Derivative Instruments</t>
  </si>
  <si>
    <t>The following table summarizes the change in fair value of these derivative instruments (in thousands): Three months ended June 30, Six months ended June 30, 2015 2014 2015 2014 Change in Fair Value Non-Hedging interest rate derivatives: Other income - derivative asset $ (5,310 ) $ 2,552 $ (2,428 ) $ 4,606 Other income - derivative liability 5,310 (2,552 ) 2,428 (4,606 ) Change in Fair Value Hedging Interest Rate Derivatives: Other income - derivative asset (78 ) — (12 ) — Other income - derivative liability (7 ) — 2 —</t>
  </si>
  <si>
    <t>Derivative Assets Offset in The Consolidated Balance Sheets</t>
  </si>
  <si>
    <t>Information about financial instruments that are eligible for offset in the consolidated balance sheet as of June 30, 2015 is presented in the following tables (in thousands): Gross Amounts Not Offset in the Statement of Financial Position Total of Gross Amounts Not Offset in the Statement of Financial Position Netting Including Gross Net Amounts Adjustment Applicable Amounts of Assets per Netting Gross Offset in the presented in Applicable Agreement Amounts of Statement of the Statement Master Fair Value and Fair Recognized Financial of Financial Netting of Financial Value of Description Assets Position Position Arrangements Collateral Collateral Net Amount (a) (b) (c)=(a)-(b) (d) (c)-(d) Non-hedging derivative assets: Interest rate swap agreements $ 6,602 $ — $ 6,602 $ — $ 6,602 $ 6,602 $ —</t>
  </si>
  <si>
    <t>Derivative Liabilities Offset in The Consolidated Balance Sheets</t>
  </si>
  <si>
    <t xml:space="preserve"> Gross Amounts Not Offset in the Statement of Financial Position Total of Gross Amounts Not Offset in the Statement of Financial Position Netting Including Gross Net Amounts Adjustment Applicable Amounts of Liabilities per Netting Gross Offset in the presented in Applicable Agreement Amounts of Statement of the Statement Master Fair Value and Fair Recognized Financial of Financial Netting of Financial Value of Description Liabilities Position Position Arrangements Collateral Collateral Net Amount (a) (b) (c)=(a)-(b) (d) (c)-(d) Non-hedging derivative liabilities: Interest rate swap agreements $ 6,602 $ — $ 6,602 $ — $ 14,938 $ 14,938 $ — Hedging derivative liabilities: Interest rate swap agreements $ 13 $ — $ — $ 30 $ 30 $ —</t>
  </si>
  <si>
    <t>Employee Benefit Plans (Tables)</t>
  </si>
  <si>
    <t>Summary Of Stock Option Activity</t>
  </si>
  <si>
    <t>A summary of the Company’s stock option activity and related information is presented below: Six months ended June 30, 2015 2014 Options Weighted-Average Exercise Price Options Weighted-Average Exercise Price Outstanding at January 1 167,554 $ 36.74 173,601 $ 35.26 Granted 12,961 46.41 13,953 44.43 Exercised (29,250 ) 34.30 (19,000 ) 29.13 Forfeited (4,000 ) 31.66 — — Outstanding at June 30 147,265 $ 38.22 168,554 $ 36.71</t>
  </si>
  <si>
    <t>Stock Options Outstanding And Exercisable</t>
  </si>
  <si>
    <t>Additional information regarding stock options outstanding and exercisable at June 30, 2015 , is provided in the following table: Ranges of Exercise Prices No. of Options Outstanding Weighted-Average Exercise Price Weighted-Average Remaining Contractual Life (Years) Aggregate Intrinsic Value (in thousands) No. of Options Currently Exercisable Weighted-Average Exercise Price of Options Currently Exercisable Weighted-Average Remaining Contractual Life (Years) Aggregate Intrinsic Value of Options Currently Exercisable (in thousands) 25.00 - 29.99 1,250 28.15 3.8 $ 26 1,250 $ 28.15 3.8 $ 26 30.00 - 34.99 20,250 31.69 4.4 356 20,250 31.69 4.4 356 35.00 - 39.99 90,351 37.44 4.3 1,067 42,000 39.04 1.5 429 40.00 - 44.99 22,453 43.09 6.5 138 8,500 40.88 2.8 71 45.00 - 50.00 12,961 46.41 9.7 37 — — — — 147,265 $ 1,624 72,000 $ 882</t>
  </si>
  <si>
    <t>Weighted Average Assumptions Estimate The Fair Value Of Options Granted</t>
  </si>
  <si>
    <t xml:space="preserve"> The following weighted average assumptions were used to estimate the fair value of options granted: Six months ended June 30, 2015 2014 Risk-free interest rate 1.95 % 2.42 % Expected dividend yield 3.50 % 3.60 % Volatility factor 45.40 % 48.75 % Expected life of option 7.0 years 8.0 years</t>
  </si>
  <si>
    <t>Restricted Shares Activity And Related Information</t>
  </si>
  <si>
    <t xml:space="preserve">A summary of the Company’s restricted shares activity and related information is presented below: Six months ended June 30, 2015 2014 Restricted Awards Average Market Price at Grant Restricted Awards Average Market Price at Grant Outstanding at January 1 163,431 142,469 Granted 25,440 $ 46.35 25,062 $ 43.05 Forfeited/Vested (17,050 ) (6,200 ) Outstanding at June 30 171,821 161,331 </t>
  </si>
  <si>
    <t>Net Periodic Pension Cost Of The Defined Benefit Plan</t>
  </si>
  <si>
    <t>The following table presents the components of the net periodic pension cost of the Defined Benefit Plans (in thousands): Three months ended June 30, Six months ended June 30, 2015 2014 2015 2014 Components of net periodic cost: Interest cost $ 203 $ 209 $ 465 $ 425 Expected return on plan assets (234 ) (252 ) (523 ) (527 ) Net amortization and deferral 244 150 471 388 Net Periodic Pension Cost $ 213 $ 107 $ 413 $ 286</t>
  </si>
  <si>
    <t>Commitments And Contingencies (Tables)</t>
  </si>
  <si>
    <t>Schedule Of Contractual Obligations From Significant Commitments</t>
  </si>
  <si>
    <t>The table below presents a summary of the contractual obligations of the Company resulting from significant commitments (in thousands): June 30, 2015 December 31, 2014 Commitments to extend credit: Home equity lines $ 180,299 $ 175,312 Commercial real estate 82,666 50,298 Other commitments 150,817 145,283 Standby letters of credit 4,956 4,592 Commercial letters of credit 2,520 1,991</t>
  </si>
  <si>
    <t>Accumulated Other Comprehensive Loss (Tables)</t>
  </si>
  <si>
    <t>Schedule of Changes In Each Component of Accumulated Other Comprehensive Income</t>
  </si>
  <si>
    <t>The activity in accumulated other comprehensive loss for the six months ended June 30, 2015 and 2014 is presented in the tables below (in thousands). All amounts are shown net of tax, which is calculated using a combined Federal and state income tax rate approximating 37% . Accumulated Other Comprehensive Loss Unrealized Gains (Losses) on Defined Benefit Securities Pension Plans Available-for-Sale Total Balance at December 31, 2013 $ (2,880 ) $ (2,110 ) $ (4,990 ) Other comprehensive income before reclassifications — 3,050 3,050 Amounts reclassified from other comprehensive loss — (569 ) (569 ) — 2,481 2,481 Balance at June 30, 2014 $ (2,880 ) $ 371 $ (2,509 ) Balance at December 31, 2014 $ (5,349 ) $ 1,190 $ (4,159 ) Other comprehensive income before reclassifications — 611 611 Amounts reclassified from other comprehensive loss — (1,344 ) (1,344 ) — (733 ) (733 ) Balance at June 30, 2015 $ (5,349 ) $ 457 $ (4,892 )</t>
  </si>
  <si>
    <t>Schedule of Amounts Reclassified Out Of Accumulated Other Comprehensive Income</t>
  </si>
  <si>
    <t xml:space="preserve"> Amount reclassified from Other Comprehensive Loss Three months ended Six months ended Affected line item June 30, June 30, in the Statements 2015 2014 2015 2014 of Income Securities available-for-sale: Net securities gains reclassified into earnings $ (2,116 ) $ (818 ) $ (2,130 ) $ (901 ) Security gains (losses) Related income tax expense 781 301 786 332 Income tax expense Net effect on accumulated other comprehensive loss $ (1,335 ) $ (517 ) $ (1,344 ) $ (569 ) </t>
  </si>
  <si>
    <t>Earnings Per Share (Tables)</t>
  </si>
  <si>
    <t>Schedule Of Computation Of Basic And Diluted Earnings Per Share</t>
  </si>
  <si>
    <t>The following table sets forth the computation of basic and diluted earnings per share using the two class method (in thousands, except per share data): Three months ended June 30, Six months ended June 30, 2015 2014 2015 2014 Distributed earnings allocated to common stock $ 6,344 $ 6,178 $ 12,688 $ 12,356 Undistributed earnings allocated to common stock 5,505 6,448 16,950 13,931 Net earnings allocated to common shareholders $ 11,849 $ 12,626 $ 29,638 $ 26,287 Average shares outstanding 15,104 15,556 15,079 15,583 Effect of dilutive securities: Warrant outstanding — 62 — 62 Employee stock awards 23 88 22 93 Shares for diluted earnings per share 15,127 15,706 15,101 15,738 Basic earnings per share $ 0.78 $ 0.81 $ 1.97 $ 1.69 Diluted earnings per share $ 0.78 $ 0.80 $ 1.96 $ 1.67</t>
  </si>
  <si>
    <t>Fair Value Measurements (Tables)</t>
  </si>
  <si>
    <t>Schedule Of Assets And Liabilities Measured At Fair Value On A Recurring And Nonrecurring Basis</t>
  </si>
  <si>
    <t>The following table presents assets and liabilities measured at fair value (in thousands): Total Level 1 Level 2 Level 3 Total Gains (Losses) June 30, 2015 Recurring fair value measurements Financial Assets U.S. Government agencies $ 5 $ — $ 5 $ — Obligations of states and political subdivisions 38,895 — 38,895 — Mortgage-backed securities: U.S. Government agencies 227,702 — 227,702 — Private label 1,443 — 1,443 — Trust preferred securities 7,125 — 4,978 2,147 Corporate securities 7,467 — 7,467 — Marketable equity securities 3,457 3,457 — — Investment funds 1,515 1,515 — — Derivative assets 6,602 — 6,602 — Financial Liabilities Derivative liabilities 6,615 — 6,615 — Nonrecurring fair value measurements Impaired loans $ 7,193 $ — $ — $ 7,193 $ — Other real estate owned 6,729 — — 6,729 (365 ) December 31, 2014 Recurring fair value measurements Financial Assets U.S. Government agencies $ 1,827 $ — $ 1,827 $ — Obligations of states and political subdivisions 42,096 — 42,096 — Mortgage-backed securities: U.S. Government agencies 187,328 — 187,328 — Private label 1,704 — 1,704 — Trust preferred securities 9,036 — 7,165 1,871 Corporate securities 7,317 — 7,317 — Marketable equity securities 3,213 3,213 — — Investment funds 1,522 1,522 — — Derivative assets 10,253 — 10,253 — Financial Liabilities Derivative liabilities 10,253 — 10,253 — Nonrecurring fair value measurements Impaired loans $ 6,517 $ — $ — $ 6,517 $ (153 ) Other real estate owned $ 8,179 $ — $ — $ 8,179 $ (464 )</t>
  </si>
  <si>
    <t>Schedule Of Reconciliation Of Investment Securities Available For Sale Measured At Fair Value On A Recurring Basis Level 3 Assets</t>
  </si>
  <si>
    <t>The table below presents a reconcilement of the Company’s financial assets and liabilities measured at fair value on a recurring basis using significant unobservable inputs (Level 3), which consist solely of trust preferred securities (in thousands): Six months ended June 30, 2015 2014 Beginning balance $ 1,871 $ 3,887 Impairment losses on investment securities — — Included in other comprehensive income 276 (1,900 ) Dispositions — — Transfers into Level 3 — — Ending Balance $ 2,147 $ 1,987</t>
  </si>
  <si>
    <t>Schedule Of Level 3 Financial Assets And Liabilities Measured On A Non-Recurring Basis</t>
  </si>
  <si>
    <t>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six months ended June 30, 2015 and 2014 , collateral discounts ranged from 20% to 30% . During the six months ended June 30, 2015 and 2014 , the Company had no Level 2 financial assets and liabilities that were measured on a nonrecurring basis. Six months ended June 30, 2015 2014 Beginning balance $ 6,517 $ 11,714 Loans classified as impaired during the period 797 — Specific valuation allowance allocations — — 797 — (Additional) reduction in specific valuation allowance allocations 22 640 Paydowns, payoffs, other activity (143 ) (4,604 ) Ending balance $ 7,193 $ 7,750</t>
  </si>
  <si>
    <t>Schedule Of Level 3 Non-Financial Assets and Liabilities Measured On a Non-Recurring Basis</t>
  </si>
  <si>
    <t>The table below presents OREO that was remeasured and reported at fair value based on significant unobservable inputs (Level 3) (in thousands): Six months ended June 30, 2015 2014 Beginning balance $ 8,179 $ 8,470 OREO remeasured at initial recognition: Carrying value of foreclosed assets prior to remeasurement 1,862 3,264 Charge-offs recognized in the allowance for loan losses — — Fair value 1,862 3,264 OREO remeasured subsequent to initial recognition Carrying value of foreclosed assets prior to remeasurement 2,477 480 Fair value 2,112 106 Write-downs included in other non-interest expense (365 ) (374 ) Disposed (2,947 ) (2,232 ) Ending balance $ 6,729 $ 9,128</t>
  </si>
  <si>
    <t>Schedule Of Estimates Of Fair Value Of Financial Instruments</t>
  </si>
  <si>
    <t>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 Carrying Amount Fair Value Level 1 Level 2 Level 3 June 30, 2015 Assets: Cash and cash equivalents $ 153,424 $ 153,424 $ 153,424 $ — $ — Securities available-for-sale 287,609 287,609 4,972 280,490 2,147 Securities held-to-maturity 84,082 86,561 — 86,561 — Other securities 9,926 9,926 — 9,926 — Net loans 2,663,648 2,669,438 — — 2,669,438 Accrued interest receivable 7,838 7,838 7,838 — — Derivative assets 6,602 6,602 — 6,602 — Liabilities: Deposits 2,902,683 2,908,478 1,905,296 1,003,182 — Short-term debt 153,171 153,177 — 153,177 — Long-term debt 16,495 16,464 — 16,464 — Derivative liabilities 6,615 6,615 — 6,615 — December 31, 2014 Assets: Cash and cash equivalents 148,228 148,228 148,228 — — Securities available-for-sale 254,043 254,043 4,735 247,437 1,871 Securities held-to-maturity 90,786 94,191 — 94,191 — Other securities 9,857 9,857 — 9,857 — Net loans 2,631,916 2,638,911 — — 2,638,911 Accrued interest receivable 6,826 6,826 6,826 — — Derivative assets 10,253 10,253 — 10,253 — Liabilities: Deposits 2,872,787 2,879,126 1,846,124 1,033,002 — Short-term debt 134,931 134,934 — 134,934 — Long-term debt 16,495 16,464 — 16,464 — Derivative liabilities 10,253 10,253 — 10,253 —</t>
  </si>
  <si>
    <t>Background and Basis Of Presentation Background and Basis of Presentation (Details) - City National [Member]</t>
  </si>
  <si>
    <t>Jun. 30, 2015store</t>
  </si>
  <si>
    <t>Entity Location [Line Items]</t>
  </si>
  <si>
    <t>Number of Stores</t>
  </si>
  <si>
    <t>WEST VIRGINIA</t>
  </si>
  <si>
    <t>VIRGINIA</t>
  </si>
  <si>
    <t>KENTUCKY</t>
  </si>
  <si>
    <t>OHIO</t>
  </si>
  <si>
    <t>Background and Basis Of Presentation Acquisition (Details) - USD ($) $ in Thousands</t>
  </si>
  <si>
    <t>Business Acquisition [Line Items]</t>
  </si>
  <si>
    <t>Deposits</t>
  </si>
  <si>
    <t>Business Combination, Premium on Non-Time Deposits</t>
  </si>
  <si>
    <t>5.50%</t>
  </si>
  <si>
    <t>Business Combination, Premium on Loans</t>
  </si>
  <si>
    <t>1.00%</t>
  </si>
  <si>
    <t>American Founders Bank [Member]</t>
  </si>
  <si>
    <t>Investments (Narrative) (Details)</t>
  </si>
  <si>
    <t>12 Months Ended</t>
  </si>
  <si>
    <t>Jun. 30, 2015USD ($)security</t>
  </si>
  <si>
    <t>Jun. 30, 2014USD ($)</t>
  </si>
  <si>
    <t>Dec. 31, 2014USD ($)</t>
  </si>
  <si>
    <t>Schedule of Investments [Line Items]</t>
  </si>
  <si>
    <t>Credit-related net investment impairment losses</t>
  </si>
  <si>
    <t>Regional community bank stocks, percent of average trading volumes (less than 0.1%)</t>
  </si>
  <si>
    <t>0.70%</t>
  </si>
  <si>
    <t>Number Of Pooled Trust Preferred Securities | security</t>
  </si>
  <si>
    <t>Pooled trust preferred securities, book value</t>
  </si>
  <si>
    <t>Pooled trust preferred securities, estimated fair value</t>
  </si>
  <si>
    <t>Annual prepayment rate</t>
  </si>
  <si>
    <t>Annual prepayments maturity</t>
  </si>
  <si>
    <t>100.00%</t>
  </si>
  <si>
    <t>Additional basis points</t>
  </si>
  <si>
    <t>1.50%</t>
  </si>
  <si>
    <t>Carrying value of securities pledged</t>
  </si>
  <si>
    <t>Held-to-maturity Securities, Transferred Security, at Carrying Value</t>
  </si>
  <si>
    <t>Maximum [Member]</t>
  </si>
  <si>
    <t>Equity ownership positions in the community bank holding companies</t>
  </si>
  <si>
    <t>4.00%</t>
  </si>
  <si>
    <t>Investments (Aggregate Carrying And Approximate Market Values Of Available-For-Sale Securities) (Details) - USD ($) $ in Thousands</t>
  </si>
  <si>
    <t>Schedule of Available-for-sale Securities [Line Items]</t>
  </si>
  <si>
    <t>Securities available-for-sale, Amortized Cost</t>
  </si>
  <si>
    <t>Available-for-sale Debt Securities, Accumulated Gross Unrealized Gain, before Tax</t>
  </si>
  <si>
    <t>Available-for-sale Debt Securities, Accumulated Gross Unrealized Loss, before Tax</t>
  </si>
  <si>
    <t>Securities available-for-sale</t>
  </si>
  <si>
    <t>U.S Treasuries and U.S. Government Agencies [Member]</t>
  </si>
  <si>
    <t>Obligations Of States And Political Subdivisions [Member]</t>
  </si>
  <si>
    <t>U.S. Government Agencies Mortgage-backed Securities [Member]</t>
  </si>
  <si>
    <t>Private Label [Member]</t>
  </si>
  <si>
    <t>Trust Preferred Securities [Member]</t>
  </si>
  <si>
    <t>Corporate Securities [Member]</t>
  </si>
  <si>
    <t>Debt Securities [Member]</t>
  </si>
  <si>
    <t>Marketable Equity Securities [Member]</t>
  </si>
  <si>
    <t>Money Market Funds [Member]</t>
  </si>
  <si>
    <t>Investments (Aggregate Carrying And Approximate Market Values Of Held-To-Maturity Securities) (Details) - USD ($) $ in Thousands</t>
  </si>
  <si>
    <t>Schedule of Held-to-maturity Securities [Line Items]</t>
  </si>
  <si>
    <t>Securities held-to-maturity, Amortized Cost</t>
  </si>
  <si>
    <t>Held-to-maturity Securities, Accumulated Unrecognized Holding Gain</t>
  </si>
  <si>
    <t>Held-to-maturity Securities, Accumulated Unrecognized Holding Loss</t>
  </si>
  <si>
    <t>Other Investments and Securities, at Cost</t>
  </si>
  <si>
    <t>Other Investment Not Readily Marketable, Fair Value</t>
  </si>
  <si>
    <t>Non-Marketable Equity Securities [Member]</t>
  </si>
  <si>
    <t>Investments (Gross Unrealized Losses And Fair Value Of Investments) (Details) - USD ($) $ in Thousands</t>
  </si>
  <si>
    <t>Securities available-for-sale, Less Than Twelve Months, Estimated Fair Value</t>
  </si>
  <si>
    <t>Securities available-for-sale, Less Than Twelve Months, Unrealized Loss</t>
  </si>
  <si>
    <t>Securities available-for-sale, Twelve Months or Greater, Estimated Fair Value</t>
  </si>
  <si>
    <t>Securities available-for-sale, Twelve Months or Greater, Unrealized Loss</t>
  </si>
  <si>
    <t>Securities available-for-sale, Total, Estimated Fair Value</t>
  </si>
  <si>
    <t>Securities available-for-sale, Total, Unrealized Loss</t>
  </si>
  <si>
    <t>Investments (Credit Loss Component Of OTTI On Debt Securities Recognized In Earnings) (Details) - USD ($) $ in Thousands</t>
  </si>
  <si>
    <t>Other than Temporary Impairment, Credit Losses Recognized in Earnings [Roll Forward]</t>
  </si>
  <si>
    <t>Beginning Balance</t>
  </si>
  <si>
    <t>Additions:</t>
  </si>
  <si>
    <t>Initial credit impairment</t>
  </si>
  <si>
    <t>Additional credit impairment</t>
  </si>
  <si>
    <t>Deductions:</t>
  </si>
  <si>
    <t>Called or Sold</t>
  </si>
  <si>
    <t>Ending Balance</t>
  </si>
  <si>
    <t>Equity Securities [Member]</t>
  </si>
  <si>
    <t>Investments (Additional Information Of Trust Preferred Securities With Credit Rating Below Investment Grade) (Details)</t>
  </si>
  <si>
    <t>Jun. 30, 2015USD ($)issuer</t>
  </si>
  <si>
    <t>Available-for-sale Securities, Amortized Cost</t>
  </si>
  <si>
    <t>Model assumption, recovery rate</t>
  </si>
  <si>
    <t>0.00%</t>
  </si>
  <si>
    <t>Marketable Equity Securities [Member] | P1 [Member]</t>
  </si>
  <si>
    <t>Type</t>
  </si>
  <si>
    <t>Pooled</t>
  </si>
  <si>
    <t>Class</t>
  </si>
  <si>
    <t>Mezz</t>
  </si>
  <si>
    <t>Original Cost</t>
  </si>
  <si>
    <t>[1]</t>
  </si>
  <si>
    <t>Lowest Credit Rating</t>
  </si>
  <si>
    <t>Caa1</t>
  </si>
  <si>
    <t>Number of issuers currently performing | issuer</t>
  </si>
  <si>
    <t>Actual deferrals/defaults (as a % of original dollar)</t>
  </si>
  <si>
    <t>14.50%</t>
  </si>
  <si>
    <t>Expected deferrals/defaults (as a % of remaining performing collateral)</t>
  </si>
  <si>
    <t>[2]</t>
  </si>
  <si>
    <t>19.00%</t>
  </si>
  <si>
    <t>Excess Subordination as a Percentage of Current Performing Collateral (3)</t>
  </si>
  <si>
    <t>[3]</t>
  </si>
  <si>
    <t>74.50%</t>
  </si>
  <si>
    <t>Marketable Equity Securities [Member] | P2 [Member]</t>
  </si>
  <si>
    <t>Ca</t>
  </si>
  <si>
    <t>18.30%</t>
  </si>
  <si>
    <t>Marketable Equity Securities [Member] | P3 [Member]</t>
  </si>
  <si>
    <t>Caa3</t>
  </si>
  <si>
    <t>20.10%</t>
  </si>
  <si>
    <t>7.10%</t>
  </si>
  <si>
    <t>Marketable Equity Securities [Member] | P5 [Member]</t>
  </si>
  <si>
    <t>C</t>
  </si>
  <si>
    <t>15.30%</t>
  </si>
  <si>
    <t>39.90%</t>
  </si>
  <si>
    <t>Marketable Equity Securities [Member] | S5 [Member]</t>
  </si>
  <si>
    <t>Single</t>
  </si>
  <si>
    <t>NR</t>
  </si>
  <si>
    <t>Held-to-maturity Securities [Member] | P6 [Member]</t>
  </si>
  <si>
    <t>Held-to-maturity Securities [Member] | P7 [Member]</t>
  </si>
  <si>
    <t>Held-to-maturity Securities [Member] | S9 [Member]</t>
  </si>
  <si>
    <t>The differences noted consist of unrealized gains (losses) recorded at June 30, 2015 and noncredit other-than-temporary impairment losses recorded subsequent to April 1, 2009 that have not been reclassified as credit losses.</t>
  </si>
  <si>
    <t>Performing collateral is defined as total collateral minus all collateral that has been called, is currently deferring, or currently in default. This model for this security assumes that all collateral that is currently deferring will default with a zero recovery rate. The underlying issuers can cure, thus this bond could recover at a higher percentage upon default than zero.</t>
  </si>
  <si>
    <t>Excess subordination is defined as the additional defaults/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current performing collateral" is the ratio of the "excess subordination amount" to current performing collateral—a higher percent means there is more excess subordination to absorb additional defaults/deferrals, and the better our security is protected from loss.</t>
  </si>
  <si>
    <t>Investments (Amortized Cost And Estimated Fair Value Of Debt Securities By Contractual Maturity) (Details) - USD ($) $ in Thousands</t>
  </si>
  <si>
    <t>Securities Available-for-Sale, Amortized Cost</t>
  </si>
  <si>
    <t>Securities Available-for-Sale, Due in one year or less, Cost</t>
  </si>
  <si>
    <t>Securities Available-for-Sale, Due after one year through five years, Cost</t>
  </si>
  <si>
    <t>Securities Available-for-Sale, Due after five years through ten years, Cost</t>
  </si>
  <si>
    <t>Securities Available-for-Sale, Due after ten years, Cost</t>
  </si>
  <si>
    <t>Securities Available-for-Sale, Cost, Total</t>
  </si>
  <si>
    <t>Securities Available-for-Sale, Estimated Fair Value</t>
  </si>
  <si>
    <t>Securities Available-for-Sale, Due in one year or less, Estimated Fair Value</t>
  </si>
  <si>
    <t>Securities Available-for-Sale, Due after one year through five years, Estimated Fair Value</t>
  </si>
  <si>
    <t>Securities Available-for-Sale, Due after five years through ten years, Estimated Fair Value</t>
  </si>
  <si>
    <t>Securities Available-for-Sale, Due after ten years, Estimated Fair Value</t>
  </si>
  <si>
    <t>Securities Available-for-Sale, Estimated Fair Value, Total</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Five Through Ten Years, Net Carrying Amount</t>
  </si>
  <si>
    <t>Held-to-maturity Securities, Debt Maturities, Year Six Through Ten, Fair Value</t>
  </si>
  <si>
    <t>Securities Held-to-Maturity, Amortized Cost</t>
  </si>
  <si>
    <t>Securities Held-to-Maturity, Due after ten years, Cost</t>
  </si>
  <si>
    <t>Securities Held-to-Maturity, Estimated Fair Value</t>
  </si>
  <si>
    <t>Securities Held-to-Maturity, Due after ten years, Estimated Fair Value</t>
  </si>
  <si>
    <t>Investments (Gross Gains And Losses Realized) (Details) - USD ($) $ in Thousands</t>
  </si>
  <si>
    <t>Gross realized gains</t>
  </si>
  <si>
    <t>Gross realized losses</t>
  </si>
  <si>
    <t>Net investment security gains</t>
  </si>
  <si>
    <t>Loans (Narrative) (Details) - USD ($) $ in Millions</t>
  </si>
  <si>
    <t>Residential Real Estate [Member]</t>
  </si>
  <si>
    <t>Accounts, Notes, Loans and Financing Receivable [Line Items]</t>
  </si>
  <si>
    <t>Construction loans</t>
  </si>
  <si>
    <t>Commercial Real Estate [Member]</t>
  </si>
  <si>
    <t>Loans (Summary Of Major Classifications For Loans) (Details) - USD ($) $ in Thousands</t>
  </si>
  <si>
    <t>Net loans</t>
  </si>
  <si>
    <t>Home equity - junior liens (including lines of credit) [Member]</t>
  </si>
  <si>
    <t>Commercial And Industrial [Member]</t>
  </si>
  <si>
    <t>Consumer Loan [Member]</t>
  </si>
  <si>
    <t>Demand Deposit Account Overdrafts [Member]</t>
  </si>
  <si>
    <t>Loans (Composition Of Loans Acquired At Acquisition) (Details) - USD ($) $ in Thousands</t>
  </si>
  <si>
    <t>Financing Receivable, Impaired [Line Items]</t>
  </si>
  <si>
    <t>Outstanding loan balance</t>
  </si>
  <si>
    <t>Virginia Savings Bank [Member]</t>
  </si>
  <si>
    <t>Credit-impaired loans:</t>
  </si>
  <si>
    <t>Carrying value</t>
  </si>
  <si>
    <t>Contractual principal and interest</t>
  </si>
  <si>
    <t>Community Bank [Member]</t>
  </si>
  <si>
    <t>Virginia Savings Bank And Community Financial [Member]</t>
  </si>
  <si>
    <t>Loans (Activity For The Accretable Yield) (Details) $ in Thousands</t>
  </si>
  <si>
    <t>Jun. 30, 2015USD ($)</t>
  </si>
  <si>
    <t>Certain Loans Acquired in Transfer Not Accounted for as Debt Securities, Accretable Yield Movement Schedule [Roll Forward]</t>
  </si>
  <si>
    <t>Balance at the beginning of the period</t>
  </si>
  <si>
    <t>Accretion</t>
  </si>
  <si>
    <t>Net reclassifications to accretable yield from non-accretable yield</t>
  </si>
  <si>
    <t>Disposals</t>
  </si>
  <si>
    <t>Balance at the end of period</t>
  </si>
  <si>
    <t>Certain Loans Acquired In Transfer Not Accounted For As Debt Securities, Carrying Amount Net [Roll Forward]</t>
  </si>
  <si>
    <t>Payments received, net</t>
  </si>
  <si>
    <t>Virginia Savings Bank and Community Bank [Member]</t>
  </si>
  <si>
    <t>Allowance For Loan Losses (Narrative) (Details) - USD ($) $ in Millions</t>
  </si>
  <si>
    <t>Past Due Threshold in Days</t>
  </si>
  <si>
    <t>30 days</t>
  </si>
  <si>
    <t>Residential and Home Equity Loan Charge Off Threshold in Days</t>
  </si>
  <si>
    <t>120 days</t>
  </si>
  <si>
    <t>Commercial Loan Charge Off Threshold in Days</t>
  </si>
  <si>
    <t>Consumer Loan Charge Off Threshold in Days</t>
  </si>
  <si>
    <t>180 days</t>
  </si>
  <si>
    <t>Loans and Leases Receivable, Impaired, Interest Lost on Nonaccrual Loans</t>
  </si>
  <si>
    <t>Allowance For Loan Losses (Schedule Of Allowance For Loan Loss By Portfolio Segment) (Details) - Receivables Acquired with Deteriorated Credit Quality [Domain] - USD ($) $ in Thousands</t>
  </si>
  <si>
    <t>Financing Receivable, Allowance for Credit Losses [Roll Forward]</t>
  </si>
  <si>
    <t>Allowance for loan loss, Beginning balance</t>
  </si>
  <si>
    <t>Allowance for loan loss, Charge-offs</t>
  </si>
  <si>
    <t>Allowance for loan loss, Recoveries</t>
  </si>
  <si>
    <t>Allowance for loan loss, Provision for acquired loans</t>
  </si>
  <si>
    <t>Allowance for loan loss, Provision</t>
  </si>
  <si>
    <t>Allowance for loan loss, Ending balance</t>
  </si>
  <si>
    <t>Allowance for loan loss, Evaluated for impairment, Individually</t>
  </si>
  <si>
    <t>Allowance for loan loss, Evaluated for impairment, Collectively</t>
  </si>
  <si>
    <t>Allowance for loan loss, Total</t>
  </si>
  <si>
    <t>Loans, Evaluated for impairment, Individually</t>
  </si>
  <si>
    <t>Loans, Evaluated for impairment, Collectively</t>
  </si>
  <si>
    <t>Allowance for loan loss, Acquired with deteriorated credit quality</t>
  </si>
  <si>
    <t>Loans, Acquired with Deteriorated Credit Quality</t>
  </si>
  <si>
    <t>Allowance For Loan Losses (Schedule Of Credit Quality Indicators) (Details) - USD ($) $ in Thousands</t>
  </si>
  <si>
    <t>Financing Receivable, Recorded Investment [Line Items]</t>
  </si>
  <si>
    <t>Commercial, Industrial, And Commercial Real Estate [Member]</t>
  </si>
  <si>
    <t>Pass [Member]</t>
  </si>
  <si>
    <t>Pass [Member] | Commercial And Industrial [Member]</t>
  </si>
  <si>
    <t>Pass [Member] | Commercial Real Estate [Member]</t>
  </si>
  <si>
    <t>Special Mention [Member]</t>
  </si>
  <si>
    <t>Special Mention [Member] | Commercial And Industrial [Member]</t>
  </si>
  <si>
    <t>Special Mention [Member] | Commercial Real Estate [Member]</t>
  </si>
  <si>
    <t>Substandard [Member]</t>
  </si>
  <si>
    <t>Substandard [Member] | Commercial And Industrial [Member]</t>
  </si>
  <si>
    <t>Substandard [Member] | Commercial Real Estate [Member]</t>
  </si>
  <si>
    <t>Doubtful [Member]</t>
  </si>
  <si>
    <t>Doubtful [Member] | Commercial And Industrial [Member]</t>
  </si>
  <si>
    <t>Doubtful [Member] | Commercial Real Estate [Member]</t>
  </si>
  <si>
    <t>Allowance For Loan Losses (Schedule Of Non-Commercial Loans By Payment Performance) (Details) - USD ($) $ in Thousands</t>
  </si>
  <si>
    <t>Residential Real Estate [Member] | Performing [Member]</t>
  </si>
  <si>
    <t>Residential Real Estate [Member] | Nonperforming [Member]</t>
  </si>
  <si>
    <t>Home equity - junior lien [Member]</t>
  </si>
  <si>
    <t>Home equity - junior lien [Member] | Performing [Member]</t>
  </si>
  <si>
    <t>Home equity - junior lien [Member] | Nonperforming [Member]</t>
  </si>
  <si>
    <t>Consumer Loan [Member] | Performing [Member]</t>
  </si>
  <si>
    <t>Consumer Loan [Member] | Nonperforming [Member]</t>
  </si>
  <si>
    <t>Demand Deposit Account Overdrafts [Member] | Performing [Member]</t>
  </si>
  <si>
    <t>Demand Deposit Account Overdrafts [Member] | Nonperforming [Member]</t>
  </si>
  <si>
    <t>Noncommercial Loans [Member]</t>
  </si>
  <si>
    <t>Noncommercial Loans [Member] | Performing [Member]</t>
  </si>
  <si>
    <t>Noncommercial Loans [Member] | Nonperforming [Member]</t>
  </si>
  <si>
    <t>Allowance For Loan Losses (Schedule Of Aging Analysis Of Accruing And Non-Accruing Loans) (Details) - USD ($) $ in Thousands</t>
  </si>
  <si>
    <t>Financing Receivable, Recorded Investment, Past Due [Line Items]</t>
  </si>
  <si>
    <t>Current</t>
  </si>
  <si>
    <t>Financing Receivable, Acquired with Deteriorated Credit Quality, Recorded Investment, Past Due</t>
  </si>
  <si>
    <t>Non-accrual</t>
  </si>
  <si>
    <t>Originated Loans [Member]</t>
  </si>
  <si>
    <t>Originated Loans [Member] | Residential Real Estate [Member]</t>
  </si>
  <si>
    <t>Originated Loans [Member] | Home equity - junior lien [Member]</t>
  </si>
  <si>
    <t>Originated Loans [Member] | Commercial And Industrial [Member]</t>
  </si>
  <si>
    <t>Originated Loans [Member] | Commercial Real Estate [Member]</t>
  </si>
  <si>
    <t>Originated Loans [Member] | Consumer Loan [Member]</t>
  </si>
  <si>
    <t>Originated Loans [Member] | Demand Deposit Account Overdrafts [Member]</t>
  </si>
  <si>
    <t>Acquired Loans [Member]</t>
  </si>
  <si>
    <t>Acquired Loans [Member] | Residential Real Estate [Member]</t>
  </si>
  <si>
    <t>Acquired Loans [Member] | Home equity - junior lien [Member]</t>
  </si>
  <si>
    <t>Acquired Loans [Member] | Commercial And Industrial [Member]</t>
  </si>
  <si>
    <t>Acquired Loans [Member] | Commercial Real Estate [Member]</t>
  </si>
  <si>
    <t>Acquired Loans [Member] | Consumer Loan [Member]</t>
  </si>
  <si>
    <t>Acquired Loans [Member] | Demand Deposit Account Overdrafts [Member]</t>
  </si>
  <si>
    <t>Financing Receivables, 30 to 59 Days Past Due [Member]</t>
  </si>
  <si>
    <t>Financing Receivable, Recorded Investment, Past Due</t>
  </si>
  <si>
    <t>Financing Receivables, 30 to 59 Days Past Due [Member] | Residential Real Estate [Member]</t>
  </si>
  <si>
    <t>Financing Receivables, 30 to 59 Days Past Due [Member] | Home equity - junior lien [Member]</t>
  </si>
  <si>
    <t>Financing Receivables, 30 to 59 Days Past Due [Member] | Commercial And Industrial [Member]</t>
  </si>
  <si>
    <t>Financing Receivables, 30 to 59 Days Past Due [Member] | Commercial Real Estate [Member]</t>
  </si>
  <si>
    <t>Financing Receivables, 30 to 59 Days Past Due [Member] | Consumer Loan [Member]</t>
  </si>
  <si>
    <t>Financing Receivables, 30 to 59 Days Past Due [Member] | Demand Deposit Account Overdrafts [Member]</t>
  </si>
  <si>
    <t>Financing Receivables, 30 to 59 Days Past Due [Member] | Originated Loans [Member]</t>
  </si>
  <si>
    <t>Financing Receivables, 30 to 59 Days Past Due [Member] | Originated Loans [Member] | Residential Real Estate [Member]</t>
  </si>
  <si>
    <t>Financing Receivables, 30 to 59 Days Past Due [Member] | Originated Loans [Member] | Home equity - junior lien [Member]</t>
  </si>
  <si>
    <t>Financing Receivables, 30 to 59 Days Past Due [Member] | Originated Loans [Member] | Commercial And Industrial [Member]</t>
  </si>
  <si>
    <t>Financing Receivables, 30 to 59 Days Past Due [Member] | Originated Loans [Member] | Commercial Real Estate [Member]</t>
  </si>
  <si>
    <t>Financing Receivables, 30 to 59 Days Past Due [Member] | Originated Loans [Member] | Consumer Loan [Member]</t>
  </si>
  <si>
    <t>Financing Receivables, 30 to 59 Days Past Due [Member] | Originated Loans [Member] | Demand Deposit Account Overdrafts [Member]</t>
  </si>
  <si>
    <t>Financing Receivables, 30 to 59 Days Past Due [Member] | Acquired Loans [Member]</t>
  </si>
  <si>
    <t>Financing Receivables, 30 to 59 Days Past Due [Member] | Acquired Loans [Member] | Residential Real Estate [Member]</t>
  </si>
  <si>
    <t>Financing Receivables, 30 to 59 Days Past Due [Member] | Acquired Loans [Member] | Home equity - junior lien [Member]</t>
  </si>
  <si>
    <t>Financing Receivables, 30 to 59 Days Past Due [Member] | Acquired Loans [Member] | Commercial And Industrial [Member]</t>
  </si>
  <si>
    <t>Financing Receivables, 30 to 59 Days Past Due [Member] | Acquired Loans [Member] | Commercial Real Estate [Member]</t>
  </si>
  <si>
    <t>Financing Receivables, 30 to 59 Days Past Due [Member] | Acquired Loans [Member] | Consumer Loan [Member]</t>
  </si>
  <si>
    <t>Financing Receivables, 30 to 59 Days Past Due [Member] | Acquired Loans [Member] | Demand Deposit Account Overdrafts [Member]</t>
  </si>
  <si>
    <t>Financing Receivables, 60 to 89 Days Past Due [Member]</t>
  </si>
  <si>
    <t>Financing Receivables, 60 to 89 Days Past Due [Member] | Residential Real Estate [Member]</t>
  </si>
  <si>
    <t>Financing Receivables, 60 to 89 Days Past Due [Member] | Home equity - junior lien [Member]</t>
  </si>
  <si>
    <t>Financing Receivables, 60 to 89 Days Past Due [Member] | Commercial And Industrial [Member]</t>
  </si>
  <si>
    <t>Financing Receivables, 60 to 89 Days Past Due [Member] | Commercial Real Estate [Member]</t>
  </si>
  <si>
    <t>Financing Receivables, 60 to 89 Days Past Due [Member] | Consumer Loan [Member]</t>
  </si>
  <si>
    <t>Financing Receivables, 60 to 89 Days Past Due [Member] | Demand Deposit Account Overdrafts [Member]</t>
  </si>
  <si>
    <t>Financing Receivables, 60 to 89 Days Past Due [Member] | Originated Loans [Member]</t>
  </si>
  <si>
    <t>Financing Receivables, 60 to 89 Days Past Due [Member] | Originated Loans [Member] | Residential Real Estate [Member]</t>
  </si>
  <si>
    <t>Financing Receivables, 60 to 89 Days Past Due [Member] | Originated Loans [Member] | Home equity - junior lien [Member]</t>
  </si>
  <si>
    <t>Financing Receivables, 60 to 89 Days Past Due [Member] | Originated Loans [Member] | Commercial And Industrial [Member]</t>
  </si>
  <si>
    <t>Financing Receivables, 60 to 89 Days Past Due [Member] | Originated Loans [Member] | Commercial Real Estate [Member]</t>
  </si>
  <si>
    <t>Financing Receivables, 60 to 89 Days Past Due [Member] | Originated Loans [Member] | Consumer Loan [Member]</t>
  </si>
  <si>
    <t>Financing Receivables, 60 to 89 Days Past Due [Member] | Originated Loans [Member] | Demand Deposit Account Overdrafts [Member]</t>
  </si>
  <si>
    <t>Financing Receivables, 60 to 89 Days Past Due [Member] | Acquired Loans [Member]</t>
  </si>
  <si>
    <t>Financing Receivables, 60 to 89 Days Past Due [Member] | Acquired Loans [Member] | Residential Real Estate [Member]</t>
  </si>
  <si>
    <t>Financing Receivables, 60 to 89 Days Past Due [Member] | Acquired Loans [Member] | Home equity - junior lien [Member]</t>
  </si>
  <si>
    <t>Financing Receivables, 60 to 89 Days Past Due [Member] | Acquired Loans [Member] | Commercial And Industrial [Member]</t>
  </si>
  <si>
    <t>Financing Receivables, 60 to 89 Days Past Due [Member] | Acquired Loans [Member] | Commercial Real Estate [Member]</t>
  </si>
  <si>
    <t>Financing Receivables, 60 to 89 Days Past Due [Member] | Acquired Loans [Member] | Consumer Loan [Member]</t>
  </si>
  <si>
    <t>Financing Receivables, 60 to 89 Days Past Due [Member] | Acquired Loans [Member] | Demand Deposit Account Overdrafts [Member]</t>
  </si>
  <si>
    <t>Financing Receivables, Equal to Greater than 90 Days Past Due [Member]</t>
  </si>
  <si>
    <t>Financing Receivables, Equal to Greater than 90 Days Past Due [Member] | Residential Real Estate [Member]</t>
  </si>
  <si>
    <t>Financing Receivables, Equal to Greater than 90 Days Past Due [Member] | Home equity - junior lien [Member]</t>
  </si>
  <si>
    <t>Financing Receivables, Equal to Greater than 90 Days Past Due [Member] | Commercial And Industrial [Member]</t>
  </si>
  <si>
    <t>Financing Receivables, Equal to Greater than 90 Days Past Due [Member] | Commercial Real Estate [Member]</t>
  </si>
  <si>
    <t>Financing Receivables, Equal to Greater than 90 Days Past Due [Member] | Consumer Loan [Member]</t>
  </si>
  <si>
    <t>Financing Receivables, Equal to Greater than 90 Days Past Due [Member] | Demand Deposit Account Overdrafts [Member]</t>
  </si>
  <si>
    <t>Financing Receivables, Equal to Greater than 90 Days Past Due [Member] | Originated Loans [Member]</t>
  </si>
  <si>
    <t>Financing Receivables, Equal to Greater than 90 Days Past Due [Member] | Originated Loans [Member] | Residential Real Estate [Member]</t>
  </si>
  <si>
    <t>Financing Receivables, Equal to Greater than 90 Days Past Due [Member] | Originated Loans [Member] | Home equity - junior lien [Member]</t>
  </si>
  <si>
    <t>Financing Receivables, Equal to Greater than 90 Days Past Due [Member] | Originated Loans [Member] | Commercial And Industrial [Member]</t>
  </si>
  <si>
    <t>Financing Receivables, Equal to Greater than 90 Days Past Due [Member] | Originated Loans [Member] | Commercial Real Estate [Member]</t>
  </si>
  <si>
    <t>Financing Receivables, Equal to Greater than 90 Days Past Due [Member] | Originated Loans [Member] | Consumer Loan [Member]</t>
  </si>
  <si>
    <t>Financing Receivables, Equal to Greater than 90 Days Past Due [Member] | Originated Loans [Member] | Demand Deposit Account Overdrafts [Member]</t>
  </si>
  <si>
    <t>Financing Receivables, Equal to Greater than 90 Days Past Due [Member] | Acquired Loans [Member]</t>
  </si>
  <si>
    <t>Financing Receivables, Equal to Greater than 90 Days Past Due [Member] | Acquired Loans [Member] | Residential Real Estate [Member]</t>
  </si>
  <si>
    <t>Financing Receivables, Equal to Greater than 90 Days Past Due [Member] | Acquired Loans [Member] | Home equity - junior lien [Member]</t>
  </si>
  <si>
    <t>Financing Receivables, Equal to Greater than 90 Days Past Due [Member] | Acquired Loans [Member] | Commercial And Industrial [Member]</t>
  </si>
  <si>
    <t>Financing Receivables, Equal to Greater than 90 Days Past Due [Member] | Acquired Loans [Member] | Commercial Real Estate [Member]</t>
  </si>
  <si>
    <t>Financing Receivables, Equal to Greater than 90 Days Past Due [Member] | Acquired Loans [Member] | Consumer Loan [Member]</t>
  </si>
  <si>
    <t>Financing Receivables, Equal to Greater than 90 Days Past Due [Member] | Acquired Loans [Member] | Demand Deposit Account Overdrafts [Member]</t>
  </si>
  <si>
    <t>Allowance For Loan Losses (Schedule Of Impaired Loans) (Details) - USD ($) $ in Thousands</t>
  </si>
  <si>
    <t>With no related allowance recorded, Recorded investment</t>
  </si>
  <si>
    <t>With no related allowance recorded, Unpaid principal balance</t>
  </si>
  <si>
    <t>With an allowance recorded, Recorded investment</t>
  </si>
  <si>
    <t>With an allowance recorded, Unpaid principal balance</t>
  </si>
  <si>
    <t>Related allowance</t>
  </si>
  <si>
    <t>Allowance For Loan Losses (Schedule Of Information Related To Average Recorded Investment And Interest Income Recognized On Impaired Loans)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Allowance For Loan Losses (Schedule Of Troubled Debt Restructurings) (Details) $ in Thousands</t>
  </si>
  <si>
    <t>Jun. 30, 2015USD ($)contract</t>
  </si>
  <si>
    <t>Jun. 30, 2014USD ($)contract</t>
  </si>
  <si>
    <t>Financing Receivable, Modifications [Line Items]</t>
  </si>
  <si>
    <t>Accruing</t>
  </si>
  <si>
    <t>Non-Accruing</t>
  </si>
  <si>
    <t>Financing Receivable, Modifications, Number of Contracts | contract</t>
  </si>
  <si>
    <t>Financing Receivable, Modifications, Pre-Modification Recorded Investment</t>
  </si>
  <si>
    <t>Financing Receivable, Modifications, Post-Modification Recorded Investment</t>
  </si>
  <si>
    <t>Long-Term Debt (Components Of Long-Term Debt) (Details) - USD ($) $ in Thousands</t>
  </si>
  <si>
    <t>Junior subordinated debentures, interest rate</t>
  </si>
  <si>
    <t>3.79%</t>
  </si>
  <si>
    <t>3.74%</t>
  </si>
  <si>
    <t>Junior subordinated debentures, due date</t>
  </si>
  <si>
    <t>Dec. 31,
		2038</t>
  </si>
  <si>
    <t>Percent over three month LIBOR Rate</t>
  </si>
  <si>
    <t>3.50%</t>
  </si>
  <si>
    <t>Junior subordinated debenture, Threshold in days</t>
  </si>
  <si>
    <t>90 days</t>
  </si>
  <si>
    <t>Derivative Instruments Derivative Instruments (Details) - Designated as Hedging Instrument [Member] - USD ($) $ in Millions</t>
  </si>
  <si>
    <t>Derivative Instruments and Hedging Activities Disclosures [Line Items]</t>
  </si>
  <si>
    <t>Fair Value Hedge Assets</t>
  </si>
  <si>
    <t>Derivative, Notional Amount</t>
  </si>
  <si>
    <t>Loss on Fair Value Hedge Ineffectiveness</t>
  </si>
  <si>
    <t>Derivative Instruments (Fair Value Of Derivative Instruments) (Details) - USD ($) $ in Thousands</t>
  </si>
  <si>
    <t>Designated as Hedging Instrument [Member]</t>
  </si>
  <si>
    <t>Derivatives, Fair Value [Line Items]</t>
  </si>
  <si>
    <t>Designated as Hedging Instrument [Member] | Other Liabilities [Member]</t>
  </si>
  <si>
    <t>Fair Value</t>
  </si>
  <si>
    <t>Not Designated as Hedging Instrument [Member] | Other Assets [Member]</t>
  </si>
  <si>
    <t>Not Designated as Hedging Instrument [Member] | Other Liabilities [Member]</t>
  </si>
  <si>
    <t>Derivative Instruments (Change In Fair Value Of Derivative Instruments) (Details) - Other Income [Member] - USD ($) $ in Thousands</t>
  </si>
  <si>
    <t>Not Designated as Hedging Instrument [Member] | Derivative Assets [Member]</t>
  </si>
  <si>
    <t>Change in Fair Value</t>
  </si>
  <si>
    <t>Not Designated as Hedging Instrument [Member] | Derivative Liabilities [Member]</t>
  </si>
  <si>
    <t>Designated as Hedging Instrument [Member] | Derivative Assets [Member]</t>
  </si>
  <si>
    <t>Designated as Hedging Instrument [Member] | Derivative Liabilities [Member]</t>
  </si>
  <si>
    <t>Derivative Instruments (Derivative Assets Offset in The Consolidated Balance Sheets) (Details) - Not Designated as Hedging Instrument [Member] - Interest Rate Swap [Member] $ in Thousands</t>
  </si>
  <si>
    <t>Offsetting Assets [Line Items]</t>
  </si>
  <si>
    <t>Gross amounts of recognized assets</t>
  </si>
  <si>
    <t>Net Amounts of Assets presented in the Statement of Financial Position</t>
  </si>
  <si>
    <t>Fair Value of collateral</t>
  </si>
  <si>
    <t>Total Gross amounts not offset in the statement of financial position including applicable netting agreement and fair value of collateral</t>
  </si>
  <si>
    <t>Net Amount</t>
  </si>
  <si>
    <t>Derivative Instruments (Derivative Liabilities Offset in The consolidated Balance Sheets) (Details) - Interest Rate Swap [Member] $ in Thousands</t>
  </si>
  <si>
    <t>Not Designated as Hedging Instrument [Member]</t>
  </si>
  <si>
    <t>Offsetting Liabilities [Line Items]</t>
  </si>
  <si>
    <t>Gross Amounts of Recognized Liabilities</t>
  </si>
  <si>
    <t>Derivative liabilities</t>
  </si>
  <si>
    <t>Employee Benefit Plans (Narrative) (Details) - USD ($)</t>
  </si>
  <si>
    <t>Employee Service Share-based Compensation, Allocation of Recognized Period Costs [Line Items]</t>
  </si>
  <si>
    <t>Proceeds from exercise of stock options</t>
  </si>
  <si>
    <t>Total intrinsic value of stock options exercised</t>
  </si>
  <si>
    <t>Stock-based compensation expense</t>
  </si>
  <si>
    <t>Stock-based compensation expense related to restricted shares</t>
  </si>
  <si>
    <t>Total expense associated with the retirement benefit plan</t>
  </si>
  <si>
    <t>Contributions made by company</t>
  </si>
  <si>
    <t>Employee Stock Option [Member]</t>
  </si>
  <si>
    <t>Incentive stock options and SARs exercisable period</t>
  </si>
  <si>
    <t>10 years</t>
  </si>
  <si>
    <t>Stock options awarded</t>
  </si>
  <si>
    <t>Unrecognized stock-based compensation expense</t>
  </si>
  <si>
    <t>Weighted-average period, unrecognized expense expected to be recognized</t>
  </si>
  <si>
    <t>1 year 6 months</t>
  </si>
  <si>
    <t>Restricted Stock [Member]</t>
  </si>
  <si>
    <t>3 years 5 months</t>
  </si>
  <si>
    <t>Performance Shares [Member]</t>
  </si>
  <si>
    <t>Share-based Compensation Arrangement by Share-based Payment Award, Award Vesting Rights, Percentage</t>
  </si>
  <si>
    <t>33.33%</t>
  </si>
  <si>
    <t>Common stock issued upon the exercise of stock options, SARs and stock awards</t>
  </si>
  <si>
    <t>Share-based Compensation Award, Tranche One [Member] | Performance Shares [Member]</t>
  </si>
  <si>
    <t>Share-based Compensation Arrangement by Share-based Payment Award, Terms of Award</t>
  </si>
  <si>
    <t>P20Y</t>
  </si>
  <si>
    <t>Share-based Compensation Award, Tranche Two [Member] | Performance Shares [Member]</t>
  </si>
  <si>
    <t>Share-based Compensation Award, Tranche Three [Member] | Performance Shares [Member]</t>
  </si>
  <si>
    <t>Employee Benefit Plans (Summary Of Stock Option Activity) (Details) - $ / shares</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Share-based Compensation Arrangement by Share-based Payment Award, Options, Outstanding, Weighted Average Exercise Price [Roll Forward]</t>
  </si>
  <si>
    <t>Weighted-Average Exercise Price, Outstanding, beginning balance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ending balance (in dollars per share)</t>
  </si>
  <si>
    <t>Employee Benefit Plans (Stock Options Outstanding And Exercisable) (Details) - Jun. 30, 2015 - USD ($) $ / shares in Units, $ in Thousands</t>
  </si>
  <si>
    <t>Share-based Compensation Arrangement by Share-based Payment Award [Line Items]</t>
  </si>
  <si>
    <t>No. of Options Outstanding (in shares)</t>
  </si>
  <si>
    <t>Aggregate Intrinsic Value (in thousands)</t>
  </si>
  <si>
    <t>No. of Options Currently Exercisable (in shares)</t>
  </si>
  <si>
    <t>Aggregate Intrinsic Value of Options Currently Exercisable (in thousands)</t>
  </si>
  <si>
    <t>Ranges Of Exercise Prices Twenty Five Point Zero To Twenty Nine Point Ninety Nine [Member] [Domain]</t>
  </si>
  <si>
    <t>Weighted-Average Exercise Price (in dollars per share)</t>
  </si>
  <si>
    <t>Weighted-Average Remaining Contractual Life (Years)</t>
  </si>
  <si>
    <t>3 years 9 months</t>
  </si>
  <si>
    <t>Weighted-Average Exercise Price of Options Currently Exercisable (in dollars per share)</t>
  </si>
  <si>
    <t>Ranges Of Exercise Prices Twenty Five Point Zero To Twenty Nine Point Ninety Nine [Member] [Domain] | Minimum [Member]</t>
  </si>
  <si>
    <t>Ranges Of Exercise Prices (in dollars per share)</t>
  </si>
  <si>
    <t>Ranges Of Exercise Prices Twenty Five Point Zero To Twenty Nine Point Ninety Nine [Member] [Domain] | Maximum [Member]</t>
  </si>
  <si>
    <t>Ranges Of Exercise Prices Thirty Point Zero To Thirty Four Point Ninety Nine [Member] [Domain] [Domain]</t>
  </si>
  <si>
    <t>4 years 5 months</t>
  </si>
  <si>
    <t>Ranges Of Exercise Prices Thirty Point Zero To Thirty Four Point Ninety Nine [Member] [Domain] [Domain] | Minimum [Member]</t>
  </si>
  <si>
    <t>Ranges Of Exercise Prices Thirty Point Zero To Thirty Four Point Ninety Nine [Member] [Domain] [Domain] | Maximum [Member]</t>
  </si>
  <si>
    <t>Ranges Of Exercise Prices Thirty Five Point Zero To Thirty Nine Point Ninety Nine [Member] [Domain] [Domain]</t>
  </si>
  <si>
    <t>4 years 4 months</t>
  </si>
  <si>
    <t>Ranges Of Exercise Prices Thirty Five Point Zero To Thirty Nine Point Ninety Nine [Member] [Domain] [Domain] | Minimum [Member]</t>
  </si>
  <si>
    <t>Ranges Of Exercise Prices Thirty Five Point Zero To Thirty Nine Point Ninety Nine [Member] [Domain] [Domain] | Maximum [Member]</t>
  </si>
  <si>
    <t>Ranges Of Exercise Prices Forty Point Zero To Forty Four Point Ninety Nine [Member] [Domain] [Domain]</t>
  </si>
  <si>
    <t>6 years 6 months</t>
  </si>
  <si>
    <t>2 years 9 months</t>
  </si>
  <si>
    <t>Ranges Of Exercise Prices Forty Point Zero To Forty Four Point Ninety Nine [Member] [Domain] [Domain] | Minimum [Member]</t>
  </si>
  <si>
    <t>Ranges Of Exercise Prices Forty Point Zero To Forty Four Point Ninety Nine [Member] [Domain] [Domain] | Maximum [Member]</t>
  </si>
  <si>
    <t>Ranges Of Exercise Prices Forty Five Point Zero To Fifty Point Zero [Member] [Domain] [Domain]</t>
  </si>
  <si>
    <t>9 years 8 months</t>
  </si>
  <si>
    <t>Ranges Of Exercise Prices Forty Five Point Zero To Fifty Point Zero [Member] [Domain] [Domain] | Minimum [Member]</t>
  </si>
  <si>
    <t>Ranges Of Exercise Prices Forty Five Point Zero To Fifty Point Zero [Member] [Domain] [Domain] | Maximum [Member]</t>
  </si>
  <si>
    <t>Employee Benefit Plans (Weighted Average Assumptions Estimate The Fair Value Of Options Granted) (Details)</t>
  </si>
  <si>
    <t>Risk-free interest rate</t>
  </si>
  <si>
    <t>1.95%</t>
  </si>
  <si>
    <t>2.42%</t>
  </si>
  <si>
    <t>Expected dividend yield</t>
  </si>
  <si>
    <t>3.60%</t>
  </si>
  <si>
    <t>Volatility factor</t>
  </si>
  <si>
    <t>45.40%</t>
  </si>
  <si>
    <t>48.75%</t>
  </si>
  <si>
    <t>Expected life of option</t>
  </si>
  <si>
    <t>7 years</t>
  </si>
  <si>
    <t>8 years</t>
  </si>
  <si>
    <t>Employee Benefit Plans (Restricted Shares Activity And Related Information) (Details) - $ / shares</t>
  </si>
  <si>
    <t>Restricted Awards</t>
  </si>
  <si>
    <t>Granted</t>
  </si>
  <si>
    <t>Forfeited/Vested</t>
  </si>
  <si>
    <t>Average Market Price at Grant, Granted</t>
  </si>
  <si>
    <t>Employee Benefit Plans (Net Periodic Pension Cost Of The Defined Benefit Plan) (Details) - USD ($) $ in Thousands</t>
  </si>
  <si>
    <t>Components of net periodic cost:</t>
  </si>
  <si>
    <t>Interest cost</t>
  </si>
  <si>
    <t>Expected return on plan assets</t>
  </si>
  <si>
    <t>Net amortization and deferral</t>
  </si>
  <si>
    <t>Net Periodic Pension Cost</t>
  </si>
  <si>
    <t>Commitments And Contingencies (Details) - USD ($) $ in Thousands</t>
  </si>
  <si>
    <t>Standby Letters Of Credit [Member]</t>
  </si>
  <si>
    <t>Commitments And Contingencies [Line Items]</t>
  </si>
  <si>
    <t>Contractual obligations</t>
  </si>
  <si>
    <t>Commercial Letters Of Credit [Member]</t>
  </si>
  <si>
    <t>Home equity - junior liens (including lines of credit) [Member] | Commitments To Extend Credit [Member]</t>
  </si>
  <si>
    <t>Commercial Real Estate [Member] | Commitments To Extend Credit [Member]</t>
  </si>
  <si>
    <t>Other Commitments [Member] | Commitments To Extend Credit [Member]</t>
  </si>
  <si>
    <t>Accumulated Other Comprehensive Loss - Schedule of Changes In Each Component of Accumulated Other Comprehensive Income (Details) - USD ($) $ in Thousands</t>
  </si>
  <si>
    <t>Combined Federal and state income tax rate</t>
  </si>
  <si>
    <t>37.00%</t>
  </si>
  <si>
    <t>Accumulated Other Comprehensive Income (Loss), Pension and Other Postretirement Benefit Plans, Net of Tax [Roll Forward]</t>
  </si>
  <si>
    <t>Defined Benefit Pension Plans, Beginning Balance</t>
  </si>
  <si>
    <t>Defined Benefit Pension Plans, Ending Balance</t>
  </si>
  <si>
    <t>Accumulated Other Comprehensive Income (Loss), Available-for-sale Securities Adjustment, Net of Tax [Roll Forward]</t>
  </si>
  <si>
    <t>Unrealized Gains (Losses) on Securities Available-for-Sale, Beginning Balance</t>
  </si>
  <si>
    <t>Unrealized Gains (Losses) on Securities Available-for-Sale Securities, Other comprehensive income before reclassifications</t>
  </si>
  <si>
    <t>Unrealized Gains (Losses) on Securities Available-for-Sale, Amounts reclassified from other comprehensive loss</t>
  </si>
  <si>
    <t>Unrealized Gain (Losses) on Securities Available-for-Sale Total</t>
  </si>
  <si>
    <t>Unrealized Gains (Losses) on Securities Available-for-Sale, Ending Balance</t>
  </si>
  <si>
    <t>Accumulated Other Comprehensive Income (Loss), Net of Income Tax [Roll Forward]</t>
  </si>
  <si>
    <t>Total, Beginning Balance</t>
  </si>
  <si>
    <t>Total, Other comprehensive income before reclassifications</t>
  </si>
  <si>
    <t>Total, Reclassification from Accumulated Other Comprehensive Income, Current Period, Net of Tax</t>
  </si>
  <si>
    <t>Total, Accumulated other comprehensive loss</t>
  </si>
  <si>
    <t>Total, Ending Balance</t>
  </si>
  <si>
    <t>Accumulated Other Comprehensive Loss - Schedule Of Amounts Reclassified Out of Accumulated Other Comprehensive Income (Details) - USD ($) $ in Thousands</t>
  </si>
  <si>
    <t>Reclassifications Out Of Accumulated Other Comprehensive Income [Line Items]</t>
  </si>
  <si>
    <t>Related income tax expense</t>
  </si>
  <si>
    <t>Accumulated Net Unrealized Investment Gain (Loss) [Member] | Reclassification Out Of Accumulated Other Comprehensive Income [Member]</t>
  </si>
  <si>
    <t>Net securities gains reclassified into earnings</t>
  </si>
  <si>
    <t>Earnings Per Share (Details) - USD ($) $ / shares in Units, $ in Thousands</t>
  </si>
  <si>
    <t>Distributed earnings allocated to common stock</t>
  </si>
  <si>
    <t>Undistributed earnings allocated to common stock</t>
  </si>
  <si>
    <t>Net earnings allocated to common shareholders</t>
  </si>
  <si>
    <t>Average shares outstanding (in shares)</t>
  </si>
  <si>
    <t>Warrant outstanding</t>
  </si>
  <si>
    <t>Employee stock awards</t>
  </si>
  <si>
    <t>Basic earnings per share (in dollars per share)</t>
  </si>
  <si>
    <t>Diluted earnings per share (in dollars per share)</t>
  </si>
  <si>
    <t>Options to purchase shares of common stock, anti-dilutive (in shares)</t>
  </si>
  <si>
    <t>Fair Value Measurements (Narrative) (Details)</t>
  </si>
  <si>
    <t>Fair Value, Balance Sheet Grouping, Financial Statement Captions [Line Items]</t>
  </si>
  <si>
    <t>Fair Value Inputs, Prepayment Rate</t>
  </si>
  <si>
    <t>Collateral discount</t>
  </si>
  <si>
    <t>30.00%</t>
  </si>
  <si>
    <t>Minimum [Member]</t>
  </si>
  <si>
    <t>20.00%</t>
  </si>
  <si>
    <t>Fair Value Measurements (Schedule Of Assets And Liabilities Measured At Fair Value On A Recurring And Nonrecurring Basis) (Details) - USD ($) $ in Thousands</t>
  </si>
  <si>
    <t>Fair Value, Assets and Liabilities Measured on Recurring and Nonrecurring Basis [Line Items]</t>
  </si>
  <si>
    <t>Financial Assets, Recurring</t>
  </si>
  <si>
    <t>Obligations Of States And Political Subdivisions [Member] | Level 1 [Member]</t>
  </si>
  <si>
    <t>Obligations Of States And Political Subdivisions [Member] | Level 2 [Member]</t>
  </si>
  <si>
    <t>Obligations Of States And Political Subdivisions [Member] | Level 3 [Member]</t>
  </si>
  <si>
    <t>U.S. Government Agencies [Member]</t>
  </si>
  <si>
    <t>U.S. Government Agencies [Member] | Level 1 [Member]</t>
  </si>
  <si>
    <t>U.S. Government Agencies [Member] | Level 2 [Member]</t>
  </si>
  <si>
    <t>U.S. Government Agencies [Member] | Level 3 [Member]</t>
  </si>
  <si>
    <t>U.S. Government Agencies Mortgage-backed Securities [Member] | Level 1 [Member]</t>
  </si>
  <si>
    <t>U.S. Government Agencies Mortgage-backed Securities [Member] | Level 2 [Member]</t>
  </si>
  <si>
    <t>U.S. Government Agencies Mortgage-backed Securities [Member] | Level 3 [Member]</t>
  </si>
  <si>
    <t>Private Label [Member] | Level 1 [Member]</t>
  </si>
  <si>
    <t>Private Label [Member] | Level 2 [Member]</t>
  </si>
  <si>
    <t>Private Label [Member] | Level 3 [Member]</t>
  </si>
  <si>
    <t>Trust Preferred Securities [Member] | Level 1 [Member]</t>
  </si>
  <si>
    <t>Trust Preferred Securities [Member] | Level 2 [Member]</t>
  </si>
  <si>
    <t>Trust Preferred Securities [Member] | Level 3 [Member]</t>
  </si>
  <si>
    <t>Corporate Securities [Member] | Level 1 [Member]</t>
  </si>
  <si>
    <t>Corporate Securities [Member] | Level 2 [Member]</t>
  </si>
  <si>
    <t>Corporate Securities [Member] | Level 3 [Member]</t>
  </si>
  <si>
    <t>Marketable Equity Securities [Member] | Level 1 [Member]</t>
  </si>
  <si>
    <t>Marketable Equity Securities [Member] | Level 2 [Member]</t>
  </si>
  <si>
    <t>Marketable Equity Securities [Member] | Level 3 [Member]</t>
  </si>
  <si>
    <t>Money Market Funds [Member] | Level 1 [Member]</t>
  </si>
  <si>
    <t>Money Market Funds [Member] | Level 2 [Member]</t>
  </si>
  <si>
    <t>Money Market Funds [Member] | Level 3 [Member]</t>
  </si>
  <si>
    <t>Derivative Assets [Member]</t>
  </si>
  <si>
    <t>Derivative Assets [Member] | Level 1 [Member]</t>
  </si>
  <si>
    <t>Derivative Assets [Member] | Level 2 [Member]</t>
  </si>
  <si>
    <t>Derivative Assets [Member] | Level 3 [Member]</t>
  </si>
  <si>
    <t>Impaired Loans [Member]</t>
  </si>
  <si>
    <t>Financial Assets, Nonrecurring</t>
  </si>
  <si>
    <t>Provision For Loan Losses on Impaired Loans During Period</t>
  </si>
  <si>
    <t>Impaired Loans [Member] | Level 1 [Member]</t>
  </si>
  <si>
    <t>Impaired Loans [Member] | Level 2 [Member]</t>
  </si>
  <si>
    <t>Impaired Loans [Member] | Level 3 [Member]</t>
  </si>
  <si>
    <t>Other Real Estate Owned [Member]</t>
  </si>
  <si>
    <t>Write-downs included in other non-interest expense</t>
  </si>
  <si>
    <t>Other Real Estate Owned [Member] | Level 1 [Member]</t>
  </si>
  <si>
    <t>Other Real Estate Owned [Member] | Level 2 [Member]</t>
  </si>
  <si>
    <t>Other Real Estate Owned [Member] | Level 3 [Member]</t>
  </si>
  <si>
    <t>Derivative Liabilities [Member]</t>
  </si>
  <si>
    <t>Financial Liabilities, Recurring</t>
  </si>
  <si>
    <t>Derivative Liabilities [Member] | Level 1 [Member]</t>
  </si>
  <si>
    <t>Derivative Liabilities [Member] | Level 2 [Member]</t>
  </si>
  <si>
    <t>Derivative Liabilities [Member] | Level 3 [Member]</t>
  </si>
  <si>
    <t>Fair Value Measurements (Schedule Of Reconciliation Of Investment Securities Available For Sale Measured At Fair Value On A Recurring Basis Level 3 Assets) (Details) - USD ($) $ in Thousands</t>
  </si>
  <si>
    <t>Fair Value, Assets Measured on Recurring Basis, Unobservable Input Reconciliation, Calculation [Roll Forward]</t>
  </si>
  <si>
    <t>Beginning balance</t>
  </si>
  <si>
    <t>Impairment losses on investment securities</t>
  </si>
  <si>
    <t>Included in other comprehensive income</t>
  </si>
  <si>
    <t>Dispositions</t>
  </si>
  <si>
    <t>Transfers into Level 3</t>
  </si>
  <si>
    <t>Fair Value Measurements (Schedule Of Level 2 Financial Assets And Liabilities Measured On A Recurring Basis) (Details) - USD ($) $ in Thousands</t>
  </si>
  <si>
    <t>Fair Value Measurement On Nonrecurring Basis Asset And Liabilities Value [Roll Forward]</t>
  </si>
  <si>
    <t>Loans classified as impaired during the period</t>
  </si>
  <si>
    <t>Specific valuation allowance allocations</t>
  </si>
  <si>
    <t>(Additional) reduction in specific valuation allowance allocations</t>
  </si>
  <si>
    <t>Paydowns, payoffs, other activity</t>
  </si>
  <si>
    <t>Ending balance</t>
  </si>
  <si>
    <t>Fair Value Measurements (Schedule Of OREO Measured And Reported At Fair Value) (Details) - USD ($) $ in Thousands</t>
  </si>
  <si>
    <t>Other Real Estate [Roll Forward]</t>
  </si>
  <si>
    <t>Disposed</t>
  </si>
  <si>
    <t>OREO Remeasured At Initial Recognition [Member]</t>
  </si>
  <si>
    <t>Carrying value of foreclosed assets prior to remeasurement</t>
  </si>
  <si>
    <t>Charge-offs recognized in the allowance for loan losses</t>
  </si>
  <si>
    <t>Fair value</t>
  </si>
  <si>
    <t>OREO Remeasured Subsequent To Initial Recognition [Member]</t>
  </si>
  <si>
    <t>Fair Value Measurements (Schedule Of Estimates Of Fair Value Of Financial Instruments) (Details) - USD ($) $ in Thousands</t>
  </si>
  <si>
    <t>Assets:</t>
  </si>
  <si>
    <t>Securities held-to-maturity</t>
  </si>
  <si>
    <t>Liabilities:</t>
  </si>
  <si>
    <t>Carrying Amount [Member]</t>
  </si>
  <si>
    <t>Cash and cash equivalents</t>
  </si>
  <si>
    <t>Derivative assets</t>
  </si>
  <si>
    <t>Short-term debt</t>
  </si>
  <si>
    <t>Fair Value [Member]</t>
  </si>
  <si>
    <t>Level 1 [Member]</t>
  </si>
  <si>
    <t>Level 2 [Member]</t>
  </si>
  <si>
    <t>Level 3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Difference &quot;#,##0_);_(&quot;Differenc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n" s="6" r="B10">
        <v>726854</v>
      </c>
    </row>
    <row spans="1:3" r="11">
      <c t="s" s="4" r="A11">
        <v>17</v>
      </c>
      <c t="s" s="4" r="B11">
        <v>18</v>
      </c>
    </row>
    <row spans="1:3" r="12">
      <c t="s" s="4" r="A12">
        <v>19</v>
      </c>
      <c t="s" s="4" r="B12">
        <v>20</v>
      </c>
    </row>
    <row spans="1:3" r="13">
      <c t="s" s="4" r="A13">
        <v>21</v>
      </c>
      <c t="n" s="6" r="C13">
        <v>15316700</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2335</v>
      </c>
      <c t="n" s="7" r="C3">
        <v>138503</v>
      </c>
    </row>
    <row spans="1:3" r="4">
      <c t="s" s="4" r="A4">
        <v>28</v>
      </c>
      <c t="n" s="6" r="B4">
        <v>11089</v>
      </c>
      <c t="n" s="6" r="C4">
        <v>9725</v>
      </c>
    </row>
    <row spans="1:3" r="5">
      <c t="s" s="4" r="A5">
        <v>29</v>
      </c>
      <c t="n" s="6" r="B5">
        <v>153424</v>
      </c>
      <c t="n" s="6" r="C5">
        <v>148228</v>
      </c>
    </row>
    <row spans="1:3" r="6">
      <c t="s" s="4" r="A6">
        <v>30</v>
      </c>
      <c t="n" s="6" r="B6">
        <v>287609</v>
      </c>
      <c t="n" s="6" r="C6">
        <v>254043</v>
      </c>
    </row>
    <row spans="1:3" r="7">
      <c t="s" s="4" r="A7">
        <v>31</v>
      </c>
      <c t="n" s="6" r="B7">
        <v>84082</v>
      </c>
      <c t="n" s="6" r="C7">
        <v>90786</v>
      </c>
    </row>
    <row spans="1:3" r="8">
      <c t="s" s="4" r="A8">
        <v>32</v>
      </c>
      <c t="n" s="6" r="B8">
        <v>9926</v>
      </c>
      <c t="n" s="6" r="C8">
        <v>9857</v>
      </c>
    </row>
    <row spans="1:3" r="9">
      <c t="s" s="4" r="A9">
        <v>33</v>
      </c>
      <c t="n" s="6" r="B9">
        <v>381617</v>
      </c>
      <c t="n" s="6" r="C9">
        <v>354686</v>
      </c>
    </row>
    <row spans="1:3" r="10">
      <c t="s" s="4" r="A10">
        <v>34</v>
      </c>
      <c t="n" s="6" r="B10">
        <v>2684457</v>
      </c>
      <c t="n" s="6" r="C10">
        <v>2652066</v>
      </c>
    </row>
    <row spans="1:3" r="11">
      <c t="s" s="4" r="A11">
        <v>35</v>
      </c>
      <c t="n" s="6" r="B11">
        <v>-20809</v>
      </c>
      <c t="n" s="6" r="C11">
        <v>-20150</v>
      </c>
    </row>
    <row spans="1:3" r="12">
      <c t="s" s="4" r="A12">
        <v>36</v>
      </c>
      <c t="n" s="6" r="B12">
        <v>2663648</v>
      </c>
      <c t="n" s="6" r="C12">
        <v>2631916</v>
      </c>
    </row>
    <row spans="1:3" r="13">
      <c t="s" s="4" r="A13">
        <v>37</v>
      </c>
      <c t="n" s="6" r="B13">
        <v>96663</v>
      </c>
      <c t="n" s="6" r="C13">
        <v>95116</v>
      </c>
    </row>
    <row spans="1:3" r="14">
      <c t="s" s="4" r="A14">
        <v>38</v>
      </c>
      <c t="n" s="6" r="B14">
        <v>75900</v>
      </c>
      <c t="n" s="6" r="C14">
        <v>77988</v>
      </c>
    </row>
    <row spans="1:3" r="15">
      <c t="s" s="4" r="A15">
        <v>39</v>
      </c>
      <c t="n" s="6" r="B15">
        <v>7838</v>
      </c>
      <c t="n" s="6" r="C15">
        <v>6826</v>
      </c>
    </row>
    <row spans="1:3" r="16">
      <c t="s" s="4" r="A16">
        <v>40</v>
      </c>
      <c t="n" s="6" r="B16">
        <v>32674</v>
      </c>
      <c t="n" s="6" r="C16">
        <v>36766</v>
      </c>
    </row>
    <row spans="1:3" r="17">
      <c t="s" s="4" r="A17">
        <v>41</v>
      </c>
      <c t="n" s="6" r="B17">
        <v>70779</v>
      </c>
      <c t="n" s="6" r="C17">
        <v>74198</v>
      </c>
    </row>
    <row spans="1:3" r="18">
      <c t="s" s="4" r="A18">
        <v>42</v>
      </c>
      <c t="n" s="6" r="B18">
        <v>30080</v>
      </c>
      <c t="n" s="6" r="C18">
        <v>35909</v>
      </c>
    </row>
    <row spans="1:3" r="19">
      <c t="s" s="4" r="A19">
        <v>43</v>
      </c>
      <c t="n" s="6" r="B19">
        <v>3512623</v>
      </c>
      <c t="n" s="6" r="C19">
        <v>3461633</v>
      </c>
    </row>
    <row spans="1:3" r="20">
      <c t="s" s="3" r="A20">
        <v>44</v>
      </c>
    </row>
    <row spans="1:3" r="21">
      <c t="s" s="4" r="A21">
        <v>45</v>
      </c>
      <c t="n" s="6" r="B21">
        <v>563715</v>
      </c>
      <c t="n" s="6" r="C21">
        <v>545465</v>
      </c>
    </row>
    <row spans="1:3" r="22">
      <c t="s" s="3" r="A22">
        <v>46</v>
      </c>
    </row>
    <row spans="1:3" r="23">
      <c t="s" s="4" r="A23">
        <v>47</v>
      </c>
      <c t="n" s="6" r="B23">
        <v>646198</v>
      </c>
      <c t="n" s="6" r="C23">
        <v>639932</v>
      </c>
    </row>
    <row spans="1:3" r="24">
      <c t="s" s="4" r="A24">
        <v>48</v>
      </c>
      <c t="n" s="6" r="B24">
        <v>695383</v>
      </c>
      <c t="n" s="6" r="C24">
        <v>660727</v>
      </c>
    </row>
    <row spans="1:3" r="25">
      <c t="s" s="4" r="A25">
        <v>49</v>
      </c>
      <c t="n" s="6" r="B25">
        <v>997387</v>
      </c>
      <c t="n" s="6" r="C25">
        <v>1026663</v>
      </c>
    </row>
    <row spans="1:3" r="26">
      <c t="s" s="4" r="A26">
        <v>50</v>
      </c>
      <c t="n" s="6" r="B26">
        <v>2902683</v>
      </c>
      <c t="n" s="6" r="C26">
        <v>2872787</v>
      </c>
    </row>
    <row spans="1:3" r="27">
      <c t="s" s="4" r="A27">
        <v>51</v>
      </c>
      <c t="n" s="6" r="B27">
        <v>153171</v>
      </c>
      <c t="n" s="6" r="C27">
        <v>134931</v>
      </c>
    </row>
    <row spans="1:3" r="28">
      <c t="s" s="4" r="A28">
        <v>52</v>
      </c>
      <c t="n" s="6" r="B28">
        <v>16495</v>
      </c>
      <c t="n" s="6" r="C28">
        <v>16495</v>
      </c>
    </row>
    <row spans="1:3" r="29">
      <c t="s" s="4" r="A29">
        <v>53</v>
      </c>
      <c t="n" s="6" r="B29">
        <v>29034</v>
      </c>
      <c t="n" s="6" r="C29">
        <v>46567</v>
      </c>
    </row>
    <row spans="1:3" r="30">
      <c t="s" s="4" r="A30">
        <v>54</v>
      </c>
      <c t="n" s="6" r="B30">
        <v>3101383</v>
      </c>
      <c t="n" s="6" r="C30">
        <v>3070780</v>
      </c>
    </row>
    <row spans="1:3" r="31">
      <c t="s" s="3" r="A31">
        <v>55</v>
      </c>
    </row>
    <row spans="1:3" r="32">
      <c t="s" s="4" r="A32">
        <v>56</v>
      </c>
      <c t="n" s="6" r="B32">
        <v>0</v>
      </c>
      <c t="n" s="6" r="C32">
        <v>0</v>
      </c>
    </row>
    <row spans="1:3" r="33">
      <c t="s" s="4" r="A33">
        <v>57</v>
      </c>
      <c t="n" s="6" r="B33">
        <v>46249</v>
      </c>
      <c t="n" s="6" r="C33">
        <v>46249</v>
      </c>
    </row>
    <row spans="1:3" r="34">
      <c t="s" s="4" r="A34">
        <v>58</v>
      </c>
      <c t="n" s="6" r="B34">
        <v>105891</v>
      </c>
      <c t="n" s="6" r="C34">
        <v>107370</v>
      </c>
    </row>
    <row spans="1:3" r="35">
      <c t="s" s="4" r="A35">
        <v>59</v>
      </c>
      <c t="n" s="6" r="B35">
        <v>379379</v>
      </c>
      <c t="n" s="6" r="C35">
        <v>362211</v>
      </c>
    </row>
    <row spans="1:3" r="36">
      <c t="s" s="4" r="A36">
        <v>60</v>
      </c>
      <c t="n" s="6" r="B36">
        <v>-115387</v>
      </c>
      <c t="n" s="6" r="C36">
        <v>-120818</v>
      </c>
    </row>
    <row spans="1:3" r="37">
      <c t="s" s="3" r="A37">
        <v>61</v>
      </c>
    </row>
    <row spans="1:3" r="38">
      <c t="s" s="4" r="A38">
        <v>62</v>
      </c>
      <c t="n" s="6" r="B38">
        <v>457</v>
      </c>
      <c t="n" s="6" r="C38">
        <v>1190</v>
      </c>
    </row>
    <row spans="1:3" r="39">
      <c t="s" s="4" r="A39">
        <v>63</v>
      </c>
      <c t="n" s="6" r="B39">
        <v>-5349</v>
      </c>
      <c t="n" s="6" r="C39">
        <v>-5349</v>
      </c>
    </row>
    <row spans="1:3" r="40">
      <c t="s" s="4" r="A40">
        <v>64</v>
      </c>
      <c t="n" s="6" r="B40">
        <v>-4892</v>
      </c>
      <c t="n" s="6" r="C40">
        <v>-4159</v>
      </c>
    </row>
    <row spans="1:3" r="41">
      <c t="s" s="4" r="A41">
        <v>65</v>
      </c>
      <c t="n" s="6" r="B41">
        <v>411240</v>
      </c>
      <c t="n" s="6" r="C41">
        <v>390853</v>
      </c>
    </row>
    <row spans="1:3" r="42">
      <c t="s" s="4" r="A42">
        <v>66</v>
      </c>
      <c t="n" s="7" r="B42">
        <v>3512623</v>
      </c>
      <c t="n" s="7" r="C42">
        <v>3461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07</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s="1" r="A1">
        <v>252</v>
      </c>
      <c t="s" s="2" r="B1">
        <v>1</v>
      </c>
    </row>
    <row spans="1:2" r="2">
      <c t="s" s="2" r="B2">
        <v>2</v>
      </c>
    </row>
    <row spans="1:2" r="3">
      <c t="s" s="3" r="A3">
        <v>210</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3</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4</v>
      </c>
      <c t="s" s="2" r="B1">
        <v>1</v>
      </c>
    </row>
    <row spans="1:2" r="2">
      <c t="s" s="2" r="B2">
        <v>2</v>
      </c>
    </row>
    <row spans="1:2" r="3">
      <c t="s" s="3" r="A3">
        <v>216</v>
      </c>
    </row>
    <row spans="1:2" r="4">
      <c t="s" s="4" r="A4">
        <v>215</v>
      </c>
      <c t="s" s="4" r="B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276</v>
      </c>
      <c t="s" s="2" r="B1">
        <v>1</v>
      </c>
    </row>
    <row spans="1:2" r="2">
      <c t="s" s="2" r="B2">
        <v>2</v>
      </c>
    </row>
    <row spans="1:2" r="3">
      <c t="s" s="3" r="A3">
        <v>219</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85</v>
      </c>
      <c t="s" s="2" r="B1">
        <v>1</v>
      </c>
    </row>
    <row spans="1:2" r="2">
      <c t="s" s="2" r="B2">
        <v>2</v>
      </c>
    </row>
    <row spans="1:2" r="3">
      <c t="s" s="3" r="A3">
        <v>222</v>
      </c>
    </row>
    <row spans="1:2" r="4">
      <c t="s" s="4" r="A4">
        <v>286</v>
      </c>
      <c t="s" s="4" r="B4">
        <v>287</v>
      </c>
    </row>
    <row spans="1:2" r="5">
      <c t="s" s="4" r="A5">
        <v>288</v>
      </c>
      <c t="s" s="4" r="B5">
        <v>289</v>
      </c>
    </row>
    <row spans="1:2" r="6">
      <c t="s" s="4" r="A6">
        <v>290</v>
      </c>
      <c t="s" s="4" r="B6">
        <v>291</v>
      </c>
    </row>
    <row spans="1:2" r="7">
      <c t="s" s="4" r="A7">
        <v>292</v>
      </c>
      <c t="s" s="4" r="B7">
        <v>293</v>
      </c>
    </row>
    <row spans="1:2" r="8">
      <c t="s" s="4" r="A8">
        <v>294</v>
      </c>
      <c t="s" s="4" r="B8">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6</v>
      </c>
      <c t="s" s="2" r="B1">
        <v>1</v>
      </c>
    </row>
    <row spans="1:2" r="2">
      <c t="s" s="2" r="B2">
        <v>2</v>
      </c>
    </row>
    <row spans="1:2" r="3">
      <c t="s" s="3" r="A3">
        <v>225</v>
      </c>
    </row>
    <row spans="1:2" r="4">
      <c t="s" s="4" r="A4">
        <v>297</v>
      </c>
      <c t="s" s="4" r="B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29</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4</v>
      </c>
      <c t="s" s="2" r="B1">
        <v>1</v>
      </c>
    </row>
    <row spans="1:2" r="2">
      <c t="s" s="2" r="B2">
        <v>2</v>
      </c>
    </row>
    <row spans="1:2" r="3">
      <c t="s" s="3" r="A3">
        <v>232</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25</v>
      </c>
    </row>
    <row spans="1:3" r="2">
      <c t="s" s="3" r="A2">
        <v>68</v>
      </c>
    </row>
    <row spans="1:3" r="3">
      <c t="s" s="4" r="A3">
        <v>69</v>
      </c>
      <c t="n" s="7" r="B3">
        <v>86561</v>
      </c>
      <c t="n" s="7" r="C3">
        <v>94191</v>
      </c>
    </row>
    <row spans="1:3" r="4">
      <c t="s" s="4" r="A4">
        <v>70</v>
      </c>
      <c t="n" s="7" r="B4">
        <v>25</v>
      </c>
      <c t="n" s="7" r="C4">
        <v>25</v>
      </c>
    </row>
    <row spans="1:3" r="5">
      <c t="s" s="4" r="A5">
        <v>71</v>
      </c>
      <c t="n" s="6" r="B5">
        <v>500000</v>
      </c>
      <c t="n" s="6" r="C5">
        <v>500000</v>
      </c>
    </row>
    <row spans="1:3" r="6">
      <c t="s" s="4" r="A6">
        <v>72</v>
      </c>
      <c t="n" s="6" r="B6">
        <v>0</v>
      </c>
      <c t="n" s="6" r="C6">
        <v>0</v>
      </c>
    </row>
    <row spans="1:3" r="7">
      <c t="s" s="4" r="A7">
        <v>73</v>
      </c>
      <c t="n" s="8" r="B7">
        <v>2.5</v>
      </c>
      <c t="n" s="8" r="C7">
        <v>2.5</v>
      </c>
    </row>
    <row spans="1:3" r="8">
      <c t="s" s="4" r="A8">
        <v>74</v>
      </c>
      <c t="n" s="6" r="B8">
        <v>50000000</v>
      </c>
      <c t="n" s="6" r="C8">
        <v>50000000</v>
      </c>
    </row>
    <row spans="1:3" r="9">
      <c t="s" s="4" r="A9">
        <v>75</v>
      </c>
      <c t="n" s="6" r="B9">
        <v>18499282</v>
      </c>
      <c t="n" s="6" r="C9">
        <v>18499282</v>
      </c>
    </row>
    <row spans="1:3" r="10">
      <c t="s" s="4" r="A10">
        <v>76</v>
      </c>
      <c t="n" s="6" r="B10">
        <v>3222332</v>
      </c>
      <c t="n" s="6" r="C10">
        <v>3345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35</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9"/>
  </cols>
  <sheetData>
    <row spans="1:2" r="1">
      <c t="s" s="1" r="A1">
        <v>318</v>
      </c>
      <c t="s" s="2" r="B1">
        <v>319</v>
      </c>
    </row>
    <row spans="1:2" r="2">
      <c t="s" s="3" r="A2">
        <v>320</v>
      </c>
    </row>
    <row spans="1:2" r="3">
      <c t="s" s="4" r="A3">
        <v>321</v>
      </c>
      <c t="n" s="6" r="B3">
        <v>82</v>
      </c>
    </row>
    <row spans="1:2" r="4">
      <c t="s" s="4" r="A4">
        <v>322</v>
      </c>
    </row>
    <row spans="1:2" r="5">
      <c t="s" s="3" r="A5">
        <v>320</v>
      </c>
    </row>
    <row spans="1:2" r="6">
      <c t="s" s="4" r="A6">
        <v>321</v>
      </c>
      <c t="n" s="6" r="B6">
        <v>57</v>
      </c>
    </row>
    <row spans="1:2" r="7">
      <c t="s" s="4" r="A7">
        <v>323</v>
      </c>
    </row>
    <row spans="1:2" r="8">
      <c t="s" s="3" r="A8">
        <v>320</v>
      </c>
    </row>
    <row spans="1:2" r="9">
      <c t="s" s="4" r="A9">
        <v>321</v>
      </c>
      <c t="n" s="6" r="B9">
        <v>14</v>
      </c>
    </row>
    <row spans="1:2" r="10">
      <c t="s" s="4" r="A10">
        <v>324</v>
      </c>
    </row>
    <row spans="1:2" r="11">
      <c t="s" s="3" r="A11">
        <v>320</v>
      </c>
    </row>
    <row spans="1:2" r="12">
      <c t="s" s="4" r="A12">
        <v>321</v>
      </c>
      <c t="n" s="6" r="B12">
        <v>8</v>
      </c>
    </row>
    <row spans="1:2" r="13">
      <c t="s" s="4" r="A13">
        <v>325</v>
      </c>
    </row>
    <row spans="1:2" r="14">
      <c t="s" s="3" r="A14">
        <v>320</v>
      </c>
    </row>
    <row spans="1:2" r="15">
      <c t="s" s="4" r="A15">
        <v>321</v>
      </c>
      <c t="n" s="6" r="B15">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7</v>
      </c>
    </row>
    <row spans="1:3" r="3">
      <c t="s" s="4" r="A3">
        <v>34</v>
      </c>
      <c t="n" s="7" r="B3">
        <v>2684457</v>
      </c>
      <c t="n" s="7" r="C3">
        <v>2652066</v>
      </c>
    </row>
    <row spans="1:3" r="4">
      <c t="s" s="4" r="A4">
        <v>328</v>
      </c>
      <c t="n" s="7" r="B4">
        <v>2902683</v>
      </c>
      <c t="n" s="7" r="C4">
        <v>2872787</v>
      </c>
    </row>
    <row spans="1:3" r="5">
      <c t="s" s="4" r="A5">
        <v>329</v>
      </c>
      <c t="s" s="4" r="B5">
        <v>330</v>
      </c>
    </row>
    <row spans="1:3" r="6">
      <c t="s" s="4" r="A6">
        <v>331</v>
      </c>
      <c t="s" s="4" r="B6">
        <v>332</v>
      </c>
    </row>
    <row spans="1:3" r="7">
      <c t="s" s="4" r="A7">
        <v>333</v>
      </c>
    </row>
    <row spans="1:3" r="8">
      <c t="s" s="3" r="A8">
        <v>327</v>
      </c>
    </row>
    <row spans="1:3" r="9">
      <c t="s" s="4" r="A9">
        <v>34</v>
      </c>
      <c t="n" s="7" r="B9">
        <v>125000</v>
      </c>
    </row>
    <row spans="1:3" r="10">
      <c t="s" s="4" r="A10">
        <v>328</v>
      </c>
      <c t="n" s="7" r="B10">
        <v>16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334</v>
      </c>
      <c t="s" s="2" r="B1">
        <v>1</v>
      </c>
      <c t="s" s="2" r="D1">
        <v>335</v>
      </c>
    </row>
    <row spans="1:4" r="2">
      <c t="s" s="2" r="B2">
        <v>336</v>
      </c>
      <c t="s" s="2" r="C2">
        <v>337</v>
      </c>
      <c t="s" s="2" r="D2">
        <v>338</v>
      </c>
    </row>
    <row spans="1:4" r="3">
      <c t="s" s="3" r="A3">
        <v>339</v>
      </c>
    </row>
    <row spans="1:4" r="4">
      <c t="s" s="4" r="A4">
        <v>340</v>
      </c>
      <c t="n" s="7" r="B4">
        <v>0</v>
      </c>
      <c t="n" s="7" r="C4">
        <v>0</v>
      </c>
      <c t="n" s="7" r="D4">
        <v>0</v>
      </c>
    </row>
    <row spans="1:4" r="5">
      <c t="s" s="4" r="A5">
        <v>341</v>
      </c>
      <c t="s" s="4" r="B5">
        <v>342</v>
      </c>
    </row>
    <row spans="1:4" r="6">
      <c t="s" s="4" r="A6">
        <v>343</v>
      </c>
      <c t="n" s="6" r="B6">
        <v>5</v>
      </c>
    </row>
    <row spans="1:4" r="7">
      <c t="s" s="4" r="A7">
        <v>344</v>
      </c>
      <c t="n" s="7" r="B7">
        <v>1000000</v>
      </c>
    </row>
    <row spans="1:4" r="8">
      <c t="s" s="4" r="A8">
        <v>345</v>
      </c>
      <c t="n" s="7" r="B8">
        <v>1900000</v>
      </c>
    </row>
    <row spans="1:4" r="9">
      <c t="s" s="4" r="A9">
        <v>346</v>
      </c>
      <c t="s" s="4" r="B9">
        <v>332</v>
      </c>
      <c t="s" s="4" r="D9">
        <v>332</v>
      </c>
    </row>
    <row spans="1:4" r="10">
      <c t="s" s="4" r="A10">
        <v>347</v>
      </c>
      <c t="s" s="4" r="B10">
        <v>348</v>
      </c>
      <c t="s" s="4" r="D10">
        <v>348</v>
      </c>
    </row>
    <row spans="1:4" r="11">
      <c t="s" s="4" r="A11">
        <v>349</v>
      </c>
      <c t="s" s="4" r="B11">
        <v>350</v>
      </c>
      <c t="s" s="4" r="D11">
        <v>350</v>
      </c>
    </row>
    <row spans="1:4" r="12">
      <c t="s" s="4" r="A12">
        <v>351</v>
      </c>
      <c t="n" s="7" r="B12">
        <v>262000000</v>
      </c>
      <c t="n" s="7" r="D12">
        <v>273000000</v>
      </c>
    </row>
    <row spans="1:4" r="13">
      <c t="s" s="4" r="A13">
        <v>352</v>
      </c>
      <c t="n" s="7" r="B13">
        <v>0</v>
      </c>
      <c t="n" s="7" r="C13">
        <v>83400000</v>
      </c>
    </row>
    <row spans="1:4" r="14">
      <c t="s" s="4" r="A14">
        <v>353</v>
      </c>
    </row>
    <row spans="1:4" r="15">
      <c t="s" s="3" r="A15">
        <v>339</v>
      </c>
    </row>
    <row spans="1:4" r="16">
      <c t="s" s="4" r="A16">
        <v>354</v>
      </c>
      <c t="s" s="4" r="B16">
        <v>3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6</v>
      </c>
      <c t="s" s="2" r="B1">
        <v>2</v>
      </c>
      <c t="s" s="2" r="C1">
        <v>25</v>
      </c>
    </row>
    <row spans="1:3" r="2">
      <c t="s" s="3" r="A2">
        <v>357</v>
      </c>
    </row>
    <row spans="1:3" r="3">
      <c t="s" s="4" r="A3">
        <v>358</v>
      </c>
      <c t="n" s="7" r="B3">
        <v>286762</v>
      </c>
      <c t="n" s="7" r="C3">
        <v>251954</v>
      </c>
    </row>
    <row spans="1:3" r="4">
      <c t="s" s="4" r="A4">
        <v>359</v>
      </c>
      <c t="n" s="6" r="B4">
        <v>4987</v>
      </c>
      <c t="n" s="6" r="C4">
        <v>5922</v>
      </c>
    </row>
    <row spans="1:3" r="5">
      <c t="s" s="4" r="A5">
        <v>360</v>
      </c>
      <c t="n" s="6" r="B5">
        <v>4140</v>
      </c>
      <c t="n" s="6" r="C5">
        <v>3833</v>
      </c>
    </row>
    <row spans="1:3" r="6">
      <c t="s" s="4" r="A6">
        <v>361</v>
      </c>
      <c t="n" s="6" r="B6">
        <v>287609</v>
      </c>
      <c t="n" s="6" r="C6">
        <v>254043</v>
      </c>
    </row>
    <row spans="1:3" r="7">
      <c t="s" s="4" r="A7">
        <v>362</v>
      </c>
    </row>
    <row spans="1:3" r="8">
      <c t="s" s="3" r="A8">
        <v>357</v>
      </c>
    </row>
    <row spans="1:3" r="9">
      <c t="s" s="4" r="A9">
        <v>358</v>
      </c>
      <c t="n" s="6" r="B9">
        <v>5</v>
      </c>
      <c t="n" s="6" r="C9">
        <v>1816</v>
      </c>
    </row>
    <row spans="1:3" r="10">
      <c t="s" s="4" r="A10">
        <v>359</v>
      </c>
      <c t="n" s="6" r="B10">
        <v>0</v>
      </c>
      <c t="n" s="6" r="C10">
        <v>11</v>
      </c>
    </row>
    <row spans="1:3" r="11">
      <c t="s" s="4" r="A11">
        <v>360</v>
      </c>
      <c t="n" s="6" r="B11">
        <v>0</v>
      </c>
      <c t="n" s="6" r="C11">
        <v>0</v>
      </c>
    </row>
    <row spans="1:3" r="12">
      <c t="s" s="4" r="A12">
        <v>361</v>
      </c>
      <c t="n" s="6" r="B12">
        <v>5</v>
      </c>
      <c t="n" s="6" r="C12">
        <v>1827</v>
      </c>
    </row>
    <row spans="1:3" r="13">
      <c t="s" s="4" r="A13">
        <v>363</v>
      </c>
    </row>
    <row spans="1:3" r="14">
      <c t="s" s="3" r="A14">
        <v>357</v>
      </c>
    </row>
    <row spans="1:3" r="15">
      <c t="s" s="4" r="A15">
        <v>358</v>
      </c>
      <c t="n" s="6" r="B15">
        <v>38556</v>
      </c>
      <c t="n" s="6" r="C15">
        <v>41382</v>
      </c>
    </row>
    <row spans="1:3" r="16">
      <c t="s" s="4" r="A16">
        <v>359</v>
      </c>
      <c t="n" s="6" r="B16">
        <v>470</v>
      </c>
      <c t="n" s="6" r="C16">
        <v>722</v>
      </c>
    </row>
    <row spans="1:3" r="17">
      <c t="s" s="4" r="A17">
        <v>360</v>
      </c>
      <c t="n" s="6" r="B17">
        <v>131</v>
      </c>
      <c t="n" s="6" r="C17">
        <v>8</v>
      </c>
    </row>
    <row spans="1:3" r="18">
      <c t="s" s="4" r="A18">
        <v>361</v>
      </c>
      <c t="n" s="6" r="B18">
        <v>38895</v>
      </c>
      <c t="n" s="6" r="C18">
        <v>42096</v>
      </c>
    </row>
    <row spans="1:3" r="19">
      <c t="s" s="4" r="A19">
        <v>364</v>
      </c>
    </row>
    <row spans="1:3" r="20">
      <c t="s" s="3" r="A20">
        <v>357</v>
      </c>
    </row>
    <row spans="1:3" r="21">
      <c t="s" s="4" r="A21">
        <v>358</v>
      </c>
      <c t="n" s="6" r="B21">
        <v>227636</v>
      </c>
      <c t="n" s="6" r="C21">
        <v>185831</v>
      </c>
    </row>
    <row spans="1:3" r="22">
      <c t="s" s="4" r="A22">
        <v>359</v>
      </c>
      <c t="n" s="6" r="B22">
        <v>2459</v>
      </c>
      <c t="n" s="6" r="C22">
        <v>3470</v>
      </c>
    </row>
    <row spans="1:3" r="23">
      <c t="s" s="4" r="A23">
        <v>360</v>
      </c>
      <c t="n" s="6" r="B23">
        <v>2393</v>
      </c>
      <c t="n" s="6" r="C23">
        <v>1973</v>
      </c>
    </row>
    <row spans="1:3" r="24">
      <c t="s" s="4" r="A24">
        <v>361</v>
      </c>
      <c t="n" s="6" r="B24">
        <v>227702</v>
      </c>
      <c t="n" s="6" r="C24">
        <v>187328</v>
      </c>
    </row>
    <row spans="1:3" r="25">
      <c t="s" s="4" r="A25">
        <v>365</v>
      </c>
    </row>
    <row spans="1:3" r="26">
      <c t="s" s="3" r="A26">
        <v>357</v>
      </c>
    </row>
    <row spans="1:3" r="27">
      <c t="s" s="4" r="A27">
        <v>358</v>
      </c>
      <c t="n" s="6" r="B27">
        <v>1442</v>
      </c>
      <c t="n" s="6" r="C27">
        <v>1700</v>
      </c>
    </row>
    <row spans="1:3" r="28">
      <c t="s" s="4" r="A28">
        <v>359</v>
      </c>
      <c t="n" s="6" r="B28">
        <v>5</v>
      </c>
      <c t="n" s="6" r="C28">
        <v>8</v>
      </c>
    </row>
    <row spans="1:3" r="29">
      <c t="s" s="4" r="A29">
        <v>360</v>
      </c>
      <c t="n" s="6" r="B29">
        <v>4</v>
      </c>
      <c t="n" s="6" r="C29">
        <v>4</v>
      </c>
    </row>
    <row spans="1:3" r="30">
      <c t="s" s="4" r="A30">
        <v>361</v>
      </c>
      <c t="n" s="6" r="B30">
        <v>1443</v>
      </c>
      <c t="n" s="6" r="C30">
        <v>1704</v>
      </c>
    </row>
    <row spans="1:3" r="31">
      <c t="s" s="4" r="A31">
        <v>366</v>
      </c>
    </row>
    <row spans="1:3" r="32">
      <c t="s" s="3" r="A32">
        <v>357</v>
      </c>
    </row>
    <row spans="1:3" r="33">
      <c t="s" s="4" r="A33">
        <v>358</v>
      </c>
      <c t="n" s="6" r="B33">
        <v>7714</v>
      </c>
      <c t="n" s="6" r="C33">
        <v>9763</v>
      </c>
    </row>
    <row spans="1:3" r="34">
      <c t="s" s="4" r="A34">
        <v>359</v>
      </c>
      <c t="n" s="6" r="B34">
        <v>498</v>
      </c>
      <c t="n" s="6" r="C34">
        <v>425</v>
      </c>
    </row>
    <row spans="1:3" r="35">
      <c t="s" s="4" r="A35">
        <v>360</v>
      </c>
      <c t="n" s="6" r="B35">
        <v>1087</v>
      </c>
      <c t="n" s="6" r="C35">
        <v>1152</v>
      </c>
    </row>
    <row spans="1:3" r="36">
      <c t="s" s="4" r="A36">
        <v>361</v>
      </c>
      <c t="n" s="6" r="B36">
        <v>7125</v>
      </c>
      <c t="n" s="6" r="C36">
        <v>9036</v>
      </c>
    </row>
    <row spans="1:3" r="37">
      <c t="s" s="4" r="A37">
        <v>367</v>
      </c>
    </row>
    <row spans="1:3" r="38">
      <c t="s" s="3" r="A38">
        <v>357</v>
      </c>
    </row>
    <row spans="1:3" r="39">
      <c t="s" s="4" r="A39">
        <v>358</v>
      </c>
      <c t="n" s="6" r="B39">
        <v>7753</v>
      </c>
      <c t="n" s="6" r="C39">
        <v>7806</v>
      </c>
    </row>
    <row spans="1:3" r="40">
      <c t="s" s="4" r="A40">
        <v>359</v>
      </c>
      <c t="n" s="6" r="B40">
        <v>229</v>
      </c>
      <c t="n" s="6" r="C40">
        <v>204</v>
      </c>
    </row>
    <row spans="1:3" r="41">
      <c t="s" s="4" r="A41">
        <v>360</v>
      </c>
      <c t="n" s="6" r="B41">
        <v>515</v>
      </c>
      <c t="n" s="6" r="C41">
        <v>693</v>
      </c>
    </row>
    <row spans="1:3" r="42">
      <c t="s" s="4" r="A42">
        <v>361</v>
      </c>
      <c t="n" s="6" r="B42">
        <v>7467</v>
      </c>
      <c t="n" s="6" r="C42">
        <v>7317</v>
      </c>
    </row>
    <row spans="1:3" r="43">
      <c t="s" s="4" r="A43">
        <v>368</v>
      </c>
    </row>
    <row spans="1:3" r="44">
      <c t="s" s="3" r="A44">
        <v>357</v>
      </c>
    </row>
    <row spans="1:3" r="45">
      <c t="s" s="4" r="A45">
        <v>358</v>
      </c>
      <c t="n" s="6" r="B45">
        <v>283106</v>
      </c>
      <c t="n" s="6" r="C45">
        <v>248298</v>
      </c>
    </row>
    <row spans="1:3" r="46">
      <c t="s" s="4" r="A46">
        <v>359</v>
      </c>
      <c t="n" s="6" r="B46">
        <v>3661</v>
      </c>
      <c t="n" s="6" r="C46">
        <v>4840</v>
      </c>
    </row>
    <row spans="1:3" r="47">
      <c t="s" s="4" r="A47">
        <v>360</v>
      </c>
      <c t="n" s="6" r="B47">
        <v>4130</v>
      </c>
      <c t="n" s="6" r="C47">
        <v>3830</v>
      </c>
    </row>
    <row spans="1:3" r="48">
      <c t="s" s="4" r="A48">
        <v>361</v>
      </c>
      <c t="n" s="6" r="B48">
        <v>282637</v>
      </c>
      <c t="n" s="6" r="C48">
        <v>249308</v>
      </c>
    </row>
    <row spans="1:3" r="49">
      <c t="s" s="4" r="A49">
        <v>369</v>
      </c>
    </row>
    <row spans="1:3" r="50">
      <c t="s" s="3" r="A50">
        <v>357</v>
      </c>
    </row>
    <row spans="1:3" r="51">
      <c t="s" s="4" r="A51">
        <v>358</v>
      </c>
      <c t="n" s="6" r="B51">
        <v>2131</v>
      </c>
      <c t="n" s="6" r="C51">
        <v>2131</v>
      </c>
    </row>
    <row spans="1:3" r="52">
      <c t="s" s="4" r="A52">
        <v>359</v>
      </c>
      <c t="n" s="6" r="B52">
        <v>1326</v>
      </c>
      <c t="n" s="6" r="C52">
        <v>1082</v>
      </c>
    </row>
    <row spans="1:3" r="53">
      <c t="s" s="4" r="A53">
        <v>360</v>
      </c>
      <c t="n" s="6" r="B53">
        <v>0</v>
      </c>
      <c t="n" s="6" r="C53">
        <v>0</v>
      </c>
    </row>
    <row spans="1:3" r="54">
      <c t="s" s="4" r="A54">
        <v>361</v>
      </c>
      <c t="n" s="6" r="B54">
        <v>3457</v>
      </c>
      <c t="n" s="6" r="C54">
        <v>3213</v>
      </c>
    </row>
    <row spans="1:3" r="55">
      <c t="s" s="4" r="A55">
        <v>370</v>
      </c>
    </row>
    <row spans="1:3" r="56">
      <c t="s" s="3" r="A56">
        <v>357</v>
      </c>
    </row>
    <row spans="1:3" r="57">
      <c t="s" s="4" r="A57">
        <v>358</v>
      </c>
      <c t="n" s="6" r="B57">
        <v>1525</v>
      </c>
      <c t="n" s="6" r="C57">
        <v>1525</v>
      </c>
    </row>
    <row spans="1:3" r="58">
      <c t="s" s="4" r="A58">
        <v>359</v>
      </c>
      <c t="n" s="6" r="B58">
        <v>0</v>
      </c>
      <c t="n" s="6" r="C58">
        <v>0</v>
      </c>
    </row>
    <row spans="1:3" r="59">
      <c t="s" s="4" r="A59">
        <v>360</v>
      </c>
      <c t="n" s="6" r="B59">
        <v>10</v>
      </c>
      <c t="n" s="6" r="C59">
        <v>3</v>
      </c>
    </row>
    <row spans="1:3" r="60">
      <c t="s" s="4" r="A60">
        <v>361</v>
      </c>
      <c t="n" s="7" r="B60">
        <v>1515</v>
      </c>
      <c t="n" s="7" r="C60">
        <v>15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5</v>
      </c>
    </row>
    <row spans="1:3" r="2">
      <c t="s" s="3" r="A2">
        <v>372</v>
      </c>
    </row>
    <row spans="1:3" r="3">
      <c t="s" s="4" r="A3">
        <v>373</v>
      </c>
      <c t="n" s="7" r="B3">
        <v>84082</v>
      </c>
      <c t="n" s="7" r="C3">
        <v>90786</v>
      </c>
    </row>
    <row spans="1:3" r="4">
      <c t="s" s="4" r="A4">
        <v>374</v>
      </c>
      <c t="n" s="6" r="B4">
        <v>2479</v>
      </c>
      <c t="n" s="6" r="C4">
        <v>3405</v>
      </c>
    </row>
    <row spans="1:3" r="5">
      <c t="s" s="4" r="A5">
        <v>375</v>
      </c>
      <c t="n" s="6" r="B5">
        <v>0</v>
      </c>
      <c t="n" s="6" r="C5">
        <v>0</v>
      </c>
    </row>
    <row spans="1:3" r="6">
      <c t="s" s="4" r="A6">
        <v>69</v>
      </c>
      <c t="n" s="6" r="B6">
        <v>86561</v>
      </c>
      <c t="n" s="6" r="C6">
        <v>94191</v>
      </c>
    </row>
    <row spans="1:3" r="7">
      <c t="s" s="4" r="A7">
        <v>376</v>
      </c>
      <c t="n" s="6" r="B7">
        <v>9926</v>
      </c>
      <c t="n" s="6" r="C7">
        <v>9857</v>
      </c>
    </row>
    <row spans="1:3" r="8">
      <c t="s" s="4" r="A8">
        <v>377</v>
      </c>
      <c t="n" s="6" r="B8">
        <v>9926</v>
      </c>
      <c t="n" s="6" r="C8">
        <v>9857</v>
      </c>
    </row>
    <row spans="1:3" r="9">
      <c t="s" s="4" r="A9">
        <v>364</v>
      </c>
    </row>
    <row spans="1:3" r="10">
      <c t="s" s="3" r="A10">
        <v>372</v>
      </c>
    </row>
    <row spans="1:3" r="11">
      <c t="s" s="4" r="A11">
        <v>373</v>
      </c>
      <c t="n" s="6" r="B11">
        <v>80081</v>
      </c>
      <c t="n" s="6" r="C11">
        <v>86742</v>
      </c>
    </row>
    <row spans="1:3" r="12">
      <c t="s" s="4" r="A12">
        <v>374</v>
      </c>
      <c t="n" s="6" r="B12">
        <v>1770</v>
      </c>
      <c t="n" s="6" r="C12">
        <v>2733</v>
      </c>
    </row>
    <row spans="1:3" r="13">
      <c t="s" s="4" r="A13">
        <v>375</v>
      </c>
      <c t="n" s="6" r="B13">
        <v>0</v>
      </c>
      <c t="n" s="6" r="C13">
        <v>0</v>
      </c>
    </row>
    <row spans="1:3" r="14">
      <c t="s" s="4" r="A14">
        <v>69</v>
      </c>
      <c t="n" s="6" r="B14">
        <v>81851</v>
      </c>
      <c t="n" s="6" r="C14">
        <v>89475</v>
      </c>
    </row>
    <row spans="1:3" r="15">
      <c t="s" s="4" r="A15">
        <v>366</v>
      </c>
    </row>
    <row spans="1:3" r="16">
      <c t="s" s="3" r="A16">
        <v>372</v>
      </c>
    </row>
    <row spans="1:3" r="17">
      <c t="s" s="4" r="A17">
        <v>373</v>
      </c>
      <c t="n" s="6" r="B17">
        <v>4001</v>
      </c>
      <c t="n" s="6" r="C17">
        <v>4044</v>
      </c>
    </row>
    <row spans="1:3" r="18">
      <c t="s" s="4" r="A18">
        <v>374</v>
      </c>
      <c t="n" s="6" r="B18">
        <v>709</v>
      </c>
      <c t="n" s="6" r="C18">
        <v>672</v>
      </c>
    </row>
    <row spans="1:3" r="19">
      <c t="s" s="4" r="A19">
        <v>375</v>
      </c>
      <c t="n" s="6" r="B19">
        <v>0</v>
      </c>
      <c t="n" s="6" r="C19">
        <v>0</v>
      </c>
    </row>
    <row spans="1:3" r="20">
      <c t="s" s="4" r="A20">
        <v>69</v>
      </c>
      <c t="n" s="6" r="B20">
        <v>4710</v>
      </c>
      <c t="n" s="6" r="C20">
        <v>4716</v>
      </c>
    </row>
    <row spans="1:3" r="21">
      <c t="s" s="4" r="A21">
        <v>378</v>
      </c>
    </row>
    <row spans="1:3" r="22">
      <c t="s" s="3" r="A22">
        <v>372</v>
      </c>
    </row>
    <row spans="1:3" r="23">
      <c t="s" s="4" r="A23">
        <v>376</v>
      </c>
      <c t="n" s="6" r="B23">
        <v>9926</v>
      </c>
      <c t="n" s="6" r="C23">
        <v>9857</v>
      </c>
    </row>
    <row spans="1:3" r="24">
      <c t="s" s="4" r="A24">
        <v>377</v>
      </c>
      <c t="n" s="7" r="B24">
        <v>9926</v>
      </c>
      <c t="n" s="7" r="C24">
        <v>98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5</v>
      </c>
    </row>
    <row spans="1:3" r="2">
      <c t="s" s="3" r="A2">
        <v>339</v>
      </c>
    </row>
    <row spans="1:3" r="3">
      <c t="s" s="4" r="A3">
        <v>380</v>
      </c>
      <c t="n" s="7" r="B3">
        <v>112385</v>
      </c>
      <c t="n" s="7" r="C3">
        <v>2836</v>
      </c>
    </row>
    <row spans="1:3" r="4">
      <c t="s" s="4" r="A4">
        <v>381</v>
      </c>
      <c t="n" s="6" r="B4">
        <v>925</v>
      </c>
      <c t="n" s="6" r="C4">
        <v>7</v>
      </c>
    </row>
    <row spans="1:3" r="5">
      <c t="s" s="4" r="A5">
        <v>382</v>
      </c>
      <c t="n" s="6" r="B5">
        <v>46941</v>
      </c>
      <c t="n" s="6" r="C5">
        <v>70552</v>
      </c>
    </row>
    <row spans="1:3" r="6">
      <c t="s" s="4" r="A6">
        <v>383</v>
      </c>
      <c t="n" s="6" r="B6">
        <v>3215</v>
      </c>
      <c t="n" s="6" r="C6">
        <v>3826</v>
      </c>
    </row>
    <row spans="1:3" r="7">
      <c t="s" s="4" r="A7">
        <v>384</v>
      </c>
      <c t="n" s="6" r="B7">
        <v>159326</v>
      </c>
      <c t="n" s="6" r="C7">
        <v>73388</v>
      </c>
    </row>
    <row spans="1:3" r="8">
      <c t="s" s="4" r="A8">
        <v>385</v>
      </c>
      <c t="n" s="6" r="B8">
        <v>4140</v>
      </c>
      <c t="n" s="6" r="C8">
        <v>3833</v>
      </c>
    </row>
    <row spans="1:3" r="9">
      <c t="s" s="4" r="A9">
        <v>363</v>
      </c>
    </row>
    <row spans="1:3" r="10">
      <c t="s" s="3" r="A10">
        <v>339</v>
      </c>
    </row>
    <row spans="1:3" r="11">
      <c t="s" s="4" r="A11">
        <v>380</v>
      </c>
      <c t="n" s="6" r="B11">
        <v>9115</v>
      </c>
      <c t="n" s="6" r="C11">
        <v>1559</v>
      </c>
    </row>
    <row spans="1:3" r="12">
      <c t="s" s="4" r="A12">
        <v>381</v>
      </c>
      <c t="n" s="6" r="B12">
        <v>122</v>
      </c>
      <c t="n" s="6" r="C12">
        <v>3</v>
      </c>
    </row>
    <row spans="1:3" r="13">
      <c t="s" s="4" r="A13">
        <v>382</v>
      </c>
      <c t="n" s="6" r="B13">
        <v>121</v>
      </c>
      <c t="n" s="6" r="C13">
        <v>125</v>
      </c>
    </row>
    <row spans="1:3" r="14">
      <c t="s" s="4" r="A14">
        <v>383</v>
      </c>
      <c t="n" s="6" r="B14">
        <v>9</v>
      </c>
      <c t="n" s="6" r="C14">
        <v>5</v>
      </c>
    </row>
    <row spans="1:3" r="15">
      <c t="s" s="4" r="A15">
        <v>384</v>
      </c>
      <c t="n" s="6" r="B15">
        <v>9236</v>
      </c>
      <c t="n" s="6" r="C15">
        <v>1684</v>
      </c>
    </row>
    <row spans="1:3" r="16">
      <c t="s" s="4" r="A16">
        <v>385</v>
      </c>
      <c t="n" s="6" r="B16">
        <v>131</v>
      </c>
      <c t="n" s="6" r="C16">
        <v>8</v>
      </c>
    </row>
    <row spans="1:3" r="17">
      <c t="s" s="4" r="A17">
        <v>364</v>
      </c>
    </row>
    <row spans="1:3" r="18">
      <c t="s" s="3" r="A18">
        <v>339</v>
      </c>
    </row>
    <row spans="1:3" r="19">
      <c t="s" s="4" r="A19">
        <v>380</v>
      </c>
      <c t="n" s="6" r="B19">
        <v>99641</v>
      </c>
      <c t="n" s="6" r="C19">
        <v>0</v>
      </c>
    </row>
    <row spans="1:3" r="20">
      <c t="s" s="4" r="A20">
        <v>381</v>
      </c>
      <c t="n" s="6" r="B20">
        <v>772</v>
      </c>
      <c t="n" s="6" r="C20">
        <v>0</v>
      </c>
    </row>
    <row spans="1:3" r="21">
      <c t="s" s="4" r="A21">
        <v>382</v>
      </c>
      <c t="n" s="6" r="B21">
        <v>37734</v>
      </c>
      <c t="n" s="6" r="C21">
        <v>60122</v>
      </c>
    </row>
    <row spans="1:3" r="22">
      <c t="s" s="4" r="A22">
        <v>383</v>
      </c>
      <c t="n" s="6" r="B22">
        <v>1621</v>
      </c>
      <c t="n" s="6" r="C22">
        <v>1973</v>
      </c>
    </row>
    <row spans="1:3" r="23">
      <c t="s" s="4" r="A23">
        <v>384</v>
      </c>
      <c t="n" s="6" r="B23">
        <v>137375</v>
      </c>
      <c t="n" s="6" r="C23">
        <v>60122</v>
      </c>
    </row>
    <row spans="1:3" r="24">
      <c t="s" s="4" r="A24">
        <v>385</v>
      </c>
      <c t="n" s="6" r="B24">
        <v>2393</v>
      </c>
      <c t="n" s="6" r="C24">
        <v>1973</v>
      </c>
    </row>
    <row spans="1:3" r="25">
      <c t="s" s="4" r="A25">
        <v>365</v>
      </c>
    </row>
    <row spans="1:3" r="26">
      <c t="s" s="3" r="A26">
        <v>339</v>
      </c>
    </row>
    <row spans="1:3" r="27">
      <c t="s" s="4" r="A27">
        <v>380</v>
      </c>
      <c t="n" s="6" r="B27">
        <v>1124</v>
      </c>
      <c t="n" s="6" r="C27">
        <v>1277</v>
      </c>
    </row>
    <row spans="1:3" r="28">
      <c t="s" s="4" r="A28">
        <v>381</v>
      </c>
      <c t="n" s="6" r="B28">
        <v>4</v>
      </c>
      <c t="n" s="6" r="C28">
        <v>4</v>
      </c>
    </row>
    <row spans="1:3" r="29">
      <c t="s" s="4" r="A29">
        <v>382</v>
      </c>
      <c t="n" s="6" r="B29">
        <v>0</v>
      </c>
      <c t="n" s="6" r="C29">
        <v>0</v>
      </c>
    </row>
    <row spans="1:3" r="30">
      <c t="s" s="4" r="A30">
        <v>383</v>
      </c>
      <c t="n" s="6" r="B30">
        <v>0</v>
      </c>
      <c t="n" s="6" r="C30">
        <v>0</v>
      </c>
    </row>
    <row spans="1:3" r="31">
      <c t="s" s="4" r="A31">
        <v>384</v>
      </c>
      <c t="n" s="6" r="B31">
        <v>1124</v>
      </c>
      <c t="n" s="6" r="C31">
        <v>1277</v>
      </c>
    </row>
    <row spans="1:3" r="32">
      <c t="s" s="4" r="A32">
        <v>385</v>
      </c>
      <c t="n" s="6" r="B32">
        <v>4</v>
      </c>
      <c t="n" s="6" r="C32">
        <v>4</v>
      </c>
    </row>
    <row spans="1:3" r="33">
      <c t="s" s="4" r="A33">
        <v>367</v>
      </c>
    </row>
    <row spans="1:3" r="34">
      <c t="s" s="3" r="A34">
        <v>339</v>
      </c>
    </row>
    <row spans="1:3" r="35">
      <c t="s" s="4" r="A35">
        <v>380</v>
      </c>
      <c t="n" s="6" r="B35">
        <v>0</v>
      </c>
      <c t="n" s="6" r="C35">
        <v>0</v>
      </c>
    </row>
    <row spans="1:3" r="36">
      <c t="s" s="4" r="A36">
        <v>381</v>
      </c>
      <c t="n" s="6" r="B36">
        <v>0</v>
      </c>
      <c t="n" s="6" r="C36">
        <v>0</v>
      </c>
    </row>
    <row spans="1:3" r="37">
      <c t="s" s="4" r="A37">
        <v>382</v>
      </c>
      <c t="n" s="6" r="B37">
        <v>4238</v>
      </c>
      <c t="n" s="6" r="C37">
        <v>4049</v>
      </c>
    </row>
    <row spans="1:3" r="38">
      <c t="s" s="4" r="A38">
        <v>383</v>
      </c>
      <c t="n" s="6" r="B38">
        <v>515</v>
      </c>
      <c t="n" s="6" r="C38">
        <v>693</v>
      </c>
    </row>
    <row spans="1:3" r="39">
      <c t="s" s="4" r="A39">
        <v>384</v>
      </c>
      <c t="n" s="6" r="B39">
        <v>4238</v>
      </c>
      <c t="n" s="6" r="C39">
        <v>4049</v>
      </c>
    </row>
    <row spans="1:3" r="40">
      <c t="s" s="4" r="A40">
        <v>385</v>
      </c>
      <c t="n" s="6" r="B40">
        <v>515</v>
      </c>
      <c t="n" s="6" r="C40">
        <v>693</v>
      </c>
    </row>
    <row spans="1:3" r="41">
      <c t="s" s="4" r="A41">
        <v>370</v>
      </c>
    </row>
    <row spans="1:3" r="42">
      <c t="s" s="3" r="A42">
        <v>339</v>
      </c>
    </row>
    <row spans="1:3" r="43">
      <c t="s" s="4" r="A43">
        <v>380</v>
      </c>
      <c t="n" s="6" r="B43">
        <v>1490</v>
      </c>
      <c t="n" s="6" r="C43">
        <v>0</v>
      </c>
    </row>
    <row spans="1:3" r="44">
      <c t="s" s="4" r="A44">
        <v>381</v>
      </c>
      <c t="n" s="6" r="B44">
        <v>10</v>
      </c>
      <c t="n" s="6" r="C44">
        <v>0</v>
      </c>
    </row>
    <row spans="1:3" r="45">
      <c t="s" s="4" r="A45">
        <v>382</v>
      </c>
      <c t="n" s="6" r="B45">
        <v>0</v>
      </c>
      <c t="n" s="6" r="C45">
        <v>1496</v>
      </c>
    </row>
    <row spans="1:3" r="46">
      <c t="s" s="4" r="A46">
        <v>383</v>
      </c>
      <c t="n" s="6" r="B46">
        <v>0</v>
      </c>
      <c t="n" s="6" r="C46">
        <v>3</v>
      </c>
    </row>
    <row spans="1:3" r="47">
      <c t="s" s="4" r="A47">
        <v>384</v>
      </c>
      <c t="n" s="6" r="B47">
        <v>1490</v>
      </c>
      <c t="n" s="6" r="C47">
        <v>1496</v>
      </c>
    </row>
    <row spans="1:3" r="48">
      <c t="s" s="4" r="A48">
        <v>385</v>
      </c>
      <c t="n" s="6" r="B48">
        <v>10</v>
      </c>
      <c t="n" s="6" r="C48">
        <v>3</v>
      </c>
    </row>
    <row spans="1:3" r="49">
      <c t="s" s="4" r="A49">
        <v>366</v>
      </c>
    </row>
    <row spans="1:3" r="50">
      <c t="s" s="3" r="A50">
        <v>339</v>
      </c>
    </row>
    <row spans="1:3" r="51">
      <c t="s" s="4" r="A51">
        <v>380</v>
      </c>
      <c t="n" s="6" r="B51">
        <v>1015</v>
      </c>
      <c t="n" s="6" r="C51">
        <v>0</v>
      </c>
    </row>
    <row spans="1:3" r="52">
      <c t="s" s="4" r="A52">
        <v>381</v>
      </c>
      <c t="n" s="6" r="B52">
        <v>17</v>
      </c>
      <c t="n" s="6" r="C52">
        <v>0</v>
      </c>
    </row>
    <row spans="1:3" r="53">
      <c t="s" s="4" r="A53">
        <v>382</v>
      </c>
      <c t="n" s="6" r="B53">
        <v>4848</v>
      </c>
      <c t="n" s="6" r="C53">
        <v>4760</v>
      </c>
    </row>
    <row spans="1:3" r="54">
      <c t="s" s="4" r="A54">
        <v>383</v>
      </c>
      <c t="n" s="6" r="B54">
        <v>1070</v>
      </c>
      <c t="n" s="6" r="C54">
        <v>1152</v>
      </c>
    </row>
    <row spans="1:3" r="55">
      <c t="s" s="4" r="A55">
        <v>384</v>
      </c>
      <c t="n" s="6" r="B55">
        <v>5863</v>
      </c>
      <c t="n" s="6" r="C55">
        <v>4760</v>
      </c>
    </row>
    <row spans="1:3" r="56">
      <c t="s" s="4" r="A56">
        <v>385</v>
      </c>
      <c t="n" s="7" r="B56">
        <v>1087</v>
      </c>
      <c t="n" s="7" r="C56">
        <v>11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6</v>
      </c>
      <c t="s" s="2" r="B1">
        <v>1</v>
      </c>
      <c t="s" s="2" r="C1">
        <v>335</v>
      </c>
    </row>
    <row spans="1:3" r="2">
      <c t="s" s="2" r="B2">
        <v>2</v>
      </c>
      <c t="s" s="2" r="C2">
        <v>25</v>
      </c>
    </row>
    <row spans="1:3" r="3">
      <c t="s" s="3" r="A3">
        <v>387</v>
      </c>
    </row>
    <row spans="1:3" r="4">
      <c t="s" s="4" r="A4">
        <v>388</v>
      </c>
      <c t="n" s="7" r="B4">
        <v>13448</v>
      </c>
      <c t="n" s="7" r="C4">
        <v>20984</v>
      </c>
    </row>
    <row spans="1:3" r="5">
      <c t="s" s="3" r="A5">
        <v>389</v>
      </c>
    </row>
    <row spans="1:3" r="6">
      <c t="s" s="4" r="A6">
        <v>390</v>
      </c>
      <c t="n" s="6" r="B6">
        <v>0</v>
      </c>
      <c t="n" s="6" r="C6">
        <v>0</v>
      </c>
    </row>
    <row spans="1:3" r="7">
      <c t="s" s="4" r="A7">
        <v>391</v>
      </c>
      <c t="n" s="6" r="B7">
        <v>0</v>
      </c>
      <c t="n" s="6" r="C7">
        <v>0</v>
      </c>
    </row>
    <row spans="1:3" r="8">
      <c t="s" s="3" r="A8">
        <v>392</v>
      </c>
    </row>
    <row spans="1:3" r="9">
      <c t="s" s="4" r="A9">
        <v>393</v>
      </c>
      <c t="n" s="6" r="B9">
        <v>-160</v>
      </c>
      <c t="n" s="6" r="C9">
        <v>-7536</v>
      </c>
    </row>
    <row spans="1:3" r="10">
      <c t="s" s="4" r="A10">
        <v>394</v>
      </c>
      <c t="n" s="6" r="B10">
        <v>13288</v>
      </c>
      <c t="n" s="6" r="C10">
        <v>13448</v>
      </c>
    </row>
    <row spans="1:3" r="11">
      <c t="s" s="4" r="A11">
        <v>368</v>
      </c>
    </row>
    <row spans="1:3" r="12">
      <c t="s" s="3" r="A12">
        <v>387</v>
      </c>
    </row>
    <row spans="1:3" r="13">
      <c t="s" s="4" r="A13">
        <v>388</v>
      </c>
      <c t="n" s="6" r="B13">
        <v>11864</v>
      </c>
      <c t="n" s="6" r="C13">
        <v>16286</v>
      </c>
    </row>
    <row spans="1:3" r="14">
      <c t="s" s="3" r="A14">
        <v>389</v>
      </c>
    </row>
    <row spans="1:3" r="15">
      <c t="s" s="4" r="A15">
        <v>390</v>
      </c>
      <c t="n" s="6" r="B15">
        <v>0</v>
      </c>
      <c t="n" s="6" r="C15">
        <v>0</v>
      </c>
    </row>
    <row spans="1:3" r="16">
      <c t="s" s="4" r="A16">
        <v>391</v>
      </c>
      <c t="n" s="6" r="B16">
        <v>0</v>
      </c>
      <c t="n" s="6" r="C16">
        <v>0</v>
      </c>
    </row>
    <row spans="1:3" r="17">
      <c t="s" s="3" r="A17">
        <v>392</v>
      </c>
    </row>
    <row spans="1:3" r="18">
      <c t="s" s="4" r="A18">
        <v>393</v>
      </c>
      <c t="n" s="6" r="B18">
        <v>-160</v>
      </c>
      <c t="n" s="6" r="C18">
        <v>-4422</v>
      </c>
    </row>
    <row spans="1:3" r="19">
      <c t="s" s="4" r="A19">
        <v>394</v>
      </c>
      <c t="n" s="6" r="B19">
        <v>11704</v>
      </c>
      <c t="n" s="6" r="C19">
        <v>11864</v>
      </c>
    </row>
    <row spans="1:3" r="20">
      <c t="s" s="4" r="A20">
        <v>395</v>
      </c>
    </row>
    <row spans="1:3" r="21">
      <c t="s" s="3" r="A21">
        <v>387</v>
      </c>
    </row>
    <row spans="1:3" r="22">
      <c t="s" s="4" r="A22">
        <v>388</v>
      </c>
      <c t="n" s="6" r="B22">
        <v>1584</v>
      </c>
      <c t="n" s="6" r="C22">
        <v>4698</v>
      </c>
    </row>
    <row spans="1:3" r="23">
      <c t="s" s="3" r="A23">
        <v>389</v>
      </c>
    </row>
    <row spans="1:3" r="24">
      <c t="s" s="4" r="A24">
        <v>390</v>
      </c>
      <c t="n" s="6" r="B24">
        <v>0</v>
      </c>
      <c t="n" s="6" r="C24">
        <v>0</v>
      </c>
    </row>
    <row spans="1:3" r="25">
      <c t="s" s="4" r="A25">
        <v>391</v>
      </c>
      <c t="n" s="6" r="B25">
        <v>0</v>
      </c>
      <c t="n" s="6" r="C25">
        <v>0</v>
      </c>
    </row>
    <row spans="1:3" r="26">
      <c t="s" s="3" r="A26">
        <v>392</v>
      </c>
    </row>
    <row spans="1:3" r="27">
      <c t="s" s="4" r="A27">
        <v>393</v>
      </c>
      <c t="n" s="6" r="B27">
        <v>0</v>
      </c>
      <c t="n" s="6" r="C27">
        <v>-3114</v>
      </c>
    </row>
    <row spans="1:3" r="28">
      <c t="s" s="4" r="A28">
        <v>394</v>
      </c>
      <c t="n" s="7" r="B28">
        <v>1584</v>
      </c>
      <c t="n" s="7" r="C28">
        <v>15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spans="1:5" r="1">
      <c t="s" s="1" r="A1">
        <v>396</v>
      </c>
      <c t="s" s="2" r="C1">
        <v>1</v>
      </c>
      <c t="s" s="2" r="E1">
        <v>335</v>
      </c>
    </row>
    <row spans="1:5" r="2">
      <c t="s" s="2" r="C2">
        <v>397</v>
      </c>
      <c t="s" s="2" r="D2">
        <v>337</v>
      </c>
      <c t="s" s="2" r="E2">
        <v>338</v>
      </c>
    </row>
    <row spans="1:5" r="3">
      <c t="s" s="3" r="A3">
        <v>339</v>
      </c>
    </row>
    <row spans="1:5" r="4">
      <c t="s" s="4" r="A4">
        <v>398</v>
      </c>
      <c t="n" s="7" r="C4">
        <v>286762000</v>
      </c>
      <c t="n" s="7" r="E4">
        <v>251954000</v>
      </c>
    </row>
    <row spans="1:5" r="5">
      <c t="s" s="4" r="A5">
        <v>373</v>
      </c>
      <c t="n" s="6" r="C5">
        <v>84082000</v>
      </c>
      <c t="n" s="6" r="E5">
        <v>90786000</v>
      </c>
    </row>
    <row spans="1:5" r="6">
      <c t="s" s="4" r="A6">
        <v>30</v>
      </c>
      <c t="n" s="6" r="C6">
        <v>287609000</v>
      </c>
      <c t="n" s="6" r="E6">
        <v>254043000</v>
      </c>
    </row>
    <row spans="1:5" r="7">
      <c t="s" s="4" r="A7">
        <v>69</v>
      </c>
      <c t="n" s="7" r="C7">
        <v>86561000</v>
      </c>
      <c t="n" s="6" r="E7">
        <v>94191000</v>
      </c>
    </row>
    <row spans="1:5" r="8">
      <c t="s" s="4" r="A8">
        <v>399</v>
      </c>
      <c t="s" s="4" r="C8">
        <v>400</v>
      </c>
    </row>
    <row spans="1:5" r="9">
      <c t="s" s="4" r="A9">
        <v>340</v>
      </c>
      <c t="n" s="7" r="C9">
        <v>0</v>
      </c>
      <c t="n" s="7" r="D9">
        <v>0</v>
      </c>
      <c t="n" s="7" r="E9">
        <v>0</v>
      </c>
    </row>
    <row spans="1:5" r="10">
      <c t="s" s="4" r="A10">
        <v>401</v>
      </c>
    </row>
    <row spans="1:5" r="11">
      <c t="s" s="3" r="A11">
        <v>339</v>
      </c>
    </row>
    <row spans="1:5" r="12">
      <c t="s" s="4" r="A12">
        <v>402</v>
      </c>
      <c t="s" s="4" r="C12">
        <v>403</v>
      </c>
    </row>
    <row spans="1:5" r="13">
      <c t="s" s="4" r="A13">
        <v>404</v>
      </c>
      <c t="s" s="4" r="C13">
        <v>405</v>
      </c>
    </row>
    <row spans="1:5" r="14">
      <c t="s" s="4" r="A14">
        <v>406</v>
      </c>
      <c t="n" s="7" r="C14">
        <v>633000</v>
      </c>
    </row>
    <row spans="1:5" r="15">
      <c t="s" s="4" r="A15">
        <v>398</v>
      </c>
      <c t="n" s="6" r="C15">
        <v>16000</v>
      </c>
    </row>
    <row spans="1:5" r="16">
      <c t="s" s="4" r="A16">
        <v>30</v>
      </c>
      <c t="n" s="6" r="C16">
        <v>355000</v>
      </c>
    </row>
    <row spans="1:5" r="17">
      <c t="n" s="11" r="A17">
        <v>-1</v>
      </c>
      <c t="s" s="4" r="B17">
        <v>407</v>
      </c>
      <c t="n" s="7" r="C17">
        <v>339000</v>
      </c>
    </row>
    <row spans="1:5" r="18">
      <c t="s" s="4" r="A18">
        <v>408</v>
      </c>
      <c t="s" s="5" r="C18">
        <v>409</v>
      </c>
    </row>
    <row spans="1:5" r="19">
      <c t="s" s="4" r="A19">
        <v>410</v>
      </c>
      <c t="n" s="6" r="C19">
        <v>5</v>
      </c>
    </row>
    <row spans="1:5" r="20">
      <c t="s" s="4" r="A20">
        <v>411</v>
      </c>
      <c t="s" s="4" r="C20">
        <v>412</v>
      </c>
    </row>
    <row spans="1:5" r="21">
      <c t="s" s="4" r="A21">
        <v>413</v>
      </c>
      <c t="s" s="4" r="B21">
        <v>414</v>
      </c>
      <c t="s" s="4" r="C21">
        <v>415</v>
      </c>
    </row>
    <row spans="1:5" r="22">
      <c t="s" s="4" r="A22">
        <v>416</v>
      </c>
      <c t="s" s="4" r="B22">
        <v>417</v>
      </c>
      <c t="s" s="4" r="C22">
        <v>418</v>
      </c>
    </row>
    <row spans="1:5" r="23">
      <c t="s" s="4" r="A23">
        <v>419</v>
      </c>
    </row>
    <row spans="1:5" r="24">
      <c t="s" s="3" r="A24">
        <v>339</v>
      </c>
    </row>
    <row spans="1:5" r="25">
      <c t="s" s="4" r="A25">
        <v>402</v>
      </c>
      <c t="s" s="4" r="C25">
        <v>403</v>
      </c>
    </row>
    <row spans="1:5" r="26">
      <c t="s" s="4" r="A26">
        <v>404</v>
      </c>
      <c t="s" s="4" r="C26">
        <v>405</v>
      </c>
    </row>
    <row spans="1:5" r="27">
      <c t="s" s="4" r="A27">
        <v>406</v>
      </c>
      <c t="n" s="7" r="C27">
        <v>1513000</v>
      </c>
    </row>
    <row spans="1:5" r="28">
      <c t="s" s="4" r="A28">
        <v>398</v>
      </c>
      <c t="n" s="6" r="C28">
        <v>0</v>
      </c>
    </row>
    <row spans="1:5" r="29">
      <c t="s" s="4" r="A29">
        <v>30</v>
      </c>
      <c t="n" s="6" r="C29">
        <v>0</v>
      </c>
    </row>
    <row spans="1:5" r="30">
      <c t="n" s="11" r="A30">
        <v>-1</v>
      </c>
      <c t="s" s="4" r="B30">
        <v>407</v>
      </c>
      <c t="n" s="7" r="C30">
        <v>0</v>
      </c>
    </row>
    <row spans="1:5" r="31">
      <c t="s" s="4" r="A31">
        <v>408</v>
      </c>
      <c t="s" s="4" r="C31">
        <v>420</v>
      </c>
    </row>
    <row spans="1:5" r="32">
      <c t="s" s="4" r="A32">
        <v>410</v>
      </c>
      <c t="n" s="6" r="C32">
        <v>3</v>
      </c>
    </row>
    <row spans="1:5" r="33">
      <c t="s" s="4" r="A33">
        <v>411</v>
      </c>
      <c t="s" s="4" r="C33">
        <v>421</v>
      </c>
    </row>
    <row spans="1:5" r="34">
      <c t="s" s="4" r="A34">
        <v>413</v>
      </c>
      <c t="s" s="4" r="B34">
        <v>414</v>
      </c>
      <c t="s" s="4" r="C34">
        <v>400</v>
      </c>
    </row>
    <row spans="1:5" r="35">
      <c t="s" s="4" r="A35">
        <v>416</v>
      </c>
      <c t="s" s="4" r="B35">
        <v>417</v>
      </c>
      <c t="s" s="4" r="C35">
        <v>400</v>
      </c>
    </row>
    <row spans="1:5" r="36">
      <c t="s" s="4" r="A36">
        <v>422</v>
      </c>
    </row>
    <row spans="1:5" r="37">
      <c t="s" s="3" r="A37">
        <v>339</v>
      </c>
    </row>
    <row spans="1:5" r="38">
      <c t="s" s="4" r="A38">
        <v>402</v>
      </c>
      <c t="s" s="4" r="C38">
        <v>403</v>
      </c>
    </row>
    <row spans="1:5" r="39">
      <c t="s" s="4" r="A39">
        <v>404</v>
      </c>
      <c t="s" s="4" r="C39">
        <v>405</v>
      </c>
    </row>
    <row spans="1:5" r="40">
      <c t="s" s="4" r="A40">
        <v>406</v>
      </c>
      <c t="n" s="7" r="C40">
        <v>2962000</v>
      </c>
    </row>
    <row spans="1:5" r="41">
      <c t="s" s="4" r="A41">
        <v>398</v>
      </c>
      <c t="n" s="6" r="C41">
        <v>1419000</v>
      </c>
    </row>
    <row spans="1:5" r="42">
      <c t="s" s="4" r="A42">
        <v>30</v>
      </c>
      <c t="n" s="6" r="C42">
        <v>886000</v>
      </c>
    </row>
    <row spans="1:5" r="43">
      <c t="n" s="11" r="A43">
        <v>-1</v>
      </c>
      <c t="s" s="4" r="B43">
        <v>407</v>
      </c>
      <c t="n" s="7" r="C43">
        <v>-533000</v>
      </c>
    </row>
    <row spans="1:5" r="44">
      <c t="s" s="4" r="A44">
        <v>408</v>
      </c>
      <c t="s" s="5" r="C44">
        <v>423</v>
      </c>
    </row>
    <row spans="1:5" r="45">
      <c t="s" s="4" r="A45">
        <v>410</v>
      </c>
      <c t="n" s="6" r="C45">
        <v>19</v>
      </c>
    </row>
    <row spans="1:5" r="46">
      <c t="s" s="4" r="A46">
        <v>411</v>
      </c>
      <c t="s" s="4" r="C46">
        <v>424</v>
      </c>
    </row>
    <row spans="1:5" r="47">
      <c t="s" s="4" r="A47">
        <v>413</v>
      </c>
      <c t="s" s="4" r="B47">
        <v>414</v>
      </c>
      <c t="s" s="4" r="C47">
        <v>425</v>
      </c>
    </row>
    <row spans="1:5" r="48">
      <c t="s" s="4" r="A48">
        <v>416</v>
      </c>
      <c t="s" s="4" r="B48">
        <v>417</v>
      </c>
      <c t="s" s="4" r="C48">
        <v>400</v>
      </c>
    </row>
    <row spans="1:5" r="49">
      <c t="s" s="4" r="A49">
        <v>426</v>
      </c>
    </row>
    <row spans="1:5" r="50">
      <c t="s" s="3" r="A50">
        <v>339</v>
      </c>
    </row>
    <row spans="1:5" r="51">
      <c t="s" s="4" r="A51">
        <v>402</v>
      </c>
      <c t="s" s="4" r="C51">
        <v>403</v>
      </c>
    </row>
    <row spans="1:5" r="52">
      <c t="s" s="4" r="A52">
        <v>404</v>
      </c>
      <c t="s" s="4" r="C52">
        <v>405</v>
      </c>
    </row>
    <row spans="1:5" r="53">
      <c t="s" s="4" r="A53">
        <v>406</v>
      </c>
      <c t="n" s="7" r="C53">
        <v>6015000</v>
      </c>
    </row>
    <row spans="1:5" r="54">
      <c t="s" s="4" r="A54">
        <v>398</v>
      </c>
      <c t="n" s="6" r="C54">
        <v>512000</v>
      </c>
    </row>
    <row spans="1:5" r="55">
      <c t="s" s="4" r="A55">
        <v>30</v>
      </c>
      <c t="n" s="6" r="C55">
        <v>655000</v>
      </c>
    </row>
    <row spans="1:5" r="56">
      <c t="n" s="11" r="A56">
        <v>-1</v>
      </c>
      <c t="s" s="4" r="B56">
        <v>407</v>
      </c>
      <c t="n" s="7" r="C56">
        <v>143000</v>
      </c>
    </row>
    <row spans="1:5" r="57">
      <c t="s" s="4" r="A57">
        <v>408</v>
      </c>
      <c t="s" s="4" r="C57">
        <v>427</v>
      </c>
    </row>
    <row spans="1:5" r="58">
      <c t="s" s="4" r="A58">
        <v>410</v>
      </c>
      <c t="n" s="6" r="C58">
        <v>7</v>
      </c>
    </row>
    <row spans="1:5" r="59">
      <c t="s" s="4" r="A59">
        <v>411</v>
      </c>
      <c t="s" s="4" r="C59">
        <v>428</v>
      </c>
    </row>
    <row spans="1:5" r="60">
      <c t="s" s="4" r="A60">
        <v>413</v>
      </c>
      <c t="s" s="4" r="B60">
        <v>414</v>
      </c>
      <c t="s" s="4" r="C60">
        <v>415</v>
      </c>
    </row>
    <row spans="1:5" r="61">
      <c t="s" s="4" r="A61">
        <v>416</v>
      </c>
      <c t="s" s="4" r="B61">
        <v>417</v>
      </c>
      <c t="s" s="4" r="C61">
        <v>429</v>
      </c>
    </row>
    <row spans="1:5" r="62">
      <c t="s" s="4" r="A62">
        <v>430</v>
      </c>
    </row>
    <row spans="1:5" r="63">
      <c t="s" s="3" r="A63">
        <v>339</v>
      </c>
    </row>
    <row spans="1:5" r="64">
      <c t="s" s="4" r="A64">
        <v>402</v>
      </c>
      <c t="s" s="4" r="C64">
        <v>431</v>
      </c>
    </row>
    <row spans="1:5" r="65">
      <c t="s" s="4" r="A65">
        <v>406</v>
      </c>
      <c t="n" s="7" r="C65">
        <v>261000</v>
      </c>
    </row>
    <row spans="1:5" r="66">
      <c t="s" s="4" r="A66">
        <v>398</v>
      </c>
      <c t="n" s="6" r="C66">
        <v>235000</v>
      </c>
    </row>
    <row spans="1:5" r="67">
      <c t="s" s="4" r="A67">
        <v>30</v>
      </c>
      <c t="n" s="6" r="C67">
        <v>251000</v>
      </c>
    </row>
    <row spans="1:5" r="68">
      <c t="n" s="11" r="A68">
        <v>-1</v>
      </c>
      <c t="s" s="4" r="B68">
        <v>407</v>
      </c>
      <c t="n" s="7" r="C68">
        <v>16000</v>
      </c>
    </row>
    <row spans="1:5" r="69">
      <c t="s" s="4" r="A69">
        <v>408</v>
      </c>
      <c t="s" s="4" r="C69">
        <v>432</v>
      </c>
    </row>
    <row spans="1:5" r="70">
      <c t="s" s="4" r="A70">
        <v>410</v>
      </c>
      <c t="n" s="6" r="C70">
        <v>1</v>
      </c>
    </row>
    <row spans="1:5" r="71">
      <c t="s" s="4" r="A71">
        <v>411</v>
      </c>
      <c t="s" s="4" r="C71">
        <v>400</v>
      </c>
    </row>
    <row spans="1:5" r="72">
      <c t="s" s="4" r="A72">
        <v>413</v>
      </c>
      <c t="s" s="4" r="C72">
        <v>400</v>
      </c>
    </row>
    <row spans="1:5" r="73">
      <c t="s" s="4" r="A73">
        <v>433</v>
      </c>
    </row>
    <row spans="1:5" r="74">
      <c t="s" s="3" r="A74">
        <v>339</v>
      </c>
    </row>
    <row spans="1:5" r="75">
      <c t="s" s="4" r="A75">
        <v>402</v>
      </c>
      <c t="s" s="4" r="C75">
        <v>403</v>
      </c>
    </row>
    <row spans="1:5" r="76">
      <c t="s" s="4" r="A76">
        <v>404</v>
      </c>
      <c t="s" s="4" r="C76">
        <v>405</v>
      </c>
    </row>
    <row spans="1:5" r="77">
      <c t="s" s="4" r="A77">
        <v>406</v>
      </c>
      <c t="n" s="7" r="C77">
        <v>1225000</v>
      </c>
    </row>
    <row spans="1:5" r="78">
      <c t="s" s="4" r="A78">
        <v>373</v>
      </c>
      <c t="n" s="6" r="C78">
        <v>1000</v>
      </c>
    </row>
    <row spans="1:5" r="79">
      <c t="s" s="4" r="A79">
        <v>69</v>
      </c>
      <c t="n" s="6" r="C79">
        <v>710000</v>
      </c>
    </row>
    <row spans="1:5" r="80">
      <c t="n" s="11" r="A80">
        <v>-1</v>
      </c>
      <c t="s" s="4" r="B80">
        <v>407</v>
      </c>
      <c t="n" s="7" r="C80">
        <v>709000</v>
      </c>
    </row>
    <row spans="1:5" r="81">
      <c t="s" s="4" r="A81">
        <v>408</v>
      </c>
      <c t="s" s="5" r="C81">
        <v>409</v>
      </c>
    </row>
    <row spans="1:5" r="82">
      <c t="s" s="4" r="A82">
        <v>410</v>
      </c>
      <c t="n" s="6" r="C82">
        <v>5</v>
      </c>
    </row>
    <row spans="1:5" r="83">
      <c t="s" s="4" r="A83">
        <v>411</v>
      </c>
      <c t="s" s="4" r="C83">
        <v>412</v>
      </c>
    </row>
    <row spans="1:5" r="84">
      <c t="s" s="4" r="A84">
        <v>413</v>
      </c>
      <c t="s" s="4" r="B84">
        <v>414</v>
      </c>
      <c t="s" s="4" r="C84">
        <v>415</v>
      </c>
    </row>
    <row spans="1:5" r="85">
      <c t="s" s="4" r="A85">
        <v>416</v>
      </c>
      <c t="s" s="4" r="B85">
        <v>417</v>
      </c>
      <c t="s" s="4" r="C85">
        <v>418</v>
      </c>
    </row>
    <row spans="1:5" r="86">
      <c t="s" s="4" r="A86">
        <v>434</v>
      </c>
    </row>
    <row spans="1:5" r="87">
      <c t="s" s="3" r="A87">
        <v>339</v>
      </c>
    </row>
    <row spans="1:5" r="88">
      <c t="s" s="4" r="A88">
        <v>402</v>
      </c>
      <c t="s" s="4" r="C88">
        <v>403</v>
      </c>
    </row>
    <row spans="1:5" r="89">
      <c t="s" s="4" r="A89">
        <v>404</v>
      </c>
      <c t="s" s="4" r="C89">
        <v>405</v>
      </c>
    </row>
    <row spans="1:5" r="90">
      <c t="s" s="4" r="A90">
        <v>406</v>
      </c>
      <c t="n" s="7" r="C90">
        <v>2009000</v>
      </c>
    </row>
    <row spans="1:5" r="91">
      <c t="s" s="4" r="A91">
        <v>373</v>
      </c>
      <c t="n" s="6" r="C91">
        <v>0</v>
      </c>
    </row>
    <row spans="1:5" r="92">
      <c t="s" s="4" r="A92">
        <v>69</v>
      </c>
      <c t="n" s="6" r="C92">
        <v>0</v>
      </c>
    </row>
    <row spans="1:5" r="93">
      <c t="n" s="11" r="A93">
        <v>-1</v>
      </c>
      <c t="s" s="4" r="B93">
        <v>407</v>
      </c>
      <c t="n" s="7" r="C93">
        <v>0</v>
      </c>
    </row>
    <row spans="1:5" r="94">
      <c t="s" s="4" r="A94">
        <v>408</v>
      </c>
      <c t="s" s="4" r="C94">
        <v>420</v>
      </c>
    </row>
    <row spans="1:5" r="95">
      <c t="s" s="4" r="A95">
        <v>410</v>
      </c>
      <c t="n" s="6" r="C95">
        <v>3</v>
      </c>
    </row>
    <row spans="1:5" r="96">
      <c t="s" s="4" r="A96">
        <v>411</v>
      </c>
      <c t="s" s="4" r="C96">
        <v>421</v>
      </c>
    </row>
    <row spans="1:5" r="97">
      <c t="s" s="4" r="A97">
        <v>413</v>
      </c>
      <c t="s" s="4" r="B97">
        <v>414</v>
      </c>
      <c t="s" s="4" r="C97">
        <v>400</v>
      </c>
    </row>
    <row spans="1:5" r="98">
      <c t="s" s="4" r="A98">
        <v>416</v>
      </c>
      <c t="s" s="4" r="B98">
        <v>417</v>
      </c>
      <c t="s" s="4" r="C98">
        <v>400</v>
      </c>
    </row>
    <row spans="1:5" r="99">
      <c t="s" s="4" r="A99">
        <v>435</v>
      </c>
    </row>
    <row spans="1:5" r="100">
      <c t="s" s="3" r="A100">
        <v>339</v>
      </c>
    </row>
    <row spans="1:5" r="101">
      <c t="s" s="4" r="A101">
        <v>402</v>
      </c>
      <c t="s" s="4" r="C101">
        <v>431</v>
      </c>
    </row>
    <row spans="1:5" r="102">
      <c t="s" s="4" r="A102">
        <v>406</v>
      </c>
      <c t="n" s="7" r="C102">
        <v>4000000</v>
      </c>
    </row>
    <row spans="1:5" r="103">
      <c t="s" s="4" r="A103">
        <v>373</v>
      </c>
      <c t="n" s="6" r="C103">
        <v>4000000</v>
      </c>
    </row>
    <row spans="1:5" r="104">
      <c t="s" s="4" r="A104">
        <v>69</v>
      </c>
      <c t="n" s="6" r="C104">
        <v>4000000</v>
      </c>
    </row>
    <row spans="1:5" r="105">
      <c t="n" s="11" r="A105">
        <v>-1</v>
      </c>
      <c t="s" s="4" r="B105">
        <v>407</v>
      </c>
      <c t="n" s="7" r="C105">
        <v>0</v>
      </c>
    </row>
    <row spans="1:5" r="106">
      <c t="s" s="4" r="A106">
        <v>408</v>
      </c>
      <c t="s" s="4" r="C106">
        <v>432</v>
      </c>
    </row>
    <row spans="1:5" r="107">
      <c t="s" s="4" r="A107">
        <v>410</v>
      </c>
      <c t="n" s="6" r="C107">
        <v>1</v>
      </c>
    </row>
    <row spans="1:5" r="108">
      <c t="s" s="4" r="A108">
        <v>411</v>
      </c>
      <c t="s" s="4" r="C108">
        <v>400</v>
      </c>
    </row>
    <row spans="1:5" r="109">
      <c t="s" s="4" r="A109">
        <v>413</v>
      </c>
      <c t="s" s="4" r="C109">
        <v>400</v>
      </c>
    </row>
    <row spans="1:5" r="110">
      <c t="n" r="A110"/>
    </row>
    <row spans="1:5" r="111">
      <c t="s" s="4" r="A111">
        <v>407</v>
      </c>
      <c t="s" s="4" r="B111">
        <v>436</v>
      </c>
    </row>
    <row spans="1:5" r="112">
      <c t="s" s="4" r="A112">
        <v>414</v>
      </c>
      <c t="s" s="4" r="B112">
        <v>437</v>
      </c>
    </row>
    <row spans="1:5" r="113">
      <c t="s" s="4" r="A113">
        <v>417</v>
      </c>
      <c t="s" s="4" r="B113">
        <v>438</v>
      </c>
    </row>
  </sheetData>
  <mergeCells count="6">
    <mergeCell ref="A1:B2"/>
    <mergeCell ref="C1:D1"/>
    <mergeCell ref="A110:D110"/>
    <mergeCell ref="B111:D111"/>
    <mergeCell ref="B112:D112"/>
    <mergeCell ref="B113:D1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440</v>
      </c>
    </row>
    <row spans="1:3" r="3">
      <c t="s" s="4" r="A3">
        <v>441</v>
      </c>
      <c t="n" s="7" r="B3">
        <v>2942</v>
      </c>
    </row>
    <row spans="1:3" r="4">
      <c t="s" s="4" r="A4">
        <v>442</v>
      </c>
      <c t="n" s="6" r="B4">
        <v>13908</v>
      </c>
    </row>
    <row spans="1:3" r="5">
      <c t="s" s="4" r="A5">
        <v>443</v>
      </c>
      <c t="n" s="6" r="B5">
        <v>29262</v>
      </c>
    </row>
    <row spans="1:3" r="6">
      <c t="s" s="4" r="A6">
        <v>444</v>
      </c>
      <c t="n" s="6" r="B6">
        <v>236994</v>
      </c>
    </row>
    <row spans="1:3" r="7">
      <c t="s" s="4" r="A7">
        <v>445</v>
      </c>
      <c t="n" s="6" r="B7">
        <v>283106</v>
      </c>
    </row>
    <row spans="1:3" r="8">
      <c t="s" s="3" r="A8">
        <v>446</v>
      </c>
    </row>
    <row spans="1:3" r="9">
      <c t="s" s="4" r="A9">
        <v>447</v>
      </c>
      <c t="n" s="6" r="B9">
        <v>2948</v>
      </c>
    </row>
    <row spans="1:3" r="10">
      <c t="s" s="4" r="A10">
        <v>448</v>
      </c>
      <c t="n" s="6" r="B10">
        <v>14358</v>
      </c>
    </row>
    <row spans="1:3" r="11">
      <c t="s" s="4" r="A11">
        <v>449</v>
      </c>
      <c t="n" s="6" r="B11">
        <v>29654</v>
      </c>
    </row>
    <row spans="1:3" r="12">
      <c t="s" s="4" r="A12">
        <v>450</v>
      </c>
      <c t="n" s="6" r="B12">
        <v>235677</v>
      </c>
    </row>
    <row spans="1:3" r="13">
      <c t="s" s="4" r="A13">
        <v>451</v>
      </c>
      <c t="n" s="6" r="B13">
        <v>282637</v>
      </c>
    </row>
    <row spans="1:3" r="14">
      <c t="s" s="4" r="A14">
        <v>452</v>
      </c>
      <c t="n" s="6" r="B14">
        <v>0</v>
      </c>
    </row>
    <row spans="1:3" r="15">
      <c t="s" s="4" r="A15">
        <v>453</v>
      </c>
      <c t="n" s="6" r="B15">
        <v>0</v>
      </c>
    </row>
    <row spans="1:3" r="16">
      <c t="s" s="4" r="A16">
        <v>454</v>
      </c>
      <c t="n" s="6" r="B16">
        <v>0</v>
      </c>
    </row>
    <row spans="1:3" r="17">
      <c t="s" s="4" r="A17">
        <v>455</v>
      </c>
      <c t="n" s="6" r="B17">
        <v>0</v>
      </c>
    </row>
    <row spans="1:3" r="18">
      <c t="s" s="4" r="A18">
        <v>456</v>
      </c>
      <c t="n" s="6" r="B18">
        <v>0</v>
      </c>
    </row>
    <row spans="1:3" r="19">
      <c t="s" s="4" r="A19">
        <v>457</v>
      </c>
      <c t="n" s="6" r="B19">
        <v>0</v>
      </c>
    </row>
    <row spans="1:3" r="20">
      <c t="s" s="3" r="A20">
        <v>458</v>
      </c>
    </row>
    <row spans="1:3" r="21">
      <c t="s" s="4" r="A21">
        <v>459</v>
      </c>
      <c t="n" s="6" r="B21">
        <v>84082</v>
      </c>
    </row>
    <row spans="1:3" r="22">
      <c t="s" s="4" r="A22">
        <v>373</v>
      </c>
      <c t="n" s="6" r="B22">
        <v>84082</v>
      </c>
      <c t="n" s="7" r="C22">
        <v>90786</v>
      </c>
    </row>
    <row spans="1:3" r="23">
      <c t="s" s="3" r="A23">
        <v>460</v>
      </c>
    </row>
    <row spans="1:3" r="24">
      <c t="s" s="4" r="A24">
        <v>461</v>
      </c>
      <c t="n" s="6" r="B24">
        <v>86561</v>
      </c>
    </row>
    <row spans="1:3" r="25">
      <c t="s" s="4" r="A25">
        <v>69</v>
      </c>
      <c t="n" s="7" r="B25">
        <v>86561</v>
      </c>
      <c t="n" s="7" r="C25">
        <v>941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28812</v>
      </c>
      <c t="n" s="7" r="C4">
        <v>28621</v>
      </c>
      <c t="n" s="7" r="D4">
        <v>58200</v>
      </c>
      <c t="n" s="7" r="E4">
        <v>58355</v>
      </c>
    </row>
    <row spans="1:5" r="5">
      <c t="s" s="3" r="A5">
        <v>82</v>
      </c>
    </row>
    <row spans="1:5" r="6">
      <c t="s" s="4" r="A6">
        <v>83</v>
      </c>
      <c t="n" s="6" r="B6">
        <v>2641</v>
      </c>
      <c t="n" s="6" r="C6">
        <v>2930</v>
      </c>
      <c t="n" s="6" r="D6">
        <v>5353</v>
      </c>
      <c t="n" s="6" r="E6">
        <v>5933</v>
      </c>
    </row>
    <row spans="1:5" r="7">
      <c t="s" s="4" r="A7">
        <v>84</v>
      </c>
      <c t="n" s="6" r="B7">
        <v>267</v>
      </c>
      <c t="n" s="6" r="C7">
        <v>277</v>
      </c>
      <c t="n" s="6" r="D7">
        <v>531</v>
      </c>
      <c t="n" s="6" r="E7">
        <v>558</v>
      </c>
    </row>
    <row spans="1:5" r="8">
      <c t="s" s="4" r="A8">
        <v>85</v>
      </c>
      <c t="n" s="6" r="B8">
        <v>31720</v>
      </c>
      <c t="n" s="6" r="C8">
        <v>31828</v>
      </c>
      <c t="n" s="6" r="D8">
        <v>64084</v>
      </c>
      <c t="n" s="6" r="E8">
        <v>64846</v>
      </c>
    </row>
    <row spans="1:5" r="9">
      <c t="s" s="3" r="A9">
        <v>86</v>
      </c>
    </row>
    <row spans="1:5" r="10">
      <c t="s" s="4" r="A10">
        <v>87</v>
      </c>
      <c t="n" s="6" r="B10">
        <v>2699</v>
      </c>
      <c t="n" s="6" r="C10">
        <v>2737</v>
      </c>
      <c t="n" s="6" r="D10">
        <v>5440</v>
      </c>
      <c t="n" s="6" r="E10">
        <v>5490</v>
      </c>
    </row>
    <row spans="1:5" r="11">
      <c t="s" s="4" r="A11">
        <v>88</v>
      </c>
      <c t="n" s="6" r="B11">
        <v>85</v>
      </c>
      <c t="n" s="6" r="C11">
        <v>85</v>
      </c>
      <c t="n" s="6" r="D11">
        <v>167</v>
      </c>
      <c t="n" s="6" r="E11">
        <v>160</v>
      </c>
    </row>
    <row spans="1:5" r="12">
      <c t="s" s="4" r="A12">
        <v>89</v>
      </c>
      <c t="n" s="6" r="B12">
        <v>153</v>
      </c>
      <c t="n" s="6" r="C12">
        <v>151</v>
      </c>
      <c t="n" s="6" r="D12">
        <v>303</v>
      </c>
      <c t="n" s="6" r="E12">
        <v>301</v>
      </c>
    </row>
    <row spans="1:5" r="13">
      <c t="s" s="4" r="A13">
        <v>90</v>
      </c>
      <c t="n" s="6" r="B13">
        <v>2937</v>
      </c>
      <c t="n" s="6" r="C13">
        <v>2973</v>
      </c>
      <c t="n" s="6" r="D13">
        <v>5910</v>
      </c>
      <c t="n" s="6" r="E13">
        <v>5951</v>
      </c>
    </row>
    <row spans="1:5" r="14">
      <c t="s" s="4" r="A14">
        <v>91</v>
      </c>
      <c t="n" s="6" r="B14">
        <v>28783</v>
      </c>
      <c t="n" s="6" r="C14">
        <v>28855</v>
      </c>
      <c t="n" s="6" r="D14">
        <v>58174</v>
      </c>
      <c t="n" s="6" r="E14">
        <v>58895</v>
      </c>
    </row>
    <row spans="1:5" r="15">
      <c t="s" s="4" r="A15">
        <v>92</v>
      </c>
      <c t="n" s="6" r="B15">
        <v>2836</v>
      </c>
      <c t="n" s="6" r="C15">
        <v>435</v>
      </c>
      <c t="n" s="6" r="D15">
        <v>3724</v>
      </c>
      <c t="n" s="6" r="E15">
        <v>1798</v>
      </c>
    </row>
    <row spans="1:5" r="16">
      <c t="s" s="4" r="A16">
        <v>93</v>
      </c>
      <c t="n" s="6" r="B16">
        <v>25947</v>
      </c>
      <c t="n" s="6" r="C16">
        <v>28420</v>
      </c>
      <c t="n" s="6" r="D16">
        <v>54450</v>
      </c>
      <c t="n" s="6" r="E16">
        <v>57097</v>
      </c>
    </row>
    <row spans="1:5" r="17">
      <c t="s" s="3" r="A17">
        <v>94</v>
      </c>
    </row>
    <row spans="1:5" r="18">
      <c t="s" s="4" r="A18">
        <v>95</v>
      </c>
      <c t="n" s="6" r="B18">
        <v>2116</v>
      </c>
      <c t="n" s="6" r="C18">
        <v>818</v>
      </c>
      <c t="n" s="6" r="D18">
        <v>2130</v>
      </c>
      <c t="n" s="6" r="E18">
        <v>901</v>
      </c>
    </row>
    <row spans="1:5" r="19">
      <c t="s" s="4" r="A19">
        <v>96</v>
      </c>
      <c t="n" s="6" r="B19">
        <v>6589</v>
      </c>
      <c t="n" s="6" r="C19">
        <v>6739</v>
      </c>
      <c t="n" s="6" r="D19">
        <v>12516</v>
      </c>
      <c t="n" s="6" r="E19">
        <v>12899</v>
      </c>
    </row>
    <row spans="1:5" r="20">
      <c t="s" s="4" r="A20">
        <v>97</v>
      </c>
      <c t="n" s="6" r="B20">
        <v>4002</v>
      </c>
      <c t="n" s="6" r="C20">
        <v>3838</v>
      </c>
      <c t="n" s="6" r="D20">
        <v>8076</v>
      </c>
      <c t="n" s="6" r="E20">
        <v>7523</v>
      </c>
    </row>
    <row spans="1:5" r="21">
      <c t="s" s="4" r="A21">
        <v>98</v>
      </c>
      <c t="n" s="6" r="B21">
        <v>0</v>
      </c>
      <c t="n" s="6" r="C21">
        <v>1319</v>
      </c>
      <c t="n" s="6" r="D21">
        <v>0</v>
      </c>
      <c t="n" s="6" r="E21">
        <v>3344</v>
      </c>
    </row>
    <row spans="1:5" r="22">
      <c t="s" s="4" r="A22">
        <v>99</v>
      </c>
      <c t="n" s="6" r="B22">
        <v>1201</v>
      </c>
      <c t="n" s="6" r="C22">
        <v>1111</v>
      </c>
      <c t="n" s="6" r="D22">
        <v>2401</v>
      </c>
      <c t="n" s="6" r="E22">
        <v>2148</v>
      </c>
    </row>
    <row spans="1:5" r="23">
      <c t="s" s="4" r="A23">
        <v>37</v>
      </c>
      <c t="n" s="6" r="B23">
        <v>783</v>
      </c>
      <c t="n" s="6" r="C23">
        <v>765</v>
      </c>
      <c t="n" s="6" r="D23">
        <v>1547</v>
      </c>
      <c t="n" s="6" r="E23">
        <v>1521</v>
      </c>
    </row>
    <row spans="1:5" r="24">
      <c t="s" s="4" r="A24">
        <v>100</v>
      </c>
      <c t="n" s="6" r="B24">
        <v>0</v>
      </c>
      <c t="n" s="6" r="C24">
        <v>0</v>
      </c>
      <c t="n" s="6" r="D24">
        <v>11084</v>
      </c>
      <c t="n" s="6" r="E24">
        <v>0</v>
      </c>
    </row>
    <row spans="1:5" r="25">
      <c t="s" s="4" r="A25">
        <v>101</v>
      </c>
      <c t="n" s="6" r="B25">
        <v>714</v>
      </c>
      <c t="n" s="6" r="C25">
        <v>549</v>
      </c>
      <c t="n" s="6" r="D25">
        <v>1672</v>
      </c>
      <c t="n" s="6" r="E25">
        <v>1108</v>
      </c>
    </row>
    <row spans="1:5" r="26">
      <c t="s" s="4" r="A26">
        <v>102</v>
      </c>
      <c t="n" s="6" r="B26">
        <v>15405</v>
      </c>
      <c t="n" s="6" r="C26">
        <v>15139</v>
      </c>
      <c t="n" s="6" r="D26">
        <v>39426</v>
      </c>
      <c t="n" s="6" r="E26">
        <v>29444</v>
      </c>
    </row>
    <row spans="1:5" r="27">
      <c t="s" s="3" r="A27">
        <v>103</v>
      </c>
    </row>
    <row spans="1:5" r="28">
      <c t="s" s="4" r="A28">
        <v>104</v>
      </c>
      <c t="n" s="6" r="B28">
        <v>12193</v>
      </c>
      <c t="n" s="6" r="C28">
        <v>12977</v>
      </c>
      <c t="n" s="6" r="D28">
        <v>24372</v>
      </c>
      <c t="n" s="6" r="E28">
        <v>26116</v>
      </c>
    </row>
    <row spans="1:5" r="29">
      <c t="s" s="4" r="A29">
        <v>105</v>
      </c>
      <c t="n" s="6" r="B29">
        <v>2529</v>
      </c>
      <c t="n" s="6" r="C29">
        <v>2395</v>
      </c>
      <c t="n" s="6" r="D29">
        <v>5119</v>
      </c>
      <c t="n" s="6" r="E29">
        <v>5010</v>
      </c>
    </row>
    <row spans="1:5" r="30">
      <c t="s" s="4" r="A30">
        <v>106</v>
      </c>
      <c t="n" s="6" r="B30">
        <v>1516</v>
      </c>
      <c t="n" s="6" r="C30">
        <v>1533</v>
      </c>
      <c t="n" s="6" r="D30">
        <v>3027</v>
      </c>
      <c t="n" s="6" r="E30">
        <v>3011</v>
      </c>
    </row>
    <row spans="1:5" r="31">
      <c t="s" s="4" r="A31">
        <v>107</v>
      </c>
      <c t="n" s="6" r="B31">
        <v>445</v>
      </c>
      <c t="n" s="6" r="C31">
        <v>357</v>
      </c>
      <c t="n" s="6" r="D31">
        <v>895</v>
      </c>
      <c t="n" s="6" r="E31">
        <v>767</v>
      </c>
    </row>
    <row spans="1:5" r="32">
      <c t="s" s="4" r="A32">
        <v>108</v>
      </c>
      <c t="n" s="6" r="B32">
        <v>701</v>
      </c>
      <c t="n" s="6" r="C32">
        <v>925</v>
      </c>
      <c t="n" s="6" r="D32">
        <v>1405</v>
      </c>
      <c t="n" s="6" r="E32">
        <v>1749</v>
      </c>
    </row>
    <row spans="1:5" r="33">
      <c t="s" s="4" r="A33">
        <v>109</v>
      </c>
      <c t="n" s="6" r="B33">
        <v>797</v>
      </c>
      <c t="n" s="6" r="C33">
        <v>833</v>
      </c>
      <c t="n" s="6" r="D33">
        <v>1615</v>
      </c>
      <c t="n" s="6" r="E33">
        <v>1639</v>
      </c>
    </row>
    <row spans="1:5" r="34">
      <c t="s" s="4" r="A34">
        <v>110</v>
      </c>
      <c t="n" s="6" r="B34">
        <v>507</v>
      </c>
      <c t="n" s="6" r="C34">
        <v>530</v>
      </c>
      <c t="n" s="6" r="D34">
        <v>1068</v>
      </c>
      <c t="n" s="6" r="E34">
        <v>1105</v>
      </c>
    </row>
    <row spans="1:5" r="35">
      <c t="s" s="4" r="A35">
        <v>111</v>
      </c>
      <c t="n" s="6" r="B35">
        <v>347</v>
      </c>
      <c t="n" s="6" r="C35">
        <v>420</v>
      </c>
      <c t="n" s="6" r="D35">
        <v>693</v>
      </c>
      <c t="n" s="6" r="E35">
        <v>830</v>
      </c>
    </row>
    <row spans="1:5" r="36">
      <c t="s" s="4" r="A36">
        <v>112</v>
      </c>
      <c t="n" s="6" r="B36">
        <v>542</v>
      </c>
      <c t="n" s="6" r="C36">
        <v>612</v>
      </c>
      <c t="n" s="6" r="D36">
        <v>1109</v>
      </c>
      <c t="n" s="6" r="E36">
        <v>1021</v>
      </c>
    </row>
    <row spans="1:5" r="37">
      <c t="s" s="4" r="A37">
        <v>113</v>
      </c>
      <c t="n" s="6" r="B37">
        <v>463</v>
      </c>
      <c t="n" s="6" r="C37">
        <v>506</v>
      </c>
      <c t="n" s="6" r="D37">
        <v>938</v>
      </c>
      <c t="n" s="6" r="E37">
        <v>844</v>
      </c>
    </row>
    <row spans="1:5" r="38">
      <c t="s" s="4" r="A38">
        <v>114</v>
      </c>
      <c t="n" s="6" r="B38">
        <v>335</v>
      </c>
      <c t="n" s="6" r="C38">
        <v>142</v>
      </c>
      <c t="n" s="6" r="D38">
        <v>555</v>
      </c>
      <c t="n" s="6" r="E38">
        <v>521</v>
      </c>
    </row>
    <row spans="1:5" r="39">
      <c t="s" s="4" r="A39">
        <v>115</v>
      </c>
      <c t="n" s="6" r="B39">
        <v>108</v>
      </c>
      <c t="n" s="6" r="C39">
        <v>0</v>
      </c>
      <c t="n" s="6" r="D39">
        <v>108</v>
      </c>
      <c t="n" s="6" r="E39">
        <v>0</v>
      </c>
    </row>
    <row spans="1:5" r="40">
      <c t="s" s="4" r="A40">
        <v>116</v>
      </c>
      <c t="n" s="6" r="B40">
        <v>2761</v>
      </c>
      <c t="n" s="6" r="C40">
        <v>3075</v>
      </c>
      <c t="n" s="6" r="D40">
        <v>5505</v>
      </c>
      <c t="n" s="6" r="E40">
        <v>5068</v>
      </c>
    </row>
    <row spans="1:5" r="41">
      <c t="s" s="4" r="A41">
        <v>117</v>
      </c>
      <c t="n" s="6" r="B41">
        <v>23244</v>
      </c>
      <c t="n" s="6" r="C41">
        <v>24305</v>
      </c>
      <c t="n" s="6" r="D41">
        <v>46409</v>
      </c>
      <c t="n" s="6" r="E41">
        <v>47681</v>
      </c>
    </row>
    <row spans="1:5" r="42">
      <c t="s" s="4" r="A42">
        <v>118</v>
      </c>
      <c t="n" s="6" r="B42">
        <v>18108</v>
      </c>
      <c t="n" s="6" r="C42">
        <v>19254</v>
      </c>
      <c t="n" s="6" r="D42">
        <v>47467</v>
      </c>
      <c t="n" s="6" r="E42">
        <v>38860</v>
      </c>
    </row>
    <row spans="1:5" r="43">
      <c t="s" s="4" r="A43">
        <v>119</v>
      </c>
      <c t="n" s="6" r="B43">
        <v>6125</v>
      </c>
      <c t="n" s="6" r="C43">
        <v>6497</v>
      </c>
      <c t="n" s="6" r="D43">
        <v>17492</v>
      </c>
      <c t="n" s="6" r="E43">
        <v>12300</v>
      </c>
    </row>
    <row spans="1:5" r="44">
      <c t="s" s="4" r="A44">
        <v>120</v>
      </c>
      <c t="n" s="6" r="B44">
        <v>11983</v>
      </c>
      <c t="n" s="6" r="C44">
        <v>12757</v>
      </c>
      <c t="n" s="6" r="D44">
        <v>29975</v>
      </c>
      <c t="n" s="6" r="E44">
        <v>26560</v>
      </c>
    </row>
    <row spans="1:5" r="45">
      <c t="s" s="4" r="A45">
        <v>121</v>
      </c>
      <c t="n" s="7" r="B45">
        <v>10344</v>
      </c>
      <c t="n" s="7" r="C45">
        <v>14462</v>
      </c>
      <c t="n" s="7" r="D45">
        <v>29242</v>
      </c>
      <c t="n" s="7" r="E45">
        <v>29041</v>
      </c>
    </row>
    <row spans="1:5" r="46">
      <c t="s" s="4" r="A46">
        <v>122</v>
      </c>
      <c t="n" s="6" r="B46">
        <v>15104</v>
      </c>
      <c t="n" s="6" r="C46">
        <v>15556</v>
      </c>
      <c t="n" s="6" r="D46">
        <v>15079</v>
      </c>
      <c t="n" s="6" r="E46">
        <v>15583</v>
      </c>
    </row>
    <row spans="1:5" r="47">
      <c t="s" s="4" r="A47">
        <v>123</v>
      </c>
      <c t="n" s="6" r="B47">
        <v>23</v>
      </c>
      <c t="n" s="6" r="C47">
        <v>150</v>
      </c>
      <c t="n" s="6" r="D47">
        <v>22</v>
      </c>
      <c t="n" s="6" r="E47">
        <v>155</v>
      </c>
    </row>
    <row spans="1:5" r="48">
      <c t="s" s="3" r="A48">
        <v>124</v>
      </c>
    </row>
    <row spans="1:5" r="49">
      <c t="s" s="4" r="A49">
        <v>125</v>
      </c>
      <c t="n" s="6" r="B49">
        <v>15127</v>
      </c>
      <c t="n" s="6" r="C49">
        <v>15706</v>
      </c>
      <c t="n" s="6" r="D49">
        <v>15101</v>
      </c>
      <c t="n" s="6" r="E49">
        <v>15738</v>
      </c>
    </row>
    <row spans="1:5" r="50">
      <c t="s" s="4" r="A50">
        <v>126</v>
      </c>
      <c t="n" s="8" r="B50">
        <v>0.78</v>
      </c>
      <c t="n" s="8" r="C50">
        <v>0.8100000000000001</v>
      </c>
      <c t="n" s="8" r="D50">
        <v>1.97</v>
      </c>
      <c t="n" s="8" r="E50">
        <v>1.69</v>
      </c>
    </row>
    <row spans="1:5" r="51">
      <c t="s" s="4" r="A51">
        <v>127</v>
      </c>
      <c t="n" s="9" r="B51">
        <v>0.78</v>
      </c>
      <c t="n" s="9" r="C51">
        <v>0.8</v>
      </c>
      <c t="n" s="9" r="D51">
        <v>1.96</v>
      </c>
      <c t="n" s="9" r="E51">
        <v>1.67</v>
      </c>
    </row>
    <row spans="1:5" r="52">
      <c t="s" s="4" r="A52">
        <v>128</v>
      </c>
      <c t="n" s="8" r="B52">
        <v>0.42</v>
      </c>
      <c t="n" s="10" r="C52">
        <v>0.4</v>
      </c>
      <c t="n" s="8" r="D52">
        <v>0.84</v>
      </c>
      <c t="n" s="10" r="E52">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78</v>
      </c>
      <c t="s" s="2" r="D1">
        <v>1</v>
      </c>
    </row>
    <row spans="1:5" r="2">
      <c t="s" s="2" r="B2">
        <v>2</v>
      </c>
      <c t="s" s="2" r="C2">
        <v>79</v>
      </c>
      <c t="s" s="2" r="D2">
        <v>2</v>
      </c>
      <c t="s" s="2" r="E2">
        <v>79</v>
      </c>
    </row>
    <row spans="1:5" r="3">
      <c t="s" s="3" r="A3">
        <v>207</v>
      </c>
    </row>
    <row spans="1:5" r="4">
      <c t="s" s="4" r="A4">
        <v>463</v>
      </c>
      <c t="n" s="7" r="B4">
        <v>2116</v>
      </c>
      <c t="n" s="7" r="C4">
        <v>818</v>
      </c>
      <c t="n" s="7" r="D4">
        <v>2130</v>
      </c>
      <c t="n" s="7" r="E4">
        <v>901</v>
      </c>
    </row>
    <row spans="1:5" r="5">
      <c t="s" s="4" r="A5">
        <v>464</v>
      </c>
      <c t="n" s="6" r="B5">
        <v>0</v>
      </c>
      <c t="n" s="6" r="C5">
        <v>0</v>
      </c>
      <c t="n" s="6" r="D5">
        <v>0</v>
      </c>
      <c t="n" s="6" r="E5">
        <v>0</v>
      </c>
    </row>
    <row spans="1:5" r="6">
      <c t="s" s="4" r="A6">
        <v>465</v>
      </c>
      <c t="n" s="7" r="B6">
        <v>2116</v>
      </c>
      <c t="n" s="7" r="C6">
        <v>818</v>
      </c>
      <c t="n" s="7" r="D6">
        <v>2130</v>
      </c>
      <c t="n" s="7" r="E6">
        <v>9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66</v>
      </c>
      <c t="s" s="2" r="B1">
        <v>2</v>
      </c>
      <c t="s" s="2" r="C1">
        <v>25</v>
      </c>
    </row>
    <row spans="1:3" r="2">
      <c t="s" s="4" r="A2">
        <v>467</v>
      </c>
    </row>
    <row spans="1:3" r="3">
      <c t="s" s="3" r="A3">
        <v>468</v>
      </c>
    </row>
    <row spans="1:3" r="4">
      <c t="s" s="4" r="A4">
        <v>469</v>
      </c>
      <c t="n" s="10" r="B4">
        <v>15.4</v>
      </c>
      <c t="n" s="7" r="C4">
        <v>23</v>
      </c>
    </row>
    <row spans="1:3" r="5">
      <c t="s" s="4" r="A5">
        <v>470</v>
      </c>
    </row>
    <row spans="1:3" r="6">
      <c t="s" s="3" r="A6">
        <v>468</v>
      </c>
    </row>
    <row spans="1:3" r="7">
      <c t="s" s="4" r="A7">
        <v>469</v>
      </c>
      <c t="n" s="7" r="B7">
        <v>4</v>
      </c>
      <c t="n" s="10" r="C7">
        <v>2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25</v>
      </c>
    </row>
    <row spans="1:3" r="2">
      <c t="s" s="3" r="A2">
        <v>468</v>
      </c>
    </row>
    <row spans="1:3" r="3">
      <c t="s" s="4" r="A3">
        <v>34</v>
      </c>
      <c t="n" s="7" r="B3">
        <v>2684457</v>
      </c>
      <c t="n" s="7" r="C3">
        <v>2652066</v>
      </c>
    </row>
    <row spans="1:3" r="4">
      <c t="s" s="4" r="A4">
        <v>35</v>
      </c>
      <c t="n" s="6" r="B4">
        <v>-20809</v>
      </c>
      <c t="n" s="6" r="C4">
        <v>-20150</v>
      </c>
    </row>
    <row spans="1:3" r="5">
      <c t="s" s="4" r="A5">
        <v>472</v>
      </c>
      <c t="n" s="6" r="B5">
        <v>2663648</v>
      </c>
      <c t="n" s="6" r="C5">
        <v>2631916</v>
      </c>
    </row>
    <row spans="1:3" r="6">
      <c t="s" s="4" r="A6">
        <v>467</v>
      </c>
    </row>
    <row spans="1:3" r="7">
      <c t="s" s="3" r="A7">
        <v>468</v>
      </c>
    </row>
    <row spans="1:3" r="8">
      <c t="s" s="4" r="A8">
        <v>34</v>
      </c>
      <c t="n" s="6" r="B8">
        <v>1325453</v>
      </c>
      <c t="n" s="6" r="C8">
        <v>1294576</v>
      </c>
    </row>
    <row spans="1:3" r="9">
      <c t="s" s="4" r="A9">
        <v>35</v>
      </c>
      <c t="n" s="6" r="B9">
        <v>-7075</v>
      </c>
      <c t="n" s="6" r="C9">
        <v>-7208</v>
      </c>
    </row>
    <row spans="1:3" r="10">
      <c t="s" s="4" r="A10">
        <v>473</v>
      </c>
    </row>
    <row spans="1:3" r="11">
      <c t="s" s="3" r="A11">
        <v>468</v>
      </c>
    </row>
    <row spans="1:3" r="12">
      <c t="s" s="4" r="A12">
        <v>34</v>
      </c>
      <c t="n" s="6" r="B12">
        <v>143772</v>
      </c>
      <c t="n" s="6" r="C12">
        <v>145604</v>
      </c>
    </row>
    <row spans="1:3" r="13">
      <c t="s" s="4" r="A13">
        <v>35</v>
      </c>
      <c t="n" s="6" r="B13">
        <v>-1493</v>
      </c>
      <c t="n" s="6" r="C13">
        <v>-1495</v>
      </c>
    </row>
    <row spans="1:3" r="14">
      <c t="s" s="4" r="A14">
        <v>474</v>
      </c>
    </row>
    <row spans="1:3" r="15">
      <c t="s" s="3" r="A15">
        <v>468</v>
      </c>
    </row>
    <row spans="1:3" r="16">
      <c t="s" s="4" r="A16">
        <v>34</v>
      </c>
      <c t="n" s="6" r="B16">
        <v>142065</v>
      </c>
      <c t="n" s="6" r="C16">
        <v>140548</v>
      </c>
    </row>
    <row spans="1:3" r="17">
      <c t="s" s="4" r="A17">
        <v>35</v>
      </c>
      <c t="n" s="6" r="B17">
        <v>-2772</v>
      </c>
      <c t="n" s="6" r="C17">
        <v>-1582</v>
      </c>
    </row>
    <row spans="1:3" r="18">
      <c t="s" s="4" r="A18">
        <v>470</v>
      </c>
    </row>
    <row spans="1:3" r="19">
      <c t="s" s="3" r="A19">
        <v>468</v>
      </c>
    </row>
    <row spans="1:3" r="20">
      <c t="s" s="4" r="A20">
        <v>34</v>
      </c>
      <c t="n" s="6" r="B20">
        <v>1032333</v>
      </c>
      <c t="n" s="6" r="C20">
        <v>1028831</v>
      </c>
    </row>
    <row spans="1:3" r="21">
      <c t="s" s="4" r="A21">
        <v>35</v>
      </c>
      <c t="n" s="6" r="B21">
        <v>-8597</v>
      </c>
      <c t="n" s="6" r="C21">
        <v>-8921</v>
      </c>
    </row>
    <row spans="1:3" r="22">
      <c t="s" s="4" r="A22">
        <v>475</v>
      </c>
    </row>
    <row spans="1:3" r="23">
      <c t="s" s="3" r="A23">
        <v>468</v>
      </c>
    </row>
    <row spans="1:3" r="24">
      <c t="s" s="4" r="A24">
        <v>34</v>
      </c>
      <c t="n" s="6" r="B24">
        <v>37555</v>
      </c>
      <c t="n" s="6" r="C24">
        <v>39705</v>
      </c>
    </row>
    <row spans="1:3" r="25">
      <c t="s" s="4" r="A25">
        <v>35</v>
      </c>
      <c t="n" s="6" r="B25">
        <v>-120</v>
      </c>
      <c t="n" s="6" r="C25">
        <v>-85</v>
      </c>
    </row>
    <row spans="1:3" r="26">
      <c t="s" s="4" r="A26">
        <v>476</v>
      </c>
    </row>
    <row spans="1:3" r="27">
      <c t="s" s="3" r="A27">
        <v>468</v>
      </c>
    </row>
    <row spans="1:3" r="28">
      <c t="s" s="4" r="A28">
        <v>34</v>
      </c>
      <c t="n" s="6" r="B28">
        <v>3279</v>
      </c>
      <c t="n" s="6" r="C28">
        <v>2802</v>
      </c>
    </row>
    <row spans="1:3" r="29">
      <c t="s" s="4" r="A29">
        <v>35</v>
      </c>
      <c t="n" s="7" r="B29">
        <v>-752</v>
      </c>
      <c t="n" s="7" r="C29">
        <v>-8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25</v>
      </c>
    </row>
    <row spans="1:3" r="2">
      <c t="s" s="3" r="A2">
        <v>478</v>
      </c>
    </row>
    <row spans="1:3" r="3">
      <c t="s" s="4" r="A3">
        <v>479</v>
      </c>
      <c t="n" s="7" r="B3">
        <v>2684457</v>
      </c>
      <c t="n" s="7" r="C3">
        <v>2652066</v>
      </c>
    </row>
    <row spans="1:3" r="4">
      <c t="s" s="4" r="A4">
        <v>480</v>
      </c>
    </row>
    <row spans="1:3" r="5">
      <c t="s" s="3" r="A5">
        <v>478</v>
      </c>
    </row>
    <row spans="1:3" r="6">
      <c t="s" s="4" r="A6">
        <v>479</v>
      </c>
      <c t="n" s="6" r="B6">
        <v>33408</v>
      </c>
      <c t="n" s="6" r="C6">
        <v>38345</v>
      </c>
    </row>
    <row spans="1:3" r="7">
      <c t="s" s="3" r="A7">
        <v>481</v>
      </c>
    </row>
    <row spans="1:3" r="8">
      <c t="s" s="4" r="A8">
        <v>482</v>
      </c>
      <c t="n" s="6" r="B8">
        <v>1984</v>
      </c>
      <c t="n" s="6" r="C8">
        <v>1964</v>
      </c>
    </row>
    <row spans="1:3" r="9">
      <c t="s" s="4" r="A9">
        <v>483</v>
      </c>
      <c t="n" s="6" r="B9">
        <v>2376</v>
      </c>
      <c t="n" s="6" r="C9">
        <v>2407</v>
      </c>
    </row>
    <row spans="1:3" r="10">
      <c t="s" s="4" r="A10">
        <v>484</v>
      </c>
    </row>
    <row spans="1:3" r="11">
      <c t="s" s="3" r="A11">
        <v>478</v>
      </c>
    </row>
    <row spans="1:3" r="12">
      <c t="s" s="4" r="A12">
        <v>479</v>
      </c>
      <c t="n" s="6" r="B12">
        <v>199676</v>
      </c>
      <c t="n" s="6" r="C12">
        <v>219923</v>
      </c>
    </row>
    <row spans="1:3" r="13">
      <c t="s" s="3" r="A13">
        <v>481</v>
      </c>
    </row>
    <row spans="1:3" r="14">
      <c t="s" s="4" r="A14">
        <v>482</v>
      </c>
      <c t="n" s="6" r="B14">
        <v>13958</v>
      </c>
      <c t="n" s="6" r="C14">
        <v>15365</v>
      </c>
    </row>
    <row spans="1:3" r="15">
      <c t="s" s="4" r="A15">
        <v>483</v>
      </c>
      <c t="n" s="6" r="B15">
        <v>18546</v>
      </c>
      <c t="n" s="6" r="C15">
        <v>23277</v>
      </c>
    </row>
    <row spans="1:3" r="16">
      <c t="s" s="4" r="A16">
        <v>485</v>
      </c>
    </row>
    <row spans="1:3" r="17">
      <c t="s" s="3" r="A17">
        <v>478</v>
      </c>
    </row>
    <row spans="1:3" r="18">
      <c t="s" s="4" r="A18">
        <v>479</v>
      </c>
      <c t="n" s="6" r="B18">
        <v>233084</v>
      </c>
      <c t="n" s="6" r="C18">
        <v>258268</v>
      </c>
    </row>
    <row spans="1:3" r="19">
      <c t="s" s="3" r="A19">
        <v>481</v>
      </c>
    </row>
    <row spans="1:3" r="20">
      <c t="s" s="4" r="A20">
        <v>482</v>
      </c>
      <c t="n" s="6" r="B20">
        <v>15942</v>
      </c>
      <c t="n" s="6" r="C20">
        <v>17329</v>
      </c>
    </row>
    <row spans="1:3" r="21">
      <c t="s" s="4" r="A21">
        <v>483</v>
      </c>
      <c t="n" s="7" r="B21">
        <v>20922</v>
      </c>
      <c t="n" s="7" r="C21">
        <v>256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486</v>
      </c>
      <c t="s" s="2" r="B1">
        <v>1</v>
      </c>
    </row>
    <row spans="1:2" r="2">
      <c t="s" s="2" r="B2">
        <v>487</v>
      </c>
    </row>
    <row spans="1:2" r="3">
      <c t="s" s="4" r="A3">
        <v>480</v>
      </c>
    </row>
    <row spans="1:2" r="4">
      <c t="s" s="3" r="A4">
        <v>488</v>
      </c>
    </row>
    <row spans="1:2" r="5">
      <c t="s" s="4" r="A5">
        <v>489</v>
      </c>
      <c t="n" s="7" r="B5">
        <v>428</v>
      </c>
    </row>
    <row spans="1:2" r="6">
      <c t="s" s="4" r="A6">
        <v>490</v>
      </c>
      <c t="n" s="6" r="B6">
        <v>-105</v>
      </c>
    </row>
    <row spans="1:2" r="7">
      <c t="s" s="4" r="A7">
        <v>491</v>
      </c>
      <c t="n" s="6" r="B7">
        <v>0</v>
      </c>
    </row>
    <row spans="1:2" r="8">
      <c t="s" s="4" r="A8">
        <v>492</v>
      </c>
      <c t="n" s="6" r="B8">
        <v>-18</v>
      </c>
    </row>
    <row spans="1:2" r="9">
      <c t="s" s="4" r="A9">
        <v>493</v>
      </c>
      <c t="n" s="6" r="B9">
        <v>305</v>
      </c>
    </row>
    <row spans="1:2" r="10">
      <c t="s" s="3" r="A10">
        <v>494</v>
      </c>
    </row>
    <row spans="1:2" r="11">
      <c t="s" s="4" r="A11">
        <v>489</v>
      </c>
      <c t="n" s="6" r="B11">
        <v>1964</v>
      </c>
    </row>
    <row spans="1:2" r="12">
      <c t="s" s="4" r="A12">
        <v>490</v>
      </c>
      <c t="n" s="6" r="B12">
        <v>105</v>
      </c>
    </row>
    <row spans="1:2" r="13">
      <c t="s" s="4" r="A13">
        <v>495</v>
      </c>
      <c t="n" s="6" r="B13">
        <v>-85</v>
      </c>
    </row>
    <row spans="1:2" r="14">
      <c t="s" s="4" r="A14">
        <v>492</v>
      </c>
      <c t="n" s="6" r="B14">
        <v>0</v>
      </c>
    </row>
    <row spans="1:2" r="15">
      <c t="s" s="4" r="A15">
        <v>493</v>
      </c>
      <c t="n" s="6" r="B15">
        <v>1984</v>
      </c>
    </row>
    <row spans="1:2" r="16">
      <c t="s" s="4" r="A16">
        <v>484</v>
      </c>
    </row>
    <row spans="1:2" r="17">
      <c t="s" s="3" r="A17">
        <v>488</v>
      </c>
    </row>
    <row spans="1:2" r="18">
      <c t="s" s="4" r="A18">
        <v>489</v>
      </c>
      <c t="n" s="6" r="B18">
        <v>9906</v>
      </c>
    </row>
    <row spans="1:2" r="19">
      <c t="s" s="4" r="A19">
        <v>490</v>
      </c>
      <c t="n" s="6" r="B19">
        <v>-1437</v>
      </c>
    </row>
    <row spans="1:2" r="20">
      <c t="s" s="4" r="A20">
        <v>491</v>
      </c>
      <c t="n" s="6" r="B20">
        <v>937</v>
      </c>
    </row>
    <row spans="1:2" r="21">
      <c t="s" s="4" r="A21">
        <v>492</v>
      </c>
      <c t="n" s="6" r="B21">
        <v>-821</v>
      </c>
    </row>
    <row spans="1:2" r="22">
      <c t="s" s="4" r="A22">
        <v>493</v>
      </c>
      <c t="n" s="6" r="B22">
        <v>8585</v>
      </c>
    </row>
    <row spans="1:2" r="23">
      <c t="s" s="3" r="A23">
        <v>494</v>
      </c>
    </row>
    <row spans="1:2" r="24">
      <c t="s" s="4" r="A24">
        <v>489</v>
      </c>
      <c t="n" s="6" r="B24">
        <v>15365</v>
      </c>
    </row>
    <row spans="1:2" r="25">
      <c t="s" s="4" r="A25">
        <v>490</v>
      </c>
      <c t="n" s="6" r="B25">
        <v>1437</v>
      </c>
    </row>
    <row spans="1:2" r="26">
      <c t="s" s="4" r="A26">
        <v>495</v>
      </c>
      <c t="n" s="6" r="B26">
        <v>-1325</v>
      </c>
    </row>
    <row spans="1:2" r="27">
      <c t="s" s="4" r="A27">
        <v>492</v>
      </c>
      <c t="n" s="6" r="B27">
        <v>-1519</v>
      </c>
    </row>
    <row spans="1:2" r="28">
      <c t="s" s="4" r="A28">
        <v>493</v>
      </c>
      <c t="n" s="6" r="B28">
        <v>13958</v>
      </c>
    </row>
    <row spans="1:2" r="29">
      <c t="s" s="4" r="A29">
        <v>496</v>
      </c>
    </row>
    <row spans="1:2" r="30">
      <c t="s" s="3" r="A30">
        <v>488</v>
      </c>
    </row>
    <row spans="1:2" r="31">
      <c t="s" s="4" r="A31">
        <v>489</v>
      </c>
      <c t="n" s="6" r="B31">
        <v>10334</v>
      </c>
    </row>
    <row spans="1:2" r="32">
      <c t="s" s="4" r="A32">
        <v>490</v>
      </c>
      <c t="n" s="6" r="B32">
        <v>-1542</v>
      </c>
    </row>
    <row spans="1:2" r="33">
      <c t="s" s="4" r="A33">
        <v>491</v>
      </c>
      <c t="n" s="6" r="B33">
        <v>937</v>
      </c>
    </row>
    <row spans="1:2" r="34">
      <c t="s" s="4" r="A34">
        <v>492</v>
      </c>
      <c t="n" s="6" r="B34">
        <v>-839</v>
      </c>
    </row>
    <row spans="1:2" r="35">
      <c t="s" s="4" r="A35">
        <v>493</v>
      </c>
      <c t="n" s="6" r="B35">
        <v>8890</v>
      </c>
    </row>
    <row spans="1:2" r="36">
      <c t="s" s="3" r="A36">
        <v>494</v>
      </c>
    </row>
    <row spans="1:2" r="37">
      <c t="s" s="4" r="A37">
        <v>489</v>
      </c>
      <c t="n" s="6" r="B37">
        <v>17329</v>
      </c>
    </row>
    <row spans="1:2" r="38">
      <c t="s" s="4" r="A38">
        <v>490</v>
      </c>
      <c t="n" s="6" r="B38">
        <v>1542</v>
      </c>
    </row>
    <row spans="1:2" r="39">
      <c t="s" s="4" r="A39">
        <v>495</v>
      </c>
      <c t="n" s="6" r="B39">
        <v>-1410</v>
      </c>
    </row>
    <row spans="1:2" r="40">
      <c t="s" s="4" r="A40">
        <v>492</v>
      </c>
      <c t="n" s="6" r="B40">
        <v>-1519</v>
      </c>
    </row>
    <row spans="1:2" r="41">
      <c t="s" s="4" r="A41">
        <v>493</v>
      </c>
      <c t="n" s="7" r="B41">
        <v>159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497</v>
      </c>
      <c t="s" s="2" r="B1">
        <v>1</v>
      </c>
    </row>
    <row spans="1:3" r="2">
      <c t="s" s="2" r="B2">
        <v>2</v>
      </c>
      <c t="s" s="2" r="C2">
        <v>79</v>
      </c>
    </row>
    <row spans="1:3" r="3">
      <c t="s" s="3" r="A3">
        <v>213</v>
      </c>
    </row>
    <row spans="1:3" r="4">
      <c t="s" s="4" r="A4">
        <v>498</v>
      </c>
      <c t="s" s="4" r="B4">
        <v>499</v>
      </c>
    </row>
    <row spans="1:3" r="5">
      <c t="s" s="4" r="A5">
        <v>500</v>
      </c>
      <c t="s" s="4" r="B5">
        <v>501</v>
      </c>
    </row>
    <row spans="1:3" r="6">
      <c t="s" s="4" r="A6">
        <v>502</v>
      </c>
      <c t="s" s="4" r="B6">
        <v>501</v>
      </c>
    </row>
    <row spans="1:3" r="7">
      <c t="s" s="4" r="A7">
        <v>503</v>
      </c>
      <c t="s" s="4" r="B7">
        <v>504</v>
      </c>
    </row>
    <row spans="1:3" r="8">
      <c t="s" s="4" r="A8">
        <v>505</v>
      </c>
      <c t="n" s="10" r="B8">
        <v>0.4</v>
      </c>
      <c t="n" s="10" r="C8">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6</v>
      </c>
      <c t="s" s="2" r="B1">
        <v>1</v>
      </c>
    </row>
    <row spans="1:4" r="2">
      <c t="s" s="2" r="B2">
        <v>2</v>
      </c>
      <c t="s" s="2" r="C2">
        <v>79</v>
      </c>
      <c t="s" s="2" r="D2">
        <v>25</v>
      </c>
    </row>
    <row spans="1:4" r="3">
      <c t="s" s="3" r="A3">
        <v>507</v>
      </c>
    </row>
    <row spans="1:4" r="4">
      <c t="s" s="4" r="A4">
        <v>508</v>
      </c>
      <c t="n" s="7" r="B4">
        <v>20150</v>
      </c>
      <c t="n" s="7" r="C4">
        <v>20575</v>
      </c>
    </row>
    <row spans="1:4" r="5">
      <c t="s" s="4" r="A5">
        <v>509</v>
      </c>
      <c t="n" s="6" r="B5">
        <v>-3672</v>
      </c>
      <c t="n" s="6" r="C5">
        <v>-2647</v>
      </c>
    </row>
    <row spans="1:4" r="6">
      <c t="s" s="4" r="A6">
        <v>510</v>
      </c>
      <c t="n" s="6" r="B6">
        <v>607</v>
      </c>
      <c t="n" s="6" r="C6">
        <v>810</v>
      </c>
    </row>
    <row spans="1:4" r="7">
      <c t="s" s="4" r="A7">
        <v>511</v>
      </c>
      <c t="n" s="6" r="B7">
        <v>545</v>
      </c>
      <c t="n" s="6" r="C7">
        <v>138</v>
      </c>
    </row>
    <row spans="1:4" r="8">
      <c t="s" s="4" r="A8">
        <v>512</v>
      </c>
      <c t="n" s="6" r="B8">
        <v>3179</v>
      </c>
      <c t="n" s="6" r="C8">
        <v>1660</v>
      </c>
    </row>
    <row spans="1:4" r="9">
      <c t="s" s="4" r="A9">
        <v>513</v>
      </c>
      <c t="n" s="6" r="B9">
        <v>20809</v>
      </c>
      <c t="n" s="6" r="C9">
        <v>20536</v>
      </c>
    </row>
    <row spans="1:4" r="10">
      <c t="s" s="4" r="A10">
        <v>514</v>
      </c>
      <c t="n" s="6" r="B10">
        <v>229</v>
      </c>
      <c t="n" s="7" r="D10">
        <v>252</v>
      </c>
    </row>
    <row spans="1:4" r="11">
      <c t="s" s="4" r="A11">
        <v>515</v>
      </c>
      <c t="n" s="6" r="B11">
        <v>19777</v>
      </c>
      <c t="n" s="6" r="D11">
        <v>19019</v>
      </c>
    </row>
    <row spans="1:4" r="12">
      <c t="s" s="4" r="A12">
        <v>516</v>
      </c>
      <c t="n" s="6" r="B12">
        <v>20809</v>
      </c>
      <c t="n" s="6" r="D12">
        <v>20150</v>
      </c>
    </row>
    <row spans="1:4" r="13">
      <c t="s" s="4" r="A13">
        <v>517</v>
      </c>
      <c t="n" s="6" r="B13">
        <v>7423</v>
      </c>
      <c t="n" s="6" r="D13">
        <v>6769</v>
      </c>
    </row>
    <row spans="1:4" r="14">
      <c t="s" s="4" r="A14">
        <v>518</v>
      </c>
      <c t="n" s="6" r="B14">
        <v>2661092</v>
      </c>
      <c t="n" s="6" r="D14">
        <v>2627968</v>
      </c>
    </row>
    <row spans="1:4" r="15">
      <c t="s" s="4" r="A15">
        <v>34</v>
      </c>
      <c t="n" s="6" r="B15">
        <v>2684457</v>
      </c>
      <c t="n" s="6" r="D15">
        <v>2652066</v>
      </c>
    </row>
    <row spans="1:4" r="16">
      <c t="s" s="4" r="A16">
        <v>474</v>
      </c>
    </row>
    <row spans="1:4" r="17">
      <c t="s" s="3" r="A17">
        <v>507</v>
      </c>
    </row>
    <row spans="1:4" r="18">
      <c t="s" s="4" r="A18">
        <v>508</v>
      </c>
      <c t="n" s="6" r="B18">
        <v>1582</v>
      </c>
      <c t="n" s="6" r="C18">
        <v>1139</v>
      </c>
    </row>
    <row spans="1:4" r="19">
      <c t="s" s="4" r="A19">
        <v>509</v>
      </c>
      <c t="n" s="6" r="B19">
        <v>-1992</v>
      </c>
      <c t="n" s="6" r="C19">
        <v>-5</v>
      </c>
    </row>
    <row spans="1:4" r="20">
      <c t="s" s="4" r="A20">
        <v>510</v>
      </c>
      <c t="n" s="6" r="B20">
        <v>27</v>
      </c>
      <c t="n" s="6" r="C20">
        <v>81</v>
      </c>
    </row>
    <row spans="1:4" r="21">
      <c t="s" s="4" r="A21">
        <v>511</v>
      </c>
      <c t="n" s="6" r="B21">
        <v>545</v>
      </c>
      <c t="n" s="6" r="C21">
        <v>138</v>
      </c>
    </row>
    <row spans="1:4" r="22">
      <c t="s" s="4" r="A22">
        <v>512</v>
      </c>
      <c t="n" s="6" r="B22">
        <v>2610</v>
      </c>
      <c t="n" s="6" r="C22">
        <v>-248</v>
      </c>
    </row>
    <row spans="1:4" r="23">
      <c t="s" s="4" r="A23">
        <v>513</v>
      </c>
      <c t="n" s="6" r="B23">
        <v>2772</v>
      </c>
      <c t="n" s="6" r="C23">
        <v>1105</v>
      </c>
    </row>
    <row spans="1:4" r="24">
      <c t="s" s="4" r="A24">
        <v>514</v>
      </c>
      <c t="n" s="6" r="B24">
        <v>0</v>
      </c>
      <c t="n" s="6" r="D24">
        <v>0</v>
      </c>
    </row>
    <row spans="1:4" r="25">
      <c t="s" s="4" r="A25">
        <v>515</v>
      </c>
      <c t="n" s="6" r="B25">
        <v>2768</v>
      </c>
      <c t="n" s="6" r="D25">
        <v>1540</v>
      </c>
    </row>
    <row spans="1:4" r="26">
      <c t="s" s="4" r="A26">
        <v>516</v>
      </c>
      <c t="n" s="6" r="B26">
        <v>2772</v>
      </c>
      <c t="n" s="6" r="D26">
        <v>1582</v>
      </c>
    </row>
    <row spans="1:4" r="27">
      <c t="s" s="4" r="A27">
        <v>517</v>
      </c>
      <c t="n" s="6" r="B27">
        <v>797</v>
      </c>
      <c t="n" s="6" r="D27">
        <v>0</v>
      </c>
    </row>
    <row spans="1:4" r="28">
      <c t="s" s="4" r="A28">
        <v>518</v>
      </c>
      <c t="n" s="6" r="B28">
        <v>140923</v>
      </c>
      <c t="n" s="6" r="D28">
        <v>139862</v>
      </c>
    </row>
    <row spans="1:4" r="29">
      <c t="s" s="4" r="A29">
        <v>34</v>
      </c>
      <c t="n" s="6" r="B29">
        <v>142065</v>
      </c>
      <c t="n" s="6" r="D29">
        <v>140548</v>
      </c>
    </row>
    <row spans="1:4" r="30">
      <c t="s" s="4" r="A30">
        <v>470</v>
      </c>
    </row>
    <row spans="1:4" r="31">
      <c t="s" s="3" r="A31">
        <v>507</v>
      </c>
    </row>
    <row spans="1:4" r="32">
      <c t="s" s="4" r="A32">
        <v>508</v>
      </c>
      <c t="n" s="6" r="B32">
        <v>8921</v>
      </c>
      <c t="n" s="6" r="C32">
        <v>10775</v>
      </c>
    </row>
    <row spans="1:4" r="33">
      <c t="s" s="4" r="A33">
        <v>509</v>
      </c>
      <c t="n" s="6" r="B33">
        <v>-276</v>
      </c>
      <c t="n" s="6" r="C33">
        <v>-969</v>
      </c>
    </row>
    <row spans="1:4" r="34">
      <c t="s" s="4" r="A34">
        <v>510</v>
      </c>
      <c t="n" s="6" r="B34">
        <v>31</v>
      </c>
      <c t="n" s="6" r="C34">
        <v>83</v>
      </c>
    </row>
    <row spans="1:4" r="35">
      <c t="s" s="4" r="A35">
        <v>511</v>
      </c>
      <c t="n" s="6" r="B35">
        <v>0</v>
      </c>
      <c t="n" s="6" r="C35">
        <v>0</v>
      </c>
    </row>
    <row spans="1:4" r="36">
      <c t="s" s="4" r="A36">
        <v>512</v>
      </c>
      <c t="n" s="6" r="B36">
        <v>-79</v>
      </c>
      <c t="n" s="6" r="C36">
        <v>508</v>
      </c>
    </row>
    <row spans="1:4" r="37">
      <c t="s" s="4" r="A37">
        <v>513</v>
      </c>
      <c t="n" s="6" r="B37">
        <v>8597</v>
      </c>
      <c t="n" s="6" r="C37">
        <v>10397</v>
      </c>
    </row>
    <row spans="1:4" r="38">
      <c t="s" s="4" r="A38">
        <v>514</v>
      </c>
      <c t="n" s="6" r="B38">
        <v>229</v>
      </c>
      <c t="n" s="6" r="D38">
        <v>252</v>
      </c>
    </row>
    <row spans="1:4" r="39">
      <c t="s" s="4" r="A39">
        <v>515</v>
      </c>
      <c t="n" s="6" r="B39">
        <v>7654</v>
      </c>
      <c t="n" s="6" r="D39">
        <v>7898</v>
      </c>
    </row>
    <row spans="1:4" r="40">
      <c t="s" s="4" r="A40">
        <v>516</v>
      </c>
      <c t="n" s="6" r="B40">
        <v>8597</v>
      </c>
      <c t="n" s="6" r="D40">
        <v>8921</v>
      </c>
    </row>
    <row spans="1:4" r="41">
      <c t="s" s="4" r="A41">
        <v>517</v>
      </c>
      <c t="n" s="6" r="B41">
        <v>5887</v>
      </c>
      <c t="n" s="6" r="D41">
        <v>6023</v>
      </c>
    </row>
    <row spans="1:4" r="42">
      <c t="s" s="4" r="A42">
        <v>518</v>
      </c>
      <c t="n" s="6" r="B42">
        <v>1013137</v>
      </c>
      <c t="n" s="6" r="D42">
        <v>1009241</v>
      </c>
    </row>
    <row spans="1:4" r="43">
      <c t="s" s="4" r="A43">
        <v>34</v>
      </c>
      <c t="n" s="6" r="B43">
        <v>1032333</v>
      </c>
      <c t="n" s="6" r="D43">
        <v>1028831</v>
      </c>
    </row>
    <row spans="1:4" r="44">
      <c t="s" s="4" r="A44">
        <v>467</v>
      </c>
    </row>
    <row spans="1:4" r="45">
      <c t="s" s="3" r="A45">
        <v>507</v>
      </c>
    </row>
    <row spans="1:4" r="46">
      <c t="s" s="4" r="A46">
        <v>508</v>
      </c>
      <c t="n" s="6" r="B46">
        <v>7208</v>
      </c>
      <c t="n" s="6" r="C46">
        <v>6057</v>
      </c>
    </row>
    <row spans="1:4" r="47">
      <c t="s" s="4" r="A47">
        <v>509</v>
      </c>
      <c t="n" s="6" r="B47">
        <v>-529</v>
      </c>
      <c t="n" s="6" r="C47">
        <v>-743</v>
      </c>
    </row>
    <row spans="1:4" r="48">
      <c t="s" s="4" r="A48">
        <v>510</v>
      </c>
      <c t="n" s="6" r="B48">
        <v>64</v>
      </c>
      <c t="n" s="6" r="C48">
        <v>63</v>
      </c>
    </row>
    <row spans="1:4" r="49">
      <c t="s" s="4" r="A49">
        <v>511</v>
      </c>
      <c t="n" s="6" r="B49">
        <v>0</v>
      </c>
      <c t="n" s="6" r="C49">
        <v>0</v>
      </c>
    </row>
    <row spans="1:4" r="50">
      <c t="s" s="4" r="A50">
        <v>512</v>
      </c>
      <c t="n" s="6" r="B50">
        <v>332</v>
      </c>
      <c t="n" s="6" r="C50">
        <v>1087</v>
      </c>
    </row>
    <row spans="1:4" r="51">
      <c t="s" s="4" r="A51">
        <v>513</v>
      </c>
      <c t="n" s="6" r="B51">
        <v>7075</v>
      </c>
      <c t="n" s="6" r="C51">
        <v>6464</v>
      </c>
    </row>
    <row spans="1:4" r="52">
      <c t="s" s="4" r="A52">
        <v>514</v>
      </c>
      <c t="n" s="6" r="B52">
        <v>0</v>
      </c>
      <c t="n" s="6" r="D52">
        <v>0</v>
      </c>
    </row>
    <row spans="1:4" r="53">
      <c t="s" s="4" r="A53">
        <v>515</v>
      </c>
      <c t="n" s="6" r="B53">
        <v>6990</v>
      </c>
      <c t="n" s="6" r="D53">
        <v>7208</v>
      </c>
    </row>
    <row spans="1:4" r="54">
      <c t="s" s="4" r="A54">
        <v>516</v>
      </c>
      <c t="n" s="6" r="B54">
        <v>7075</v>
      </c>
      <c t="n" s="6" r="D54">
        <v>7208</v>
      </c>
    </row>
    <row spans="1:4" r="55">
      <c t="s" s="4" r="A55">
        <v>517</v>
      </c>
      <c t="n" s="6" r="B55">
        <v>443</v>
      </c>
      <c t="n" s="6" r="D55">
        <v>449</v>
      </c>
    </row>
    <row spans="1:4" r="56">
      <c t="s" s="4" r="A56">
        <v>518</v>
      </c>
      <c t="n" s="6" r="B56">
        <v>1324635</v>
      </c>
      <c t="n" s="6" r="D56">
        <v>1293748</v>
      </c>
    </row>
    <row spans="1:4" r="57">
      <c t="s" s="4" r="A57">
        <v>34</v>
      </c>
      <c t="n" s="6" r="B57">
        <v>1325453</v>
      </c>
      <c t="n" s="6" r="D57">
        <v>1294576</v>
      </c>
    </row>
    <row spans="1:4" r="58">
      <c t="s" s="4" r="A58">
        <v>473</v>
      </c>
    </row>
    <row spans="1:4" r="59">
      <c t="s" s="3" r="A59">
        <v>507</v>
      </c>
    </row>
    <row spans="1:4" r="60">
      <c t="s" s="4" r="A60">
        <v>508</v>
      </c>
      <c t="n" s="6" r="B60">
        <v>1495</v>
      </c>
      <c t="n" s="6" r="C60">
        <v>1672</v>
      </c>
    </row>
    <row spans="1:4" r="61">
      <c t="s" s="4" r="A61">
        <v>509</v>
      </c>
      <c t="n" s="6" r="B61">
        <v>-108</v>
      </c>
      <c t="n" s="6" r="C61">
        <v>-146</v>
      </c>
    </row>
    <row spans="1:4" r="62">
      <c t="s" s="4" r="A62">
        <v>510</v>
      </c>
      <c t="n" s="6" r="B62">
        <v>0</v>
      </c>
      <c t="n" s="6" r="C62">
        <v>0</v>
      </c>
    </row>
    <row spans="1:4" r="63">
      <c t="s" s="4" r="A63">
        <v>511</v>
      </c>
      <c t="n" s="6" r="B63">
        <v>0</v>
      </c>
      <c t="n" s="6" r="C63">
        <v>0</v>
      </c>
    </row>
    <row spans="1:4" r="64">
      <c t="s" s="4" r="A64">
        <v>512</v>
      </c>
      <c t="n" s="6" r="B64">
        <v>106</v>
      </c>
      <c t="n" s="6" r="C64">
        <v>-83</v>
      </c>
    </row>
    <row spans="1:4" r="65">
      <c t="s" s="4" r="A65">
        <v>513</v>
      </c>
      <c t="n" s="6" r="B65">
        <v>1493</v>
      </c>
      <c t="n" s="6" r="C65">
        <v>1443</v>
      </c>
    </row>
    <row spans="1:4" r="66">
      <c t="s" s="4" r="A66">
        <v>514</v>
      </c>
      <c t="n" s="6" r="B66">
        <v>0</v>
      </c>
      <c t="n" s="6" r="D66">
        <v>0</v>
      </c>
    </row>
    <row spans="1:4" r="67">
      <c t="s" s="4" r="A67">
        <v>515</v>
      </c>
      <c t="n" s="6" r="B67">
        <v>1493</v>
      </c>
      <c t="n" s="6" r="D67">
        <v>1429</v>
      </c>
    </row>
    <row spans="1:4" r="68">
      <c t="s" s="4" r="A68">
        <v>516</v>
      </c>
      <c t="n" s="6" r="B68">
        <v>1493</v>
      </c>
      <c t="n" s="6" r="D68">
        <v>1495</v>
      </c>
    </row>
    <row spans="1:4" r="69">
      <c t="s" s="4" r="A69">
        <v>517</v>
      </c>
      <c t="n" s="6" r="B69">
        <v>296</v>
      </c>
      <c t="n" s="6" r="D69">
        <v>297</v>
      </c>
    </row>
    <row spans="1:4" r="70">
      <c t="s" s="4" r="A70">
        <v>518</v>
      </c>
      <c t="n" s="6" r="B70">
        <v>141709</v>
      </c>
      <c t="n" s="6" r="D70">
        <v>142743</v>
      </c>
    </row>
    <row spans="1:4" r="71">
      <c t="s" s="4" r="A71">
        <v>34</v>
      </c>
      <c t="n" s="6" r="B71">
        <v>143772</v>
      </c>
      <c t="n" s="6" r="D71">
        <v>145604</v>
      </c>
    </row>
    <row spans="1:4" r="72">
      <c t="s" s="4" r="A72">
        <v>475</v>
      </c>
    </row>
    <row spans="1:4" r="73">
      <c t="s" s="3" r="A73">
        <v>507</v>
      </c>
    </row>
    <row spans="1:4" r="74">
      <c t="s" s="4" r="A74">
        <v>508</v>
      </c>
      <c t="n" s="6" r="B74">
        <v>85</v>
      </c>
      <c t="n" s="6" r="C74">
        <v>77</v>
      </c>
    </row>
    <row spans="1:4" r="75">
      <c t="s" s="4" r="A75">
        <v>509</v>
      </c>
      <c t="n" s="6" r="B75">
        <v>-143</v>
      </c>
      <c t="n" s="6" r="C75">
        <v>-122</v>
      </c>
    </row>
    <row spans="1:4" r="76">
      <c t="s" s="4" r="A76">
        <v>510</v>
      </c>
      <c t="n" s="6" r="B76">
        <v>79</v>
      </c>
      <c t="n" s="6" r="C76">
        <v>129</v>
      </c>
    </row>
    <row spans="1:4" r="77">
      <c t="s" s="4" r="A77">
        <v>511</v>
      </c>
      <c t="n" s="6" r="B77">
        <v>0</v>
      </c>
      <c t="n" s="6" r="C77">
        <v>0</v>
      </c>
    </row>
    <row spans="1:4" r="78">
      <c t="s" s="4" r="A78">
        <v>512</v>
      </c>
      <c t="n" s="6" r="B78">
        <v>99</v>
      </c>
      <c t="n" s="6" r="C78">
        <v>-3</v>
      </c>
    </row>
    <row spans="1:4" r="79">
      <c t="s" s="4" r="A79">
        <v>513</v>
      </c>
      <c t="n" s="6" r="B79">
        <v>120</v>
      </c>
      <c t="n" s="6" r="C79">
        <v>81</v>
      </c>
    </row>
    <row spans="1:4" r="80">
      <c t="s" s="4" r="A80">
        <v>514</v>
      </c>
      <c t="n" s="6" r="B80">
        <v>0</v>
      </c>
      <c t="n" s="6" r="D80">
        <v>0</v>
      </c>
    </row>
    <row spans="1:4" r="81">
      <c t="s" s="4" r="A81">
        <v>515</v>
      </c>
      <c t="n" s="6" r="B81">
        <v>120</v>
      </c>
      <c t="n" s="6" r="D81">
        <v>85</v>
      </c>
    </row>
    <row spans="1:4" r="82">
      <c t="s" s="4" r="A82">
        <v>516</v>
      </c>
      <c t="n" s="6" r="B82">
        <v>120</v>
      </c>
      <c t="n" s="6" r="D82">
        <v>85</v>
      </c>
    </row>
    <row spans="1:4" r="83">
      <c t="s" s="4" r="A83">
        <v>517</v>
      </c>
      <c t="n" s="6" r="B83">
        <v>0</v>
      </c>
      <c t="n" s="6" r="D83">
        <v>0</v>
      </c>
    </row>
    <row spans="1:4" r="84">
      <c t="s" s="4" r="A84">
        <v>518</v>
      </c>
      <c t="n" s="6" r="B84">
        <v>37409</v>
      </c>
      <c t="n" s="6" r="D84">
        <v>39572</v>
      </c>
    </row>
    <row spans="1:4" r="85">
      <c t="s" s="4" r="A85">
        <v>34</v>
      </c>
      <c t="n" s="6" r="B85">
        <v>37555</v>
      </c>
      <c t="n" s="6" r="D85">
        <v>39705</v>
      </c>
    </row>
    <row spans="1:4" r="86">
      <c t="s" s="4" r="A86">
        <v>476</v>
      </c>
    </row>
    <row spans="1:4" r="87">
      <c t="s" s="3" r="A87">
        <v>507</v>
      </c>
    </row>
    <row spans="1:4" r="88">
      <c t="s" s="4" r="A88">
        <v>508</v>
      </c>
      <c t="n" s="6" r="B88">
        <v>859</v>
      </c>
      <c t="n" s="6" r="C88">
        <v>855</v>
      </c>
    </row>
    <row spans="1:4" r="89">
      <c t="s" s="4" r="A89">
        <v>509</v>
      </c>
      <c t="n" s="6" r="B89">
        <v>-624</v>
      </c>
      <c t="n" s="6" r="C89">
        <v>-662</v>
      </c>
    </row>
    <row spans="1:4" r="90">
      <c t="s" s="4" r="A90">
        <v>510</v>
      </c>
      <c t="n" s="6" r="B90">
        <v>406</v>
      </c>
      <c t="n" s="6" r="C90">
        <v>454</v>
      </c>
    </row>
    <row spans="1:4" r="91">
      <c t="s" s="4" r="A91">
        <v>511</v>
      </c>
      <c t="n" s="6" r="B91">
        <v>0</v>
      </c>
      <c t="n" s="6" r="C91">
        <v>0</v>
      </c>
    </row>
    <row spans="1:4" r="92">
      <c t="s" s="4" r="A92">
        <v>512</v>
      </c>
      <c t="n" s="6" r="B92">
        <v>111</v>
      </c>
      <c t="n" s="6" r="C92">
        <v>399</v>
      </c>
    </row>
    <row spans="1:4" r="93">
      <c t="s" s="4" r="A93">
        <v>513</v>
      </c>
      <c t="n" s="6" r="B93">
        <v>752</v>
      </c>
      <c t="n" s="7" r="C93">
        <v>1046</v>
      </c>
    </row>
    <row spans="1:4" r="94">
      <c t="s" s="4" r="A94">
        <v>514</v>
      </c>
      <c t="n" s="6" r="B94">
        <v>0</v>
      </c>
      <c t="n" s="6" r="D94">
        <v>0</v>
      </c>
    </row>
    <row spans="1:4" r="95">
      <c t="s" s="4" r="A95">
        <v>515</v>
      </c>
      <c t="n" s="6" r="B95">
        <v>752</v>
      </c>
      <c t="n" s="6" r="D95">
        <v>859</v>
      </c>
    </row>
    <row spans="1:4" r="96">
      <c t="s" s="4" r="A96">
        <v>516</v>
      </c>
      <c t="n" s="6" r="B96">
        <v>752</v>
      </c>
      <c t="n" s="6" r="D96">
        <v>859</v>
      </c>
    </row>
    <row spans="1:4" r="97">
      <c t="s" s="4" r="A97">
        <v>517</v>
      </c>
      <c t="n" s="6" r="B97">
        <v>0</v>
      </c>
      <c t="n" s="6" r="D97">
        <v>0</v>
      </c>
    </row>
    <row spans="1:4" r="98">
      <c t="s" s="4" r="A98">
        <v>518</v>
      </c>
      <c t="n" s="6" r="B98">
        <v>3279</v>
      </c>
      <c t="n" s="6" r="D98">
        <v>2802</v>
      </c>
    </row>
    <row spans="1:4" r="99">
      <c t="s" s="4" r="A99">
        <v>34</v>
      </c>
      <c t="n" s="6" r="B99">
        <v>3279</v>
      </c>
      <c t="n" s="6" r="D99">
        <v>2802</v>
      </c>
    </row>
    <row spans="1:4" r="100">
      <c t="s" s="4" r="A100">
        <v>519</v>
      </c>
      <c t="n" s="6" r="B100">
        <v>803</v>
      </c>
      <c t="n" s="6" r="D100">
        <v>879</v>
      </c>
    </row>
    <row spans="1:4" r="101">
      <c t="s" s="4" r="A101">
        <v>520</v>
      </c>
      <c t="n" s="6" r="B101">
        <v>15942</v>
      </c>
      <c t="n" s="6" r="D101">
        <v>17329</v>
      </c>
    </row>
    <row spans="1:4" r="102">
      <c t="s" s="4" r="A102">
        <v>474</v>
      </c>
    </row>
    <row spans="1:4" r="103">
      <c t="s" s="3" r="A103">
        <v>507</v>
      </c>
    </row>
    <row spans="1:4" r="104">
      <c t="s" s="4" r="A104">
        <v>519</v>
      </c>
      <c t="n" s="6" r="B104">
        <v>4</v>
      </c>
      <c t="n" s="6" r="D104">
        <v>42</v>
      </c>
    </row>
    <row spans="1:4" r="105">
      <c t="s" s="4" r="A105">
        <v>520</v>
      </c>
      <c t="n" s="6" r="B105">
        <v>345</v>
      </c>
      <c t="n" s="6" r="D105">
        <v>686</v>
      </c>
    </row>
    <row spans="1:4" r="106">
      <c t="s" s="4" r="A106">
        <v>470</v>
      </c>
    </row>
    <row spans="1:4" r="107">
      <c t="s" s="3" r="A107">
        <v>507</v>
      </c>
    </row>
    <row spans="1:4" r="108">
      <c t="s" s="4" r="A108">
        <v>519</v>
      </c>
      <c t="n" s="6" r="B108">
        <v>714</v>
      </c>
      <c t="n" s="6" r="D108">
        <v>771</v>
      </c>
    </row>
    <row spans="1:4" r="109">
      <c t="s" s="4" r="A109">
        <v>520</v>
      </c>
      <c t="n" s="6" r="B109">
        <v>13309</v>
      </c>
      <c t="n" s="6" r="D109">
        <v>13567</v>
      </c>
    </row>
    <row spans="1:4" r="110">
      <c t="s" s="4" r="A110">
        <v>467</v>
      </c>
    </row>
    <row spans="1:4" r="111">
      <c t="s" s="3" r="A111">
        <v>507</v>
      </c>
    </row>
    <row spans="1:4" r="112">
      <c t="s" s="4" r="A112">
        <v>519</v>
      </c>
      <c t="n" s="6" r="B112">
        <v>85</v>
      </c>
      <c t="n" s="6" r="D112">
        <v>0</v>
      </c>
    </row>
    <row spans="1:4" r="113">
      <c t="s" s="4" r="A113">
        <v>520</v>
      </c>
      <c t="n" s="6" r="B113">
        <v>375</v>
      </c>
      <c t="n" s="6" r="D113">
        <v>379</v>
      </c>
    </row>
    <row spans="1:4" r="114">
      <c t="s" s="4" r="A114">
        <v>473</v>
      </c>
    </row>
    <row spans="1:4" r="115">
      <c t="s" s="3" r="A115">
        <v>507</v>
      </c>
    </row>
    <row spans="1:4" r="116">
      <c t="s" s="4" r="A116">
        <v>519</v>
      </c>
      <c t="n" s="6" r="B116">
        <v>0</v>
      </c>
      <c t="n" s="6" r="D116">
        <v>66</v>
      </c>
    </row>
    <row spans="1:4" r="117">
      <c t="s" s="4" r="A117">
        <v>520</v>
      </c>
      <c t="n" s="6" r="B117">
        <v>1767</v>
      </c>
      <c t="n" s="6" r="D117">
        <v>2564</v>
      </c>
    </row>
    <row spans="1:4" r="118">
      <c t="s" s="4" r="A118">
        <v>475</v>
      </c>
    </row>
    <row spans="1:4" r="119">
      <c t="s" s="3" r="A119">
        <v>507</v>
      </c>
    </row>
    <row spans="1:4" r="120">
      <c t="s" s="4" r="A120">
        <v>519</v>
      </c>
      <c t="n" s="6" r="B120">
        <v>0</v>
      </c>
      <c t="n" s="6" r="D120">
        <v>0</v>
      </c>
    </row>
    <row spans="1:4" r="121">
      <c t="s" s="4" r="A121">
        <v>520</v>
      </c>
      <c t="n" s="6" r="B121">
        <v>146</v>
      </c>
      <c t="n" s="6" r="D121">
        <v>133</v>
      </c>
    </row>
    <row spans="1:4" r="122">
      <c t="s" s="4" r="A122">
        <v>476</v>
      </c>
    </row>
    <row spans="1:4" r="123">
      <c t="s" s="3" r="A123">
        <v>507</v>
      </c>
    </row>
    <row spans="1:4" r="124">
      <c t="s" s="4" r="A124">
        <v>519</v>
      </c>
      <c t="n" s="6" r="B124">
        <v>0</v>
      </c>
      <c t="n" s="6" r="D124">
        <v>0</v>
      </c>
    </row>
    <row spans="1:4" r="125">
      <c t="s" s="4" r="A125">
        <v>520</v>
      </c>
      <c t="n" s="7" r="B125">
        <v>0</v>
      </c>
      <c t="n" s="7" r="D125">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25</v>
      </c>
    </row>
    <row spans="1:3" r="2">
      <c t="s" s="3" r="A2">
        <v>522</v>
      </c>
    </row>
    <row spans="1:3" r="3">
      <c t="s" s="4" r="A3">
        <v>138</v>
      </c>
      <c t="n" s="7" r="B3">
        <v>2684457</v>
      </c>
      <c t="n" s="7" r="C3">
        <v>2652066</v>
      </c>
    </row>
    <row spans="1:3" r="4">
      <c t="s" s="4" r="A4">
        <v>523</v>
      </c>
    </row>
    <row spans="1:3" r="5">
      <c t="s" s="3" r="A5">
        <v>522</v>
      </c>
    </row>
    <row spans="1:3" r="6">
      <c t="s" s="4" r="A6">
        <v>138</v>
      </c>
      <c t="n" s="6" r="B6">
        <v>1174398</v>
      </c>
      <c t="n" s="6" r="C6">
        <v>1169379</v>
      </c>
    </row>
    <row spans="1:3" r="7">
      <c t="s" s="4" r="A7">
        <v>474</v>
      </c>
    </row>
    <row spans="1:3" r="8">
      <c t="s" s="3" r="A8">
        <v>522</v>
      </c>
    </row>
    <row spans="1:3" r="9">
      <c t="s" s="4" r="A9">
        <v>138</v>
      </c>
      <c t="n" s="6" r="B9">
        <v>142065</v>
      </c>
      <c t="n" s="6" r="C9">
        <v>140548</v>
      </c>
    </row>
    <row spans="1:3" r="10">
      <c t="s" s="4" r="A10">
        <v>470</v>
      </c>
    </row>
    <row spans="1:3" r="11">
      <c t="s" s="3" r="A11">
        <v>522</v>
      </c>
    </row>
    <row spans="1:3" r="12">
      <c t="s" s="4" r="A12">
        <v>138</v>
      </c>
      <c t="n" s="6" r="B12">
        <v>1032333</v>
      </c>
      <c t="n" s="6" r="C12">
        <v>1028831</v>
      </c>
    </row>
    <row spans="1:3" r="13">
      <c t="s" s="4" r="A13">
        <v>524</v>
      </c>
    </row>
    <row spans="1:3" r="14">
      <c t="s" s="3" r="A14">
        <v>522</v>
      </c>
    </row>
    <row spans="1:3" r="15">
      <c t="s" s="4" r="A15">
        <v>138</v>
      </c>
      <c t="n" s="6" r="B15">
        <v>1105084</v>
      </c>
      <c t="n" s="6" r="C15">
        <v>1099397</v>
      </c>
    </row>
    <row spans="1:3" r="16">
      <c t="s" s="4" r="A16">
        <v>525</v>
      </c>
    </row>
    <row spans="1:3" r="17">
      <c t="s" s="3" r="A17">
        <v>522</v>
      </c>
    </row>
    <row spans="1:3" r="18">
      <c t="s" s="4" r="A18">
        <v>138</v>
      </c>
      <c t="n" s="6" r="B18">
        <v>130910</v>
      </c>
      <c t="n" s="6" r="C18">
        <v>128812</v>
      </c>
    </row>
    <row spans="1:3" r="19">
      <c t="s" s="4" r="A19">
        <v>526</v>
      </c>
    </row>
    <row spans="1:3" r="20">
      <c t="s" s="3" r="A20">
        <v>522</v>
      </c>
    </row>
    <row spans="1:3" r="21">
      <c t="s" s="4" r="A21">
        <v>138</v>
      </c>
      <c t="n" s="6" r="B21">
        <v>974174</v>
      </c>
      <c t="n" s="6" r="C21">
        <v>970585</v>
      </c>
    </row>
    <row spans="1:3" r="22">
      <c t="s" s="4" r="A22">
        <v>527</v>
      </c>
    </row>
    <row spans="1:3" r="23">
      <c t="s" s="3" r="A23">
        <v>522</v>
      </c>
    </row>
    <row spans="1:3" r="24">
      <c t="s" s="4" r="A24">
        <v>138</v>
      </c>
      <c t="n" s="6" r="B24">
        <v>24669</v>
      </c>
      <c t="n" s="6" r="C24">
        <v>15864</v>
      </c>
    </row>
    <row spans="1:3" r="25">
      <c t="s" s="4" r="A25">
        <v>528</v>
      </c>
    </row>
    <row spans="1:3" r="26">
      <c t="s" s="3" r="A26">
        <v>522</v>
      </c>
    </row>
    <row spans="1:3" r="27">
      <c t="s" s="4" r="A27">
        <v>138</v>
      </c>
      <c t="n" s="6" r="B27">
        <v>3011</v>
      </c>
      <c t="n" s="6" r="C27">
        <v>761</v>
      </c>
    </row>
    <row spans="1:3" r="28">
      <c t="s" s="4" r="A28">
        <v>529</v>
      </c>
    </row>
    <row spans="1:3" r="29">
      <c t="s" s="3" r="A29">
        <v>522</v>
      </c>
    </row>
    <row spans="1:3" r="30">
      <c t="s" s="4" r="A30">
        <v>138</v>
      </c>
      <c t="n" s="6" r="B30">
        <v>21658</v>
      </c>
      <c t="n" s="6" r="C30">
        <v>15103</v>
      </c>
    </row>
    <row spans="1:3" r="31">
      <c t="s" s="4" r="A31">
        <v>530</v>
      </c>
    </row>
    <row spans="1:3" r="32">
      <c t="s" s="3" r="A32">
        <v>522</v>
      </c>
    </row>
    <row spans="1:3" r="33">
      <c t="s" s="4" r="A33">
        <v>138</v>
      </c>
      <c t="n" s="6" r="B33">
        <v>44601</v>
      </c>
      <c t="n" s="6" r="C33">
        <v>53266</v>
      </c>
    </row>
    <row spans="1:3" r="34">
      <c t="s" s="4" r="A34">
        <v>531</v>
      </c>
    </row>
    <row spans="1:3" r="35">
      <c t="s" s="3" r="A35">
        <v>522</v>
      </c>
    </row>
    <row spans="1:3" r="36">
      <c t="s" s="4" r="A36">
        <v>138</v>
      </c>
      <c t="n" s="6" r="B36">
        <v>8100</v>
      </c>
      <c t="n" s="6" r="C36">
        <v>10575</v>
      </c>
    </row>
    <row spans="1:3" r="37">
      <c t="s" s="4" r="A37">
        <v>532</v>
      </c>
    </row>
    <row spans="1:3" r="38">
      <c t="s" s="3" r="A38">
        <v>522</v>
      </c>
    </row>
    <row spans="1:3" r="39">
      <c t="s" s="4" r="A39">
        <v>138</v>
      </c>
      <c t="n" s="6" r="B39">
        <v>36501</v>
      </c>
      <c t="n" s="6" r="C39">
        <v>42691</v>
      </c>
    </row>
    <row spans="1:3" r="40">
      <c t="s" s="4" r="A40">
        <v>533</v>
      </c>
    </row>
    <row spans="1:3" r="41">
      <c t="s" s="3" r="A41">
        <v>522</v>
      </c>
    </row>
    <row spans="1:3" r="42">
      <c t="s" s="4" r="A42">
        <v>138</v>
      </c>
      <c t="n" s="6" r="B42">
        <v>44</v>
      </c>
      <c t="n" s="6" r="C42">
        <v>852</v>
      </c>
    </row>
    <row spans="1:3" r="43">
      <c t="s" s="4" r="A43">
        <v>534</v>
      </c>
    </row>
    <row spans="1:3" r="44">
      <c t="s" s="3" r="A44">
        <v>522</v>
      </c>
    </row>
    <row spans="1:3" r="45">
      <c t="s" s="4" r="A45">
        <v>138</v>
      </c>
      <c t="n" s="6" r="B45">
        <v>44</v>
      </c>
      <c t="n" s="6" r="C45">
        <v>400</v>
      </c>
    </row>
    <row spans="1:3" r="46">
      <c t="s" s="4" r="A46">
        <v>535</v>
      </c>
    </row>
    <row spans="1:3" r="47">
      <c t="s" s="3" r="A47">
        <v>522</v>
      </c>
    </row>
    <row spans="1:3" r="48">
      <c t="s" s="4" r="A48">
        <v>138</v>
      </c>
      <c t="n" s="7" r="B48">
        <v>0</v>
      </c>
      <c t="n" s="7" r="C48">
        <v>4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6</v>
      </c>
      <c t="s" s="2" r="B1">
        <v>2</v>
      </c>
      <c t="s" s="2" r="C1">
        <v>25</v>
      </c>
    </row>
    <row spans="1:3" r="2">
      <c t="s" s="3" r="A2">
        <v>522</v>
      </c>
    </row>
    <row spans="1:3" r="3">
      <c t="s" s="4" r="A3">
        <v>138</v>
      </c>
      <c t="n" s="7" r="B3">
        <v>2684457</v>
      </c>
      <c t="n" s="7" r="C3">
        <v>2652066</v>
      </c>
    </row>
    <row spans="1:3" r="4">
      <c t="s" s="4" r="A4">
        <v>467</v>
      </c>
    </row>
    <row spans="1:3" r="5">
      <c t="s" s="3" r="A5">
        <v>522</v>
      </c>
    </row>
    <row spans="1:3" r="6">
      <c t="s" s="4" r="A6">
        <v>138</v>
      </c>
      <c t="n" s="6" r="B6">
        <v>1325453</v>
      </c>
      <c t="n" s="6" r="C6">
        <v>1294576</v>
      </c>
    </row>
    <row spans="1:3" r="7">
      <c t="s" s="4" r="A7">
        <v>537</v>
      </c>
    </row>
    <row spans="1:3" r="8">
      <c t="s" s="3" r="A8">
        <v>522</v>
      </c>
    </row>
    <row spans="1:3" r="9">
      <c t="s" s="4" r="A9">
        <v>138</v>
      </c>
      <c t="n" s="6" r="B9">
        <v>1322548</v>
      </c>
      <c t="n" s="6" r="C9">
        <v>1292012</v>
      </c>
    </row>
    <row spans="1:3" r="10">
      <c t="s" s="4" r="A10">
        <v>538</v>
      </c>
    </row>
    <row spans="1:3" r="11">
      <c t="s" s="3" r="A11">
        <v>522</v>
      </c>
    </row>
    <row spans="1:3" r="12">
      <c t="s" s="4" r="A12">
        <v>138</v>
      </c>
      <c t="n" s="6" r="B12">
        <v>2905</v>
      </c>
      <c t="n" s="6" r="C12">
        <v>2564</v>
      </c>
    </row>
    <row spans="1:3" r="13">
      <c t="s" s="4" r="A13">
        <v>539</v>
      </c>
    </row>
    <row spans="1:3" r="14">
      <c t="s" s="3" r="A14">
        <v>522</v>
      </c>
    </row>
    <row spans="1:3" r="15">
      <c t="s" s="4" r="A15">
        <v>138</v>
      </c>
      <c t="n" s="6" r="B15">
        <v>143772</v>
      </c>
      <c t="n" s="6" r="C15">
        <v>145604</v>
      </c>
    </row>
    <row spans="1:3" r="16">
      <c t="s" s="4" r="A16">
        <v>540</v>
      </c>
    </row>
    <row spans="1:3" r="17">
      <c t="s" s="3" r="A17">
        <v>522</v>
      </c>
    </row>
    <row spans="1:3" r="18">
      <c t="s" s="4" r="A18">
        <v>138</v>
      </c>
      <c t="n" s="6" r="B18">
        <v>143628</v>
      </c>
      <c t="n" s="6" r="C18">
        <v>145506</v>
      </c>
    </row>
    <row spans="1:3" r="19">
      <c t="s" s="4" r="A19">
        <v>541</v>
      </c>
    </row>
    <row spans="1:3" r="20">
      <c t="s" s="3" r="A20">
        <v>522</v>
      </c>
    </row>
    <row spans="1:3" r="21">
      <c t="s" s="4" r="A21">
        <v>138</v>
      </c>
      <c t="n" s="6" r="B21">
        <v>144</v>
      </c>
      <c t="n" s="6" r="C21">
        <v>98</v>
      </c>
    </row>
    <row spans="1:3" r="22">
      <c t="s" s="4" r="A22">
        <v>475</v>
      </c>
    </row>
    <row spans="1:3" r="23">
      <c t="s" s="3" r="A23">
        <v>522</v>
      </c>
    </row>
    <row spans="1:3" r="24">
      <c t="s" s="4" r="A24">
        <v>138</v>
      </c>
      <c t="n" s="6" r="B24">
        <v>37555</v>
      </c>
      <c t="n" s="6" r="C24">
        <v>39705</v>
      </c>
    </row>
    <row spans="1:3" r="25">
      <c t="s" s="4" r="A25">
        <v>542</v>
      </c>
    </row>
    <row spans="1:3" r="26">
      <c t="s" s="3" r="A26">
        <v>522</v>
      </c>
    </row>
    <row spans="1:3" r="27">
      <c t="s" s="4" r="A27">
        <v>138</v>
      </c>
      <c t="n" s="6" r="B27">
        <v>37505</v>
      </c>
      <c t="n" s="6" r="C27">
        <v>39692</v>
      </c>
    </row>
    <row spans="1:3" r="28">
      <c t="s" s="4" r="A28">
        <v>543</v>
      </c>
    </row>
    <row spans="1:3" r="29">
      <c t="s" s="3" r="A29">
        <v>522</v>
      </c>
    </row>
    <row spans="1:3" r="30">
      <c t="s" s="4" r="A30">
        <v>138</v>
      </c>
      <c t="n" s="6" r="B30">
        <v>50</v>
      </c>
      <c t="n" s="6" r="C30">
        <v>13</v>
      </c>
    </row>
    <row spans="1:3" r="31">
      <c t="s" s="4" r="A31">
        <v>476</v>
      </c>
    </row>
    <row spans="1:3" r="32">
      <c t="s" s="3" r="A32">
        <v>522</v>
      </c>
    </row>
    <row spans="1:3" r="33">
      <c t="s" s="4" r="A33">
        <v>138</v>
      </c>
      <c t="n" s="6" r="B33">
        <v>3279</v>
      </c>
      <c t="n" s="6" r="C33">
        <v>2802</v>
      </c>
    </row>
    <row spans="1:3" r="34">
      <c t="s" s="4" r="A34">
        <v>544</v>
      </c>
    </row>
    <row spans="1:3" r="35">
      <c t="s" s="3" r="A35">
        <v>522</v>
      </c>
    </row>
    <row spans="1:3" r="36">
      <c t="s" s="4" r="A36">
        <v>138</v>
      </c>
      <c t="n" s="6" r="B36">
        <v>3279</v>
      </c>
      <c t="n" s="6" r="C36">
        <v>2802</v>
      </c>
    </row>
    <row spans="1:3" r="37">
      <c t="s" s="4" r="A37">
        <v>545</v>
      </c>
    </row>
    <row spans="1:3" r="38">
      <c t="s" s="3" r="A38">
        <v>522</v>
      </c>
    </row>
    <row spans="1:3" r="39">
      <c t="s" s="4" r="A39">
        <v>138</v>
      </c>
      <c t="n" s="6" r="B39">
        <v>0</v>
      </c>
      <c t="n" s="6" r="C39">
        <v>0</v>
      </c>
    </row>
    <row spans="1:3" r="40">
      <c t="s" s="4" r="A40">
        <v>546</v>
      </c>
    </row>
    <row spans="1:3" r="41">
      <c t="s" s="3" r="A41">
        <v>522</v>
      </c>
    </row>
    <row spans="1:3" r="42">
      <c t="s" s="4" r="A42">
        <v>138</v>
      </c>
      <c t="n" s="6" r="B42">
        <v>1510059</v>
      </c>
      <c t="n" s="6" r="C42">
        <v>1482687</v>
      </c>
    </row>
    <row spans="1:3" r="43">
      <c t="s" s="4" r="A43">
        <v>547</v>
      </c>
    </row>
    <row spans="1:3" r="44">
      <c t="s" s="3" r="A44">
        <v>522</v>
      </c>
    </row>
    <row spans="1:3" r="45">
      <c t="s" s="4" r="A45">
        <v>138</v>
      </c>
      <c t="n" s="6" r="B45">
        <v>1506960</v>
      </c>
      <c t="n" s="6" r="C45">
        <v>1480012</v>
      </c>
    </row>
    <row spans="1:3" r="46">
      <c t="s" s="4" r="A46">
        <v>548</v>
      </c>
    </row>
    <row spans="1:3" r="47">
      <c t="s" s="3" r="A47">
        <v>522</v>
      </c>
    </row>
    <row spans="1:3" r="48">
      <c t="s" s="4" r="A48">
        <v>138</v>
      </c>
      <c t="n" s="7" r="B48">
        <v>3099</v>
      </c>
      <c t="n" s="7" r="C48">
        <v>26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25</v>
      </c>
    </row>
    <row spans="1:3" r="2">
      <c t="s" s="3" r="A2">
        <v>550</v>
      </c>
    </row>
    <row spans="1:3" r="3">
      <c t="s" s="4" r="A3">
        <v>551</v>
      </c>
      <c t="n" s="7" r="B3">
        <v>2659253</v>
      </c>
      <c t="n" s="7" r="C3">
        <v>2626094</v>
      </c>
    </row>
    <row spans="1:3" r="4">
      <c t="s" s="4" r="A4">
        <v>552</v>
      </c>
      <c t="n" s="6" r="B4">
        <v>1847</v>
      </c>
      <c t="n" s="6" r="C4">
        <v>1270</v>
      </c>
    </row>
    <row spans="1:3" r="5">
      <c t="s" s="4" r="A5">
        <v>553</v>
      </c>
      <c t="n" s="6" r="B5">
        <v>15623</v>
      </c>
      <c t="n" s="6" r="C5">
        <v>15306</v>
      </c>
    </row>
    <row spans="1:3" r="6">
      <c t="s" s="4" r="A6">
        <v>34</v>
      </c>
      <c t="n" s="6" r="B6">
        <v>2684457</v>
      </c>
      <c t="n" s="6" r="C6">
        <v>2652066</v>
      </c>
    </row>
    <row spans="1:3" r="7">
      <c t="s" s="4" r="A7">
        <v>467</v>
      </c>
    </row>
    <row spans="1:3" r="8">
      <c t="s" s="3" r="A8">
        <v>550</v>
      </c>
    </row>
    <row spans="1:3" r="9">
      <c t="s" s="4" r="A9">
        <v>551</v>
      </c>
      <c t="n" s="6" r="B9">
        <v>1317489</v>
      </c>
      <c t="n" s="6" r="C9">
        <v>1286306</v>
      </c>
    </row>
    <row spans="1:3" r="10">
      <c t="s" s="4" r="A10">
        <v>553</v>
      </c>
      <c t="n" s="6" r="B10">
        <v>2693</v>
      </c>
      <c t="n" s="6" r="C10">
        <v>2394</v>
      </c>
    </row>
    <row spans="1:3" r="11">
      <c t="s" s="4" r="A11">
        <v>34</v>
      </c>
      <c t="n" s="6" r="B11">
        <v>1325453</v>
      </c>
      <c t="n" s="6" r="C11">
        <v>1294576</v>
      </c>
    </row>
    <row spans="1:3" r="12">
      <c t="s" s="4" r="A12">
        <v>539</v>
      </c>
    </row>
    <row spans="1:3" r="13">
      <c t="s" s="3" r="A13">
        <v>550</v>
      </c>
    </row>
    <row spans="1:3" r="14">
      <c t="s" s="4" r="A14">
        <v>551</v>
      </c>
      <c t="n" s="6" r="B14">
        <v>143233</v>
      </c>
      <c t="n" s="6" r="C14">
        <v>144788</v>
      </c>
    </row>
    <row spans="1:3" r="15">
      <c t="s" s="4" r="A15">
        <v>553</v>
      </c>
      <c t="n" s="6" r="B15">
        <v>141</v>
      </c>
      <c t="n" s="6" r="C15">
        <v>68</v>
      </c>
    </row>
    <row spans="1:3" r="16">
      <c t="s" s="4" r="A16">
        <v>34</v>
      </c>
      <c t="n" s="6" r="B16">
        <v>143772</v>
      </c>
      <c t="n" s="6" r="C16">
        <v>145604</v>
      </c>
    </row>
    <row spans="1:3" r="17">
      <c t="s" s="4" r="A17">
        <v>474</v>
      </c>
    </row>
    <row spans="1:3" r="18">
      <c t="s" s="3" r="A18">
        <v>550</v>
      </c>
    </row>
    <row spans="1:3" r="19">
      <c t="s" s="4" r="A19">
        <v>551</v>
      </c>
      <c t="n" s="6" r="B19">
        <v>140180</v>
      </c>
      <c t="n" s="6" r="C19">
        <v>138980</v>
      </c>
    </row>
    <row spans="1:3" r="20">
      <c t="s" s="4" r="A20">
        <v>552</v>
      </c>
      <c t="n" s="6" r="B20">
        <v>0</v>
      </c>
      <c t="n" s="6" r="C20">
        <v>0</v>
      </c>
    </row>
    <row spans="1:3" r="21">
      <c t="s" s="4" r="A21">
        <v>553</v>
      </c>
      <c t="n" s="6" r="B21">
        <v>1271</v>
      </c>
      <c t="n" s="6" r="C21">
        <v>1115</v>
      </c>
    </row>
    <row spans="1:3" r="22">
      <c t="s" s="4" r="A22">
        <v>34</v>
      </c>
      <c t="n" s="6" r="B22">
        <v>142065</v>
      </c>
      <c t="n" s="6" r="C22">
        <v>140548</v>
      </c>
    </row>
    <row spans="1:3" r="23">
      <c t="s" s="4" r="A23">
        <v>470</v>
      </c>
    </row>
    <row spans="1:3" r="24">
      <c t="s" s="3" r="A24">
        <v>550</v>
      </c>
    </row>
    <row spans="1:3" r="25">
      <c t="s" s="4" r="A25">
        <v>551</v>
      </c>
      <c t="n" s="6" r="B25">
        <v>1018099</v>
      </c>
      <c t="n" s="6" r="C25">
        <v>1014251</v>
      </c>
    </row>
    <row spans="1:3" r="26">
      <c t="s" s="4" r="A26">
        <v>552</v>
      </c>
      <c t="n" s="6" r="B26">
        <v>1847</v>
      </c>
      <c t="n" s="6" r="C26">
        <v>1270</v>
      </c>
    </row>
    <row spans="1:3" r="27">
      <c t="s" s="4" r="A27">
        <v>553</v>
      </c>
      <c t="n" s="6" r="B27">
        <v>11518</v>
      </c>
      <c t="n" s="6" r="C27">
        <v>11729</v>
      </c>
    </row>
    <row spans="1:3" r="28">
      <c t="s" s="4" r="A28">
        <v>34</v>
      </c>
      <c t="n" s="6" r="B28">
        <v>1032333</v>
      </c>
      <c t="n" s="6" r="C28">
        <v>1028831</v>
      </c>
    </row>
    <row spans="1:3" r="29">
      <c t="s" s="4" r="A29">
        <v>475</v>
      </c>
    </row>
    <row spans="1:3" r="30">
      <c t="s" s="3" r="A30">
        <v>550</v>
      </c>
    </row>
    <row spans="1:3" r="31">
      <c t="s" s="4" r="A31">
        <v>551</v>
      </c>
      <c t="n" s="6" r="B31">
        <v>37299</v>
      </c>
      <c t="n" s="6" r="C31">
        <v>39286</v>
      </c>
    </row>
    <row spans="1:3" r="32">
      <c t="s" s="4" r="A32">
        <v>553</v>
      </c>
      <c t="n" s="6" r="B32">
        <v>0</v>
      </c>
      <c t="n" s="6" r="C32">
        <v>0</v>
      </c>
    </row>
    <row spans="1:3" r="33">
      <c t="s" s="4" r="A33">
        <v>34</v>
      </c>
      <c t="n" s="6" r="B33">
        <v>37555</v>
      </c>
      <c t="n" s="6" r="C33">
        <v>39705</v>
      </c>
    </row>
    <row spans="1:3" r="34">
      <c t="s" s="4" r="A34">
        <v>476</v>
      </c>
    </row>
    <row spans="1:3" r="35">
      <c t="s" s="3" r="A35">
        <v>550</v>
      </c>
    </row>
    <row spans="1:3" r="36">
      <c t="s" s="4" r="A36">
        <v>551</v>
      </c>
      <c t="n" s="6" r="B36">
        <v>2953</v>
      </c>
      <c t="n" s="6" r="C36">
        <v>2483</v>
      </c>
    </row>
    <row spans="1:3" r="37">
      <c t="s" s="4" r="A37">
        <v>553</v>
      </c>
      <c t="n" s="6" r="B37">
        <v>0</v>
      </c>
      <c t="n" s="6" r="C37">
        <v>0</v>
      </c>
    </row>
    <row spans="1:3" r="38">
      <c t="s" s="4" r="A38">
        <v>34</v>
      </c>
      <c t="n" s="6" r="B38">
        <v>3279</v>
      </c>
      <c t="n" s="6" r="C38">
        <v>2802</v>
      </c>
    </row>
    <row spans="1:3" r="39">
      <c t="s" s="4" r="A39">
        <v>554</v>
      </c>
    </row>
    <row spans="1:3" r="40">
      <c t="s" s="3" r="A40">
        <v>550</v>
      </c>
    </row>
    <row spans="1:3" r="41">
      <c t="s" s="4" r="A41">
        <v>551</v>
      </c>
      <c t="n" s="6" r="B41">
        <v>2434712</v>
      </c>
      <c t="n" s="6" r="C41">
        <v>2376849</v>
      </c>
    </row>
    <row spans="1:3" r="42">
      <c t="s" s="4" r="A42">
        <v>553</v>
      </c>
      <c t="n" s="6" r="B42">
        <v>10616</v>
      </c>
      <c t="n" s="6" r="C42">
        <v>9735</v>
      </c>
    </row>
    <row spans="1:3" r="43">
      <c t="s" s="4" r="A43">
        <v>34</v>
      </c>
      <c t="n" s="6" r="B43">
        <v>2451373</v>
      </c>
      <c t="n" s="6" r="C43">
        <v>2393798</v>
      </c>
    </row>
    <row spans="1:3" r="44">
      <c t="s" s="4" r="A44">
        <v>555</v>
      </c>
    </row>
    <row spans="1:3" r="45">
      <c t="s" s="3" r="A45">
        <v>550</v>
      </c>
    </row>
    <row spans="1:3" r="46">
      <c t="s" s="4" r="A46">
        <v>551</v>
      </c>
      <c t="n" s="6" r="B46">
        <v>1239489</v>
      </c>
      <c t="n" s="6" r="C46">
        <v>1200177</v>
      </c>
    </row>
    <row spans="1:3" r="47">
      <c t="s" s="4" r="A47">
        <v>553</v>
      </c>
      <c t="n" s="6" r="B47">
        <v>2058</v>
      </c>
      <c t="n" s="6" r="C47">
        <v>2259</v>
      </c>
    </row>
    <row spans="1:3" r="48">
      <c t="s" s="4" r="A48">
        <v>34</v>
      </c>
      <c t="n" s="6" r="B48">
        <v>1245655</v>
      </c>
      <c t="n" s="6" r="C48">
        <v>1207598</v>
      </c>
    </row>
    <row spans="1:3" r="49">
      <c t="s" s="4" r="A49">
        <v>556</v>
      </c>
    </row>
    <row spans="1:3" r="50">
      <c t="s" s="3" r="A50">
        <v>550</v>
      </c>
    </row>
    <row spans="1:3" r="51">
      <c t="s" s="4" r="A51">
        <v>551</v>
      </c>
      <c t="n" s="6" r="B51">
        <v>141749</v>
      </c>
      <c t="n" s="6" r="C51">
        <v>142624</v>
      </c>
    </row>
    <row spans="1:3" r="52">
      <c t="s" s="4" r="A52">
        <v>553</v>
      </c>
      <c t="n" s="6" r="B52">
        <v>141</v>
      </c>
      <c t="n" s="6" r="C52">
        <v>68</v>
      </c>
    </row>
    <row spans="1:3" r="53">
      <c t="s" s="4" r="A53">
        <v>34</v>
      </c>
      <c t="n" s="6" r="B53">
        <v>142283</v>
      </c>
      <c t="n" s="6" r="C53">
        <v>143438</v>
      </c>
    </row>
    <row spans="1:3" r="54">
      <c t="s" s="4" r="A54">
        <v>557</v>
      </c>
    </row>
    <row spans="1:3" r="55">
      <c t="s" s="3" r="A55">
        <v>550</v>
      </c>
    </row>
    <row spans="1:3" r="56">
      <c t="s" s="4" r="A56">
        <v>551</v>
      </c>
      <c t="n" s="6" r="B56">
        <v>130860</v>
      </c>
      <c t="n" s="6" r="C56">
        <v>128857</v>
      </c>
    </row>
    <row spans="1:3" r="57">
      <c t="s" s="4" r="A57">
        <v>553</v>
      </c>
      <c t="n" s="6" r="B57">
        <v>829</v>
      </c>
      <c t="n" s="6" r="C57">
        <v>78</v>
      </c>
    </row>
    <row spans="1:3" r="58">
      <c t="s" s="4" r="A58">
        <v>34</v>
      </c>
      <c t="n" s="6" r="B58">
        <v>132289</v>
      </c>
      <c t="n" s="6" r="C58">
        <v>129245</v>
      </c>
    </row>
    <row spans="1:3" r="59">
      <c t="s" s="4" r="A59">
        <v>558</v>
      </c>
    </row>
    <row spans="1:3" r="60">
      <c t="s" s="3" r="A60">
        <v>550</v>
      </c>
    </row>
    <row spans="1:3" r="61">
      <c t="s" s="4" r="A61">
        <v>551</v>
      </c>
      <c t="n" s="6" r="B61">
        <v>886952</v>
      </c>
      <c t="n" s="6" r="C61">
        <v>869530</v>
      </c>
    </row>
    <row spans="1:3" r="62">
      <c t="s" s="4" r="A62">
        <v>553</v>
      </c>
      <c t="n" s="6" r="B62">
        <v>7588</v>
      </c>
      <c t="n" s="6" r="C62">
        <v>7330</v>
      </c>
    </row>
    <row spans="1:3" r="63">
      <c t="s" s="4" r="A63">
        <v>34</v>
      </c>
      <c t="n" s="6" r="B63">
        <v>895076</v>
      </c>
      <c t="n" s="6" r="C63">
        <v>877339</v>
      </c>
    </row>
    <row spans="1:3" r="64">
      <c t="s" s="4" r="A64">
        <v>559</v>
      </c>
    </row>
    <row spans="1:3" r="65">
      <c t="s" s="3" r="A65">
        <v>550</v>
      </c>
    </row>
    <row spans="1:3" r="66">
      <c t="s" s="4" r="A66">
        <v>551</v>
      </c>
      <c t="n" s="6" r="B66">
        <v>32709</v>
      </c>
      <c t="n" s="6" r="C66">
        <v>33178</v>
      </c>
    </row>
    <row spans="1:3" r="67">
      <c t="s" s="4" r="A67">
        <v>553</v>
      </c>
      <c t="n" s="6" r="B67">
        <v>0</v>
      </c>
      <c t="n" s="6" r="C67">
        <v>0</v>
      </c>
    </row>
    <row spans="1:3" r="68">
      <c t="s" s="4" r="A68">
        <v>34</v>
      </c>
      <c t="n" s="6" r="B68">
        <v>32791</v>
      </c>
      <c t="n" s="6" r="C68">
        <v>33376</v>
      </c>
    </row>
    <row spans="1:3" r="69">
      <c t="s" s="4" r="A69">
        <v>560</v>
      </c>
    </row>
    <row spans="1:3" r="70">
      <c t="s" s="3" r="A70">
        <v>550</v>
      </c>
    </row>
    <row spans="1:3" r="71">
      <c t="s" s="4" r="A71">
        <v>551</v>
      </c>
      <c t="n" s="6" r="B71">
        <v>2953</v>
      </c>
      <c t="n" s="6" r="C71">
        <v>2483</v>
      </c>
    </row>
    <row spans="1:3" r="72">
      <c t="s" s="4" r="A72">
        <v>553</v>
      </c>
      <c t="n" s="6" r="B72">
        <v>0</v>
      </c>
      <c t="n" s="6" r="C72">
        <v>0</v>
      </c>
    </row>
    <row spans="1:3" r="73">
      <c t="s" s="4" r="A73">
        <v>34</v>
      </c>
      <c t="n" s="6" r="B73">
        <v>3279</v>
      </c>
      <c t="n" s="6" r="C73">
        <v>2802</v>
      </c>
    </row>
    <row spans="1:3" r="74">
      <c t="s" s="4" r="A74">
        <v>561</v>
      </c>
    </row>
    <row spans="1:3" r="75">
      <c t="s" s="3" r="A75">
        <v>550</v>
      </c>
    </row>
    <row spans="1:3" r="76">
      <c t="s" s="4" r="A76">
        <v>551</v>
      </c>
      <c t="n" s="6" r="B76">
        <v>224541</v>
      </c>
      <c t="n" s="6" r="C76">
        <v>249245</v>
      </c>
    </row>
    <row spans="1:3" r="77">
      <c t="s" s="4" r="A77">
        <v>552</v>
      </c>
      <c t="n" s="6" r="B77">
        <v>1847</v>
      </c>
      <c t="n" s="6" r="C77">
        <v>1270</v>
      </c>
    </row>
    <row spans="1:3" r="78">
      <c t="s" s="4" r="A78">
        <v>553</v>
      </c>
      <c t="n" s="6" r="B78">
        <v>5007</v>
      </c>
      <c t="n" s="6" r="C78">
        <v>5571</v>
      </c>
    </row>
    <row spans="1:3" r="79">
      <c t="s" s="4" r="A79">
        <v>34</v>
      </c>
      <c t="n" s="6" r="B79">
        <v>233084</v>
      </c>
      <c t="n" s="6" r="C79">
        <v>258268</v>
      </c>
    </row>
    <row spans="1:3" r="80">
      <c t="s" s="4" r="A80">
        <v>562</v>
      </c>
    </row>
    <row spans="1:3" r="81">
      <c t="s" s="3" r="A81">
        <v>550</v>
      </c>
    </row>
    <row spans="1:3" r="82">
      <c t="s" s="4" r="A82">
        <v>551</v>
      </c>
      <c t="n" s="6" r="B82">
        <v>78000</v>
      </c>
      <c t="n" s="6" r="C82">
        <v>86129</v>
      </c>
    </row>
    <row spans="1:3" r="83">
      <c t="s" s="4" r="A83">
        <v>553</v>
      </c>
      <c t="n" s="6" r="B83">
        <v>635</v>
      </c>
      <c t="n" s="6" r="C83">
        <v>135</v>
      </c>
    </row>
    <row spans="1:3" r="84">
      <c t="s" s="4" r="A84">
        <v>34</v>
      </c>
      <c t="n" s="6" r="B84">
        <v>79798</v>
      </c>
      <c t="n" s="6" r="C84">
        <v>86978</v>
      </c>
    </row>
    <row spans="1:3" r="85">
      <c t="s" s="4" r="A85">
        <v>563</v>
      </c>
    </row>
    <row spans="1:3" r="86">
      <c t="s" s="3" r="A86">
        <v>550</v>
      </c>
    </row>
    <row spans="1:3" r="87">
      <c t="s" s="4" r="A87">
        <v>551</v>
      </c>
      <c t="n" s="6" r="B87">
        <v>1484</v>
      </c>
      <c t="n" s="6" r="C87">
        <v>2164</v>
      </c>
    </row>
    <row spans="1:3" r="88">
      <c t="s" s="4" r="A88">
        <v>553</v>
      </c>
      <c t="n" s="6" r="B88">
        <v>0</v>
      </c>
      <c t="n" s="6" r="C88">
        <v>0</v>
      </c>
    </row>
    <row spans="1:3" r="89">
      <c t="s" s="4" r="A89">
        <v>34</v>
      </c>
      <c t="n" s="6" r="B89">
        <v>1489</v>
      </c>
      <c t="n" s="6" r="C89">
        <v>2166</v>
      </c>
    </row>
    <row spans="1:3" r="90">
      <c t="s" s="4" r="A90">
        <v>564</v>
      </c>
    </row>
    <row spans="1:3" r="91">
      <c t="s" s="3" r="A91">
        <v>550</v>
      </c>
    </row>
    <row spans="1:3" r="92">
      <c t="s" s="4" r="A92">
        <v>551</v>
      </c>
      <c t="n" s="6" r="B92">
        <v>9320</v>
      </c>
      <c t="n" s="6" r="C92">
        <v>10123</v>
      </c>
    </row>
    <row spans="1:3" r="93">
      <c t="s" s="4" r="A93">
        <v>552</v>
      </c>
      <c t="n" s="6" r="B93">
        <v>0</v>
      </c>
      <c t="n" s="6" r="C93">
        <v>0</v>
      </c>
    </row>
    <row spans="1:3" r="94">
      <c t="s" s="4" r="A94">
        <v>553</v>
      </c>
      <c t="n" s="6" r="B94">
        <v>442</v>
      </c>
      <c t="n" s="6" r="C94">
        <v>1037</v>
      </c>
    </row>
    <row spans="1:3" r="95">
      <c t="s" s="4" r="A95">
        <v>34</v>
      </c>
      <c t="n" s="6" r="B95">
        <v>9776</v>
      </c>
      <c t="n" s="6" r="C95">
        <v>11303</v>
      </c>
    </row>
    <row spans="1:3" r="96">
      <c t="s" s="4" r="A96">
        <v>565</v>
      </c>
    </row>
    <row spans="1:3" r="97">
      <c t="s" s="3" r="A97">
        <v>550</v>
      </c>
    </row>
    <row spans="1:3" r="98">
      <c t="s" s="4" r="A98">
        <v>551</v>
      </c>
      <c t="n" s="6" r="B98">
        <v>131147</v>
      </c>
      <c t="n" s="6" r="C98">
        <v>144721</v>
      </c>
    </row>
    <row spans="1:3" r="99">
      <c t="s" s="4" r="A99">
        <v>552</v>
      </c>
      <c t="n" s="6" r="B99">
        <v>1847</v>
      </c>
      <c t="n" s="6" r="C99">
        <v>1270</v>
      </c>
    </row>
    <row spans="1:3" r="100">
      <c t="s" s="4" r="A100">
        <v>553</v>
      </c>
      <c t="n" s="6" r="B100">
        <v>3930</v>
      </c>
      <c t="n" s="6" r="C100">
        <v>4399</v>
      </c>
    </row>
    <row spans="1:3" r="101">
      <c t="s" s="4" r="A101">
        <v>34</v>
      </c>
      <c t="n" s="6" r="B101">
        <v>137257</v>
      </c>
      <c t="n" s="6" r="C101">
        <v>151492</v>
      </c>
    </row>
    <row spans="1:3" r="102">
      <c t="s" s="4" r="A102">
        <v>566</v>
      </c>
    </row>
    <row spans="1:3" r="103">
      <c t="s" s="3" r="A103">
        <v>550</v>
      </c>
    </row>
    <row spans="1:3" r="104">
      <c t="s" s="4" r="A104">
        <v>551</v>
      </c>
      <c t="n" s="6" r="B104">
        <v>4590</v>
      </c>
      <c t="n" s="6" r="C104">
        <v>6108</v>
      </c>
    </row>
    <row spans="1:3" r="105">
      <c t="s" s="4" r="A105">
        <v>553</v>
      </c>
      <c t="n" s="6" r="B105">
        <v>0</v>
      </c>
      <c t="n" s="6" r="C105">
        <v>0</v>
      </c>
    </row>
    <row spans="1:3" r="106">
      <c t="s" s="4" r="A106">
        <v>34</v>
      </c>
      <c t="n" s="6" r="B106">
        <v>4764</v>
      </c>
      <c t="n" s="6" r="C106">
        <v>6329</v>
      </c>
    </row>
    <row spans="1:3" r="107">
      <c t="s" s="4" r="A107">
        <v>567</v>
      </c>
    </row>
    <row spans="1:3" r="108">
      <c t="s" s="3" r="A108">
        <v>550</v>
      </c>
    </row>
    <row spans="1:3" r="109">
      <c t="s" s="4" r="A109">
        <v>551</v>
      </c>
      <c t="n" s="6" r="B109">
        <v>0</v>
      </c>
      <c t="n" s="6" r="C109">
        <v>0</v>
      </c>
    </row>
    <row spans="1:3" r="110">
      <c t="s" s="4" r="A110">
        <v>553</v>
      </c>
      <c t="n" s="6" r="B110">
        <v>0</v>
      </c>
      <c t="n" s="6" r="C110">
        <v>0</v>
      </c>
    </row>
    <row spans="1:3" r="111">
      <c t="s" s="4" r="A111">
        <v>34</v>
      </c>
      <c t="n" s="6" r="B111">
        <v>0</v>
      </c>
      <c t="n" s="6" r="C111">
        <v>0</v>
      </c>
    </row>
    <row spans="1:3" r="112">
      <c t="s" s="4" r="A112">
        <v>568</v>
      </c>
    </row>
    <row spans="1:3" r="113">
      <c t="s" s="3" r="A113">
        <v>550</v>
      </c>
    </row>
    <row spans="1:3" r="114">
      <c t="s" s="4" r="A114">
        <v>569</v>
      </c>
      <c t="n" s="6" r="B114">
        <v>6673</v>
      </c>
      <c t="n" s="6" r="C114">
        <v>7734</v>
      </c>
    </row>
    <row spans="1:3" r="115">
      <c t="s" s="4" r="A115">
        <v>570</v>
      </c>
    </row>
    <row spans="1:3" r="116">
      <c t="s" s="3" r="A116">
        <v>550</v>
      </c>
    </row>
    <row spans="1:3" r="117">
      <c t="s" s="4" r="A117">
        <v>569</v>
      </c>
      <c t="n" s="6" r="B117">
        <v>4476</v>
      </c>
      <c t="n" s="6" r="C117">
        <v>4949</v>
      </c>
    </row>
    <row spans="1:3" r="118">
      <c t="s" s="4" r="A118">
        <v>571</v>
      </c>
    </row>
    <row spans="1:3" r="119">
      <c t="s" s="3" r="A119">
        <v>550</v>
      </c>
    </row>
    <row spans="1:3" r="120">
      <c t="s" s="4" r="A120">
        <v>569</v>
      </c>
      <c t="n" s="6" r="B120">
        <v>394</v>
      </c>
      <c t="n" s="6" r="C120">
        <v>563</v>
      </c>
    </row>
    <row spans="1:3" r="121">
      <c t="s" s="4" r="A121">
        <v>572</v>
      </c>
    </row>
    <row spans="1:3" r="122">
      <c t="s" s="3" r="A122">
        <v>550</v>
      </c>
    </row>
    <row spans="1:3" r="123">
      <c t="s" s="4" r="A123">
        <v>569</v>
      </c>
      <c t="n" s="6" r="B123">
        <v>569</v>
      </c>
      <c t="n" s="6" r="C123">
        <v>243</v>
      </c>
    </row>
    <row spans="1:3" r="124">
      <c t="s" s="4" r="A124">
        <v>573</v>
      </c>
    </row>
    <row spans="1:3" r="125">
      <c t="s" s="3" r="A125">
        <v>550</v>
      </c>
    </row>
    <row spans="1:3" r="126">
      <c t="s" s="4" r="A126">
        <v>569</v>
      </c>
      <c t="n" s="6" r="B126">
        <v>716</v>
      </c>
      <c t="n" s="6" r="C126">
        <v>1371</v>
      </c>
    </row>
    <row spans="1:3" r="127">
      <c t="s" s="4" r="A127">
        <v>574</v>
      </c>
    </row>
    <row spans="1:3" r="128">
      <c t="s" s="3" r="A128">
        <v>550</v>
      </c>
    </row>
    <row spans="1:3" r="129">
      <c t="s" s="4" r="A129">
        <v>569</v>
      </c>
      <c t="n" s="6" r="B129">
        <v>192</v>
      </c>
      <c t="n" s="6" r="C129">
        <v>291</v>
      </c>
    </row>
    <row spans="1:3" r="130">
      <c t="s" s="4" r="A130">
        <v>575</v>
      </c>
    </row>
    <row spans="1:3" r="131">
      <c t="s" s="3" r="A131">
        <v>550</v>
      </c>
    </row>
    <row spans="1:3" r="132">
      <c t="s" s="4" r="A132">
        <v>569</v>
      </c>
      <c t="n" s="6" r="B132">
        <v>326</v>
      </c>
      <c t="n" s="6" r="C132">
        <v>317</v>
      </c>
    </row>
    <row spans="1:3" r="133">
      <c t="s" s="4" r="A133">
        <v>576</v>
      </c>
    </row>
    <row spans="1:3" r="134">
      <c t="s" s="3" r="A134">
        <v>550</v>
      </c>
    </row>
    <row spans="1:3" r="135">
      <c t="s" s="4" r="A135">
        <v>569</v>
      </c>
      <c t="n" s="6" r="B135">
        <v>5449</v>
      </c>
      <c t="n" s="6" r="C135">
        <v>5811</v>
      </c>
    </row>
    <row spans="1:3" r="136">
      <c t="s" s="4" r="A136">
        <v>577</v>
      </c>
    </row>
    <row spans="1:3" r="137">
      <c t="s" s="3" r="A137">
        <v>550</v>
      </c>
    </row>
    <row spans="1:3" r="138">
      <c t="s" s="4" r="A138">
        <v>569</v>
      </c>
      <c t="n" s="6" r="B138">
        <v>3653</v>
      </c>
      <c t="n" s="6" r="C138">
        <v>4235</v>
      </c>
    </row>
    <row spans="1:3" r="139">
      <c t="s" s="4" r="A139">
        <v>578</v>
      </c>
    </row>
    <row spans="1:3" r="140">
      <c t="s" s="3" r="A140">
        <v>550</v>
      </c>
    </row>
    <row spans="1:3" r="141">
      <c t="s" s="4" r="A141">
        <v>569</v>
      </c>
      <c t="n" s="6" r="B141">
        <v>389</v>
      </c>
      <c t="n" s="6" r="C141">
        <v>561</v>
      </c>
    </row>
    <row spans="1:3" r="142">
      <c t="s" s="4" r="A142">
        <v>579</v>
      </c>
    </row>
    <row spans="1:3" r="143">
      <c t="s" s="3" r="A143">
        <v>550</v>
      </c>
    </row>
    <row spans="1:3" r="144">
      <c t="s" s="4" r="A144">
        <v>569</v>
      </c>
      <c t="n" s="6" r="B144">
        <v>555</v>
      </c>
      <c t="n" s="6" r="C144">
        <v>100</v>
      </c>
    </row>
    <row spans="1:3" r="145">
      <c t="s" s="4" r="A145">
        <v>580</v>
      </c>
    </row>
    <row spans="1:3" r="146">
      <c t="s" s="3" r="A146">
        <v>550</v>
      </c>
    </row>
    <row spans="1:3" r="147">
      <c t="s" s="4" r="A147">
        <v>569</v>
      </c>
      <c t="n" s="6" r="B147">
        <v>467</v>
      </c>
      <c t="n" s="6" r="C147">
        <v>479</v>
      </c>
    </row>
    <row spans="1:3" r="148">
      <c t="s" s="4" r="A148">
        <v>581</v>
      </c>
    </row>
    <row spans="1:3" r="149">
      <c t="s" s="3" r="A149">
        <v>550</v>
      </c>
    </row>
    <row spans="1:3" r="150">
      <c t="s" s="4" r="A150">
        <v>569</v>
      </c>
      <c t="n" s="6" r="B150">
        <v>59</v>
      </c>
      <c t="n" s="6" r="C150">
        <v>119</v>
      </c>
    </row>
    <row spans="1:3" r="151">
      <c t="s" s="4" r="A151">
        <v>582</v>
      </c>
    </row>
    <row spans="1:3" r="152">
      <c t="s" s="3" r="A152">
        <v>550</v>
      </c>
    </row>
    <row spans="1:3" r="153">
      <c t="s" s="4" r="A153">
        <v>569</v>
      </c>
      <c t="n" s="6" r="B153">
        <v>326</v>
      </c>
      <c t="n" s="6" r="C153">
        <v>317</v>
      </c>
    </row>
    <row spans="1:3" r="154">
      <c t="s" s="4" r="A154">
        <v>583</v>
      </c>
    </row>
    <row spans="1:3" r="155">
      <c t="s" s="3" r="A155">
        <v>550</v>
      </c>
    </row>
    <row spans="1:3" r="156">
      <c t="s" s="4" r="A156">
        <v>569</v>
      </c>
      <c t="n" s="6" r="B156">
        <v>1224</v>
      </c>
      <c t="n" s="6" r="C156">
        <v>1923</v>
      </c>
    </row>
    <row spans="1:3" r="157">
      <c t="s" s="4" r="A157">
        <v>584</v>
      </c>
    </row>
    <row spans="1:3" r="158">
      <c t="s" s="3" r="A158">
        <v>550</v>
      </c>
    </row>
    <row spans="1:3" r="159">
      <c t="s" s="4" r="A159">
        <v>569</v>
      </c>
      <c t="n" s="6" r="B159">
        <v>823</v>
      </c>
      <c t="n" s="6" r="C159">
        <v>714</v>
      </c>
    </row>
    <row spans="1:3" r="160">
      <c t="s" s="4" r="A160">
        <v>585</v>
      </c>
    </row>
    <row spans="1:3" r="161">
      <c t="s" s="3" r="A161">
        <v>550</v>
      </c>
    </row>
    <row spans="1:3" r="162">
      <c t="s" s="4" r="A162">
        <v>569</v>
      </c>
      <c t="n" s="6" r="B162">
        <v>5</v>
      </c>
      <c t="n" s="6" r="C162">
        <v>2</v>
      </c>
    </row>
    <row spans="1:3" r="163">
      <c t="s" s="4" r="A163">
        <v>586</v>
      </c>
    </row>
    <row spans="1:3" r="164">
      <c t="s" s="3" r="A164">
        <v>550</v>
      </c>
    </row>
    <row spans="1:3" r="165">
      <c t="s" s="4" r="A165">
        <v>569</v>
      </c>
      <c t="n" s="6" r="B165">
        <v>14</v>
      </c>
      <c t="n" s="6" r="C165">
        <v>143</v>
      </c>
    </row>
    <row spans="1:3" r="166">
      <c t="s" s="4" r="A166">
        <v>587</v>
      </c>
    </row>
    <row spans="1:3" r="167">
      <c t="s" s="3" r="A167">
        <v>550</v>
      </c>
    </row>
    <row spans="1:3" r="168">
      <c t="s" s="4" r="A168">
        <v>569</v>
      </c>
      <c t="n" s="6" r="B168">
        <v>249</v>
      </c>
      <c t="n" s="6" r="C168">
        <v>892</v>
      </c>
    </row>
    <row spans="1:3" r="169">
      <c t="s" s="4" r="A169">
        <v>588</v>
      </c>
    </row>
    <row spans="1:3" r="170">
      <c t="s" s="3" r="A170">
        <v>550</v>
      </c>
    </row>
    <row spans="1:3" r="171">
      <c t="s" s="4" r="A171">
        <v>569</v>
      </c>
      <c t="n" s="6" r="B171">
        <v>133</v>
      </c>
      <c t="n" s="6" r="C171">
        <v>172</v>
      </c>
    </row>
    <row spans="1:3" r="172">
      <c t="s" s="4" r="A172">
        <v>589</v>
      </c>
    </row>
    <row spans="1:3" r="173">
      <c t="s" s="3" r="A173">
        <v>550</v>
      </c>
    </row>
    <row spans="1:3" r="174">
      <c t="s" s="4" r="A174">
        <v>569</v>
      </c>
      <c t="n" s="6" r="B174">
        <v>0</v>
      </c>
      <c t="n" s="6" r="C174">
        <v>0</v>
      </c>
    </row>
    <row spans="1:3" r="175">
      <c t="s" s="4" r="A175">
        <v>590</v>
      </c>
    </row>
    <row spans="1:3" r="176">
      <c t="s" s="3" r="A176">
        <v>550</v>
      </c>
    </row>
    <row spans="1:3" r="177">
      <c t="s" s="4" r="A177">
        <v>569</v>
      </c>
      <c t="n" s="6" r="B177">
        <v>797</v>
      </c>
      <c t="n" s="6" r="C177">
        <v>1239</v>
      </c>
    </row>
    <row spans="1:3" r="178">
      <c t="s" s="4" r="A178">
        <v>591</v>
      </c>
    </row>
    <row spans="1:3" r="179">
      <c t="s" s="3" r="A179">
        <v>550</v>
      </c>
    </row>
    <row spans="1:3" r="180">
      <c t="s" s="4" r="A180">
        <v>569</v>
      </c>
      <c t="n" s="6" r="B180">
        <v>584</v>
      </c>
      <c t="n" s="6" r="C180">
        <v>758</v>
      </c>
    </row>
    <row spans="1:3" r="181">
      <c t="s" s="4" r="A181">
        <v>592</v>
      </c>
    </row>
    <row spans="1:3" r="182">
      <c t="s" s="3" r="A182">
        <v>550</v>
      </c>
    </row>
    <row spans="1:3" r="183">
      <c t="s" s="4" r="A183">
        <v>569</v>
      </c>
      <c t="n" s="6" r="B183">
        <v>1</v>
      </c>
      <c t="n" s="6" r="C183">
        <v>155</v>
      </c>
    </row>
    <row spans="1:3" r="184">
      <c t="s" s="4" r="A184">
        <v>593</v>
      </c>
    </row>
    <row spans="1:3" r="185">
      <c t="s" s="3" r="A185">
        <v>550</v>
      </c>
    </row>
    <row spans="1:3" r="186">
      <c t="s" s="4" r="A186">
        <v>569</v>
      </c>
      <c t="n" s="6" r="B186">
        <v>45</v>
      </c>
      <c t="n" s="6" r="C186">
        <v>0</v>
      </c>
    </row>
    <row spans="1:3" r="187">
      <c t="s" s="4" r="A187">
        <v>594</v>
      </c>
    </row>
    <row spans="1:3" r="188">
      <c t="s" s="3" r="A188">
        <v>550</v>
      </c>
    </row>
    <row spans="1:3" r="189">
      <c t="s" s="4" r="A189">
        <v>569</v>
      </c>
      <c t="n" s="6" r="B189">
        <v>153</v>
      </c>
      <c t="n" s="6" r="C189">
        <v>210</v>
      </c>
    </row>
    <row spans="1:3" r="190">
      <c t="s" s="4" r="A190">
        <v>595</v>
      </c>
    </row>
    <row spans="1:3" r="191">
      <c t="s" s="3" r="A191">
        <v>550</v>
      </c>
    </row>
    <row spans="1:3" r="192">
      <c t="s" s="4" r="A192">
        <v>569</v>
      </c>
      <c t="n" s="6" r="B192">
        <v>14</v>
      </c>
      <c t="n" s="6" r="C192">
        <v>114</v>
      </c>
    </row>
    <row spans="1:3" r="193">
      <c t="s" s="4" r="A193">
        <v>596</v>
      </c>
    </row>
    <row spans="1:3" r="194">
      <c t="s" s="3" r="A194">
        <v>550</v>
      </c>
    </row>
    <row spans="1:3" r="195">
      <c t="s" s="4" r="A195">
        <v>569</v>
      </c>
      <c t="n" s="6" r="B195">
        <v>0</v>
      </c>
      <c t="n" s="6" r="C195">
        <v>2</v>
      </c>
    </row>
    <row spans="1:3" r="196">
      <c t="s" s="4" r="A196">
        <v>597</v>
      </c>
    </row>
    <row spans="1:3" r="197">
      <c t="s" s="3" r="A197">
        <v>550</v>
      </c>
    </row>
    <row spans="1:3" r="198">
      <c t="s" s="4" r="A198">
        <v>569</v>
      </c>
      <c t="n" s="6" r="B198">
        <v>363</v>
      </c>
      <c t="n" s="6" r="C198">
        <v>993</v>
      </c>
    </row>
    <row spans="1:3" r="199">
      <c t="s" s="4" r="A199">
        <v>598</v>
      </c>
    </row>
    <row spans="1:3" r="200">
      <c t="s" s="3" r="A200">
        <v>550</v>
      </c>
    </row>
    <row spans="1:3" r="201">
      <c t="s" s="4" r="A201">
        <v>569</v>
      </c>
      <c t="n" s="6" r="B201">
        <v>244</v>
      </c>
      <c t="n" s="6" r="C201">
        <v>758</v>
      </c>
    </row>
    <row spans="1:3" r="202">
      <c t="s" s="4" r="A202">
        <v>599</v>
      </c>
    </row>
    <row spans="1:3" r="203">
      <c t="s" s="3" r="A203">
        <v>550</v>
      </c>
    </row>
    <row spans="1:3" r="204">
      <c t="s" s="4" r="A204">
        <v>569</v>
      </c>
      <c t="n" s="6" r="B204">
        <v>1</v>
      </c>
      <c t="n" s="6" r="C204">
        <v>155</v>
      </c>
    </row>
    <row spans="1:3" r="205">
      <c t="s" s="4" r="A205">
        <v>600</v>
      </c>
    </row>
    <row spans="1:3" r="206">
      <c t="s" s="3" r="A206">
        <v>550</v>
      </c>
    </row>
    <row spans="1:3" r="207">
      <c t="s" s="4" r="A207">
        <v>569</v>
      </c>
      <c t="n" s="6" r="B207">
        <v>45</v>
      </c>
      <c t="n" s="6" r="C207">
        <v>0</v>
      </c>
    </row>
    <row spans="1:3" r="208">
      <c t="s" s="4" r="A208">
        <v>601</v>
      </c>
    </row>
    <row spans="1:3" r="209">
      <c t="s" s="3" r="A209">
        <v>550</v>
      </c>
    </row>
    <row spans="1:3" r="210">
      <c t="s" s="4" r="A210">
        <v>569</v>
      </c>
      <c t="n" s="6" r="B210">
        <v>69</v>
      </c>
      <c t="n" s="6" r="C210">
        <v>0</v>
      </c>
    </row>
    <row spans="1:3" r="211">
      <c t="s" s="4" r="A211">
        <v>602</v>
      </c>
    </row>
    <row spans="1:3" r="212">
      <c t="s" s="3" r="A212">
        <v>550</v>
      </c>
    </row>
    <row spans="1:3" r="213">
      <c t="s" s="4" r="A213">
        <v>569</v>
      </c>
      <c t="n" s="6" r="B213">
        <v>4</v>
      </c>
      <c t="n" s="6" r="C213">
        <v>78</v>
      </c>
    </row>
    <row spans="1:3" r="214">
      <c t="s" s="4" r="A214">
        <v>603</v>
      </c>
    </row>
    <row spans="1:3" r="215">
      <c t="s" s="3" r="A215">
        <v>550</v>
      </c>
    </row>
    <row spans="1:3" r="216">
      <c t="s" s="4" r="A216">
        <v>569</v>
      </c>
      <c t="n" s="6" r="B216">
        <v>0</v>
      </c>
      <c t="n" s="6" r="C216">
        <v>2</v>
      </c>
    </row>
    <row spans="1:3" r="217">
      <c t="s" s="4" r="A217">
        <v>604</v>
      </c>
    </row>
    <row spans="1:3" r="218">
      <c t="s" s="3" r="A218">
        <v>550</v>
      </c>
    </row>
    <row spans="1:3" r="219">
      <c t="s" s="4" r="A219">
        <v>569</v>
      </c>
      <c t="n" s="6" r="B219">
        <v>434</v>
      </c>
      <c t="n" s="6" r="C219">
        <v>246</v>
      </c>
    </row>
    <row spans="1:3" r="220">
      <c t="s" s="4" r="A220">
        <v>605</v>
      </c>
    </row>
    <row spans="1:3" r="221">
      <c t="s" s="3" r="A221">
        <v>550</v>
      </c>
    </row>
    <row spans="1:3" r="222">
      <c t="s" s="4" r="A222">
        <v>569</v>
      </c>
      <c t="n" s="6" r="B222">
        <v>340</v>
      </c>
      <c t="n" s="6" r="C222">
        <v>0</v>
      </c>
    </row>
    <row spans="1:3" r="223">
      <c t="s" s="4" r="A223">
        <v>606</v>
      </c>
    </row>
    <row spans="1:3" r="224">
      <c t="s" s="3" r="A224">
        <v>550</v>
      </c>
    </row>
    <row spans="1:3" r="225">
      <c t="s" s="4" r="A225">
        <v>569</v>
      </c>
      <c t="n" s="6" r="B225">
        <v>0</v>
      </c>
      <c t="n" s="6" r="C225">
        <v>0</v>
      </c>
    </row>
    <row spans="1:3" r="226">
      <c t="s" s="4" r="A226">
        <v>607</v>
      </c>
    </row>
    <row spans="1:3" r="227">
      <c t="s" s="3" r="A227">
        <v>550</v>
      </c>
    </row>
    <row spans="1:3" r="228">
      <c t="s" s="4" r="A228">
        <v>569</v>
      </c>
      <c t="n" s="6" r="B228">
        <v>0</v>
      </c>
      <c t="n" s="6" r="C228">
        <v>0</v>
      </c>
    </row>
    <row spans="1:3" r="229">
      <c t="s" s="4" r="A229">
        <v>608</v>
      </c>
    </row>
    <row spans="1:3" r="230">
      <c t="s" s="3" r="A230">
        <v>550</v>
      </c>
    </row>
    <row spans="1:3" r="231">
      <c t="s" s="4" r="A231">
        <v>569</v>
      </c>
      <c t="n" s="6" r="B231">
        <v>84</v>
      </c>
      <c t="n" s="6" r="C231">
        <v>210</v>
      </c>
    </row>
    <row spans="1:3" r="232">
      <c t="s" s="4" r="A232">
        <v>609</v>
      </c>
    </row>
    <row spans="1:3" r="233">
      <c t="s" s="3" r="A233">
        <v>550</v>
      </c>
    </row>
    <row spans="1:3" r="234">
      <c t="s" s="4" r="A234">
        <v>569</v>
      </c>
      <c t="n" s="6" r="B234">
        <v>10</v>
      </c>
      <c t="n" s="6" r="C234">
        <v>36</v>
      </c>
    </row>
    <row spans="1:3" r="235">
      <c t="s" s="4" r="A235">
        <v>610</v>
      </c>
    </row>
    <row spans="1:3" r="236">
      <c t="s" s="3" r="A236">
        <v>550</v>
      </c>
    </row>
    <row spans="1:3" r="237">
      <c t="s" s="4" r="A237">
        <v>569</v>
      </c>
      <c t="n" s="6" r="B237">
        <v>0</v>
      </c>
      <c t="n" s="6" r="C237">
        <v>0</v>
      </c>
    </row>
    <row spans="1:3" r="238">
      <c t="s" s="4" r="A238">
        <v>611</v>
      </c>
    </row>
    <row spans="1:3" r="239">
      <c t="s" s="3" r="A239">
        <v>550</v>
      </c>
    </row>
    <row spans="1:3" r="240">
      <c t="s" s="4" r="A240">
        <v>569</v>
      </c>
      <c t="n" s="6" r="B240">
        <v>264</v>
      </c>
      <c t="n" s="6" r="C240">
        <v>423</v>
      </c>
    </row>
    <row spans="1:3" r="241">
      <c t="s" s="4" r="A241">
        <v>612</v>
      </c>
    </row>
    <row spans="1:3" r="242">
      <c t="s" s="3" r="A242">
        <v>550</v>
      </c>
    </row>
    <row spans="1:3" r="243">
      <c t="s" s="4" r="A243">
        <v>569</v>
      </c>
      <c t="n" s="6" r="B243">
        <v>211</v>
      </c>
      <c t="n" s="6" r="C243">
        <v>169</v>
      </c>
    </row>
    <row spans="1:3" r="244">
      <c t="s" s="4" r="A244">
        <v>613</v>
      </c>
    </row>
    <row spans="1:3" r="245">
      <c t="s" s="3" r="A245">
        <v>550</v>
      </c>
    </row>
    <row spans="1:3" r="246">
      <c t="s" s="4" r="A246">
        <v>569</v>
      </c>
      <c t="n" s="6" r="B246">
        <v>3</v>
      </c>
      <c t="n" s="6" r="C246">
        <v>30</v>
      </c>
    </row>
    <row spans="1:3" r="247">
      <c t="s" s="4" r="A247">
        <v>614</v>
      </c>
    </row>
    <row spans="1:3" r="248">
      <c t="s" s="3" r="A248">
        <v>550</v>
      </c>
    </row>
    <row spans="1:3" r="249">
      <c t="s" s="4" r="A249">
        <v>569</v>
      </c>
      <c t="n" s="6" r="B249">
        <v>0</v>
      </c>
      <c t="n" s="6" r="C249">
        <v>210</v>
      </c>
    </row>
    <row spans="1:3" r="250">
      <c t="s" s="4" r="A250">
        <v>615</v>
      </c>
    </row>
    <row spans="1:3" r="251">
      <c t="s" s="3" r="A251">
        <v>550</v>
      </c>
    </row>
    <row spans="1:3" r="252">
      <c t="s" s="4" r="A252">
        <v>569</v>
      </c>
      <c t="n" s="6" r="B252">
        <v>0</v>
      </c>
      <c t="n" s="6" r="C252">
        <v>0</v>
      </c>
    </row>
    <row spans="1:3" r="253">
      <c t="s" s="4" r="A253">
        <v>616</v>
      </c>
    </row>
    <row spans="1:3" r="254">
      <c t="s" s="3" r="A254">
        <v>550</v>
      </c>
    </row>
    <row spans="1:3" r="255">
      <c t="s" s="4" r="A255">
        <v>569</v>
      </c>
      <c t="n" s="6" r="B255">
        <v>50</v>
      </c>
      <c t="n" s="6" r="C255">
        <v>14</v>
      </c>
    </row>
    <row spans="1:3" r="256">
      <c t="s" s="4" r="A256">
        <v>617</v>
      </c>
    </row>
    <row spans="1:3" r="257">
      <c t="s" s="3" r="A257">
        <v>550</v>
      </c>
    </row>
    <row spans="1:3" r="258">
      <c t="s" s="4" r="A258">
        <v>569</v>
      </c>
      <c t="n" s="6" r="B258">
        <v>0</v>
      </c>
      <c t="n" s="6" r="C258">
        <v>0</v>
      </c>
    </row>
    <row spans="1:3" r="259">
      <c t="s" s="4" r="A259">
        <v>618</v>
      </c>
    </row>
    <row spans="1:3" r="260">
      <c t="s" s="3" r="A260">
        <v>550</v>
      </c>
    </row>
    <row spans="1:3" r="261">
      <c t="s" s="4" r="A261">
        <v>569</v>
      </c>
      <c t="n" s="6" r="B261">
        <v>233</v>
      </c>
      <c t="n" s="6" r="C261">
        <v>410</v>
      </c>
    </row>
    <row spans="1:3" r="262">
      <c t="s" s="4" r="A262">
        <v>619</v>
      </c>
    </row>
    <row spans="1:3" r="263">
      <c t="s" s="3" r="A263">
        <v>550</v>
      </c>
    </row>
    <row spans="1:3" r="264">
      <c t="s" s="4" r="A264">
        <v>569</v>
      </c>
      <c t="n" s="6" r="B264">
        <v>211</v>
      </c>
      <c t="n" s="6" r="C264">
        <v>169</v>
      </c>
    </row>
    <row spans="1:3" r="265">
      <c t="s" s="4" r="A265">
        <v>620</v>
      </c>
    </row>
    <row spans="1:3" r="266">
      <c t="s" s="3" r="A266">
        <v>550</v>
      </c>
    </row>
    <row spans="1:3" r="267">
      <c t="s" s="4" r="A267">
        <v>569</v>
      </c>
      <c t="n" s="6" r="B267">
        <v>3</v>
      </c>
      <c t="n" s="6" r="C267">
        <v>30</v>
      </c>
    </row>
    <row spans="1:3" r="268">
      <c t="s" s="4" r="A268">
        <v>621</v>
      </c>
    </row>
    <row spans="1:3" r="269">
      <c t="s" s="3" r="A269">
        <v>550</v>
      </c>
    </row>
    <row spans="1:3" r="270">
      <c t="s" s="4" r="A270">
        <v>569</v>
      </c>
      <c t="n" s="6" r="B270">
        <v>0</v>
      </c>
      <c t="n" s="6" r="C270">
        <v>210</v>
      </c>
    </row>
    <row spans="1:3" r="271">
      <c t="s" s="4" r="A271">
        <v>622</v>
      </c>
    </row>
    <row spans="1:3" r="272">
      <c t="s" s="3" r="A272">
        <v>550</v>
      </c>
    </row>
    <row spans="1:3" r="273">
      <c t="s" s="4" r="A273">
        <v>569</v>
      </c>
      <c t="n" s="6" r="B273">
        <v>0</v>
      </c>
      <c t="n" s="6" r="C273">
        <v>0</v>
      </c>
    </row>
    <row spans="1:3" r="274">
      <c t="s" s="4" r="A274">
        <v>623</v>
      </c>
    </row>
    <row spans="1:3" r="275">
      <c t="s" s="3" r="A275">
        <v>550</v>
      </c>
    </row>
    <row spans="1:3" r="276">
      <c t="s" s="4" r="A276">
        <v>569</v>
      </c>
      <c t="n" s="6" r="B276">
        <v>19</v>
      </c>
      <c t="n" s="6" r="C276">
        <v>1</v>
      </c>
    </row>
    <row spans="1:3" r="277">
      <c t="s" s="4" r="A277">
        <v>624</v>
      </c>
    </row>
    <row spans="1:3" r="278">
      <c t="s" s="3" r="A278">
        <v>550</v>
      </c>
    </row>
    <row spans="1:3" r="279">
      <c t="s" s="4" r="A279">
        <v>569</v>
      </c>
      <c t="n" s="6" r="B279">
        <v>0</v>
      </c>
      <c t="n" s="6" r="C279">
        <v>0</v>
      </c>
    </row>
    <row spans="1:3" r="280">
      <c t="s" s="4" r="A280">
        <v>625</v>
      </c>
    </row>
    <row spans="1:3" r="281">
      <c t="s" s="3" r="A281">
        <v>550</v>
      </c>
    </row>
    <row spans="1:3" r="282">
      <c t="s" s="4" r="A282">
        <v>569</v>
      </c>
      <c t="n" s="6" r="B282">
        <v>31</v>
      </c>
      <c t="n" s="6" r="C282">
        <v>13</v>
      </c>
    </row>
    <row spans="1:3" r="283">
      <c t="s" s="4" r="A283">
        <v>626</v>
      </c>
    </row>
    <row spans="1:3" r="284">
      <c t="s" s="3" r="A284">
        <v>550</v>
      </c>
    </row>
    <row spans="1:3" r="285">
      <c t="s" s="4" r="A285">
        <v>569</v>
      </c>
      <c t="n" s="6" r="B285">
        <v>0</v>
      </c>
      <c t="n" s="6" r="C285">
        <v>0</v>
      </c>
    </row>
    <row spans="1:3" r="286">
      <c t="s" s="4" r="A286">
        <v>627</v>
      </c>
    </row>
    <row spans="1:3" r="287">
      <c t="s" s="3" r="A287">
        <v>550</v>
      </c>
    </row>
    <row spans="1:3" r="288">
      <c t="s" s="4" r="A288">
        <v>569</v>
      </c>
      <c t="n" s="6" r="B288">
        <v>0</v>
      </c>
      <c t="n" s="6" r="C288">
        <v>0</v>
      </c>
    </row>
    <row spans="1:3" r="289">
      <c t="s" s="4" r="A289">
        <v>628</v>
      </c>
    </row>
    <row spans="1:3" r="290">
      <c t="s" s="3" r="A290">
        <v>550</v>
      </c>
    </row>
    <row spans="1:3" r="291">
      <c t="s" s="4" r="A291">
        <v>569</v>
      </c>
      <c t="n" s="6" r="B291">
        <v>0</v>
      </c>
      <c t="n" s="6" r="C291">
        <v>0</v>
      </c>
    </row>
    <row spans="1:3" r="292">
      <c t="s" s="4" r="A292">
        <v>629</v>
      </c>
    </row>
    <row spans="1:3" r="293">
      <c t="s" s="3" r="A293">
        <v>550</v>
      </c>
    </row>
    <row spans="1:3" r="294">
      <c t="s" s="4" r="A294">
        <v>569</v>
      </c>
      <c t="n" s="6" r="B294">
        <v>0</v>
      </c>
      <c t="n" s="6" r="C294">
        <v>0</v>
      </c>
    </row>
    <row spans="1:3" r="295">
      <c t="s" s="4" r="A295">
        <v>630</v>
      </c>
    </row>
    <row spans="1:3" r="296">
      <c t="s" s="3" r="A296">
        <v>550</v>
      </c>
    </row>
    <row spans="1:3" r="297">
      <c t="s" s="4" r="A297">
        <v>569</v>
      </c>
      <c t="n" s="6" r="B297">
        <v>31</v>
      </c>
      <c t="n" s="6" r="C297">
        <v>13</v>
      </c>
    </row>
    <row spans="1:3" r="298">
      <c t="s" s="4" r="A298">
        <v>631</v>
      </c>
    </row>
    <row spans="1:3" r="299">
      <c t="s" s="3" r="A299">
        <v>550</v>
      </c>
    </row>
    <row spans="1:3" r="300">
      <c t="s" s="4" r="A300">
        <v>569</v>
      </c>
      <c t="n" s="7" r="B300">
        <v>0</v>
      </c>
      <c t="n" s="7" r="C30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9</v>
      </c>
      <c t="s" s="2" r="B1">
        <v>78</v>
      </c>
      <c t="s" s="2" r="D1">
        <v>1</v>
      </c>
    </row>
    <row spans="1:5" r="2">
      <c t="s" s="2" r="B2">
        <v>2</v>
      </c>
      <c t="s" s="2" r="C2">
        <v>79</v>
      </c>
      <c t="s" s="2" r="D2">
        <v>2</v>
      </c>
      <c t="s" s="2" r="E2">
        <v>79</v>
      </c>
    </row>
    <row spans="1:5" r="3">
      <c t="s" s="4" r="A3">
        <v>130</v>
      </c>
      <c t="n" s="7" r="B3">
        <v>11983</v>
      </c>
      <c t="n" s="7" r="C3">
        <v>12757</v>
      </c>
      <c t="n" s="7" r="D3">
        <v>29975</v>
      </c>
      <c t="n" s="7" r="E3">
        <v>26560</v>
      </c>
    </row>
    <row spans="1:5" r="4">
      <c t="s" s="4" r="A4">
        <v>131</v>
      </c>
      <c t="n" s="6" r="B4">
        <v>-482</v>
      </c>
      <c t="n" s="6" r="C4">
        <v>3521</v>
      </c>
      <c t="n" s="6" r="D4">
        <v>968</v>
      </c>
      <c t="n" s="6" r="E4">
        <v>4834</v>
      </c>
    </row>
    <row spans="1:5" r="5">
      <c t="s" s="4" r="A5">
        <v>132</v>
      </c>
      <c t="n" s="6" r="B5">
        <v>-2116</v>
      </c>
      <c t="n" s="6" r="C5">
        <v>-818</v>
      </c>
      <c t="n" s="6" r="D5">
        <v>-2130</v>
      </c>
      <c t="n" s="6" r="E5">
        <v>-901</v>
      </c>
    </row>
    <row spans="1:5" r="6">
      <c t="s" s="4" r="A6">
        <v>133</v>
      </c>
      <c t="n" s="6" r="B6">
        <v>-2598</v>
      </c>
      <c t="n" s="6" r="C6">
        <v>2703</v>
      </c>
      <c t="n" s="6" r="D6">
        <v>-1162</v>
      </c>
      <c t="n" s="6" r="E6">
        <v>3933</v>
      </c>
    </row>
    <row spans="1:5" r="7">
      <c t="s" s="4" r="A7">
        <v>134</v>
      </c>
      <c t="n" s="6" r="B7">
        <v>959</v>
      </c>
      <c t="n" s="6" r="C7">
        <v>-998</v>
      </c>
      <c t="n" s="6" r="D7">
        <v>429</v>
      </c>
      <c t="n" s="6" r="E7">
        <v>-1452</v>
      </c>
    </row>
    <row spans="1:5" r="8">
      <c t="s" s="4" r="A8">
        <v>135</v>
      </c>
      <c t="n" s="6" r="B8">
        <v>-1639</v>
      </c>
      <c t="n" s="6" r="C8">
        <v>1705</v>
      </c>
      <c t="n" s="6" r="D8">
        <v>-733</v>
      </c>
      <c t="n" s="6" r="E8">
        <v>2481</v>
      </c>
    </row>
    <row spans="1:5" r="9">
      <c t="s" s="4" r="A9">
        <v>136</v>
      </c>
      <c t="n" s="7" r="B9">
        <v>10344</v>
      </c>
      <c t="n" s="7" r="C9">
        <v>14462</v>
      </c>
      <c t="n" s="7" r="D9">
        <v>29242</v>
      </c>
      <c t="n" s="7" r="E9">
        <v>290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5</v>
      </c>
    </row>
    <row spans="1:3" r="2">
      <c t="s" s="3" r="A2">
        <v>478</v>
      </c>
    </row>
    <row spans="1:3" r="3">
      <c t="s" s="4" r="A3">
        <v>633</v>
      </c>
      <c t="n" s="7" r="B3">
        <v>6077</v>
      </c>
      <c t="n" s="7" r="C3">
        <v>5377</v>
      </c>
    </row>
    <row spans="1:3" r="4">
      <c t="s" s="4" r="A4">
        <v>634</v>
      </c>
      <c t="n" s="6" r="B4">
        <v>8578</v>
      </c>
      <c t="n" s="6" r="C4">
        <v>5377</v>
      </c>
    </row>
    <row spans="1:3" r="5">
      <c t="s" s="4" r="A5">
        <v>635</v>
      </c>
      <c t="n" s="6" r="B5">
        <v>1346</v>
      </c>
      <c t="n" s="6" r="C5">
        <v>1392</v>
      </c>
    </row>
    <row spans="1:3" r="6">
      <c t="s" s="4" r="A6">
        <v>636</v>
      </c>
      <c t="n" s="6" r="B6">
        <v>4276</v>
      </c>
      <c t="n" s="6" r="C6">
        <v>1392</v>
      </c>
    </row>
    <row spans="1:3" r="7">
      <c t="s" s="4" r="A7">
        <v>637</v>
      </c>
      <c t="n" s="6" r="B7">
        <v>229</v>
      </c>
      <c t="n" s="6" r="C7">
        <v>252</v>
      </c>
    </row>
    <row spans="1:3" r="8">
      <c t="s" s="4" r="A8">
        <v>467</v>
      </c>
    </row>
    <row spans="1:3" r="9">
      <c t="s" s="3" r="A9">
        <v>478</v>
      </c>
    </row>
    <row spans="1:3" r="10">
      <c t="s" s="4" r="A10">
        <v>633</v>
      </c>
      <c t="n" s="6" r="B10">
        <v>443</v>
      </c>
      <c t="n" s="6" r="C10">
        <v>449</v>
      </c>
    </row>
    <row spans="1:3" r="11">
      <c t="s" s="4" r="A11">
        <v>634</v>
      </c>
      <c t="n" s="6" r="B11">
        <v>443</v>
      </c>
      <c t="n" s="6" r="C11">
        <v>449</v>
      </c>
    </row>
    <row spans="1:3" r="12">
      <c t="s" s="4" r="A12">
        <v>635</v>
      </c>
      <c t="n" s="6" r="B12">
        <v>0</v>
      </c>
      <c t="n" s="6" r="C12">
        <v>0</v>
      </c>
    </row>
    <row spans="1:3" r="13">
      <c t="s" s="4" r="A13">
        <v>636</v>
      </c>
      <c t="n" s="6" r="B13">
        <v>0</v>
      </c>
      <c t="n" s="6" r="C13">
        <v>0</v>
      </c>
    </row>
    <row spans="1:3" r="14">
      <c t="s" s="4" r="A14">
        <v>637</v>
      </c>
      <c t="n" s="6" r="B14">
        <v>0</v>
      </c>
      <c t="n" s="6" r="C14">
        <v>0</v>
      </c>
    </row>
    <row spans="1:3" r="15">
      <c t="s" s="4" r="A15">
        <v>539</v>
      </c>
    </row>
    <row spans="1:3" r="16">
      <c t="s" s="3" r="A16">
        <v>478</v>
      </c>
    </row>
    <row spans="1:3" r="17">
      <c t="s" s="4" r="A17">
        <v>633</v>
      </c>
      <c t="n" s="6" r="B17">
        <v>296</v>
      </c>
      <c t="n" s="6" r="C17">
        <v>297</v>
      </c>
    </row>
    <row spans="1:3" r="18">
      <c t="s" s="4" r="A18">
        <v>634</v>
      </c>
      <c t="n" s="6" r="B18">
        <v>296</v>
      </c>
      <c t="n" s="6" r="C18">
        <v>297</v>
      </c>
    </row>
    <row spans="1:3" r="19">
      <c t="s" s="4" r="A19">
        <v>635</v>
      </c>
      <c t="n" s="6" r="B19">
        <v>0</v>
      </c>
      <c t="n" s="6" r="C19">
        <v>0</v>
      </c>
    </row>
    <row spans="1:3" r="20">
      <c t="s" s="4" r="A20">
        <v>636</v>
      </c>
      <c t="n" s="6" r="B20">
        <v>0</v>
      </c>
      <c t="n" s="6" r="C20">
        <v>0</v>
      </c>
    </row>
    <row spans="1:3" r="21">
      <c t="s" s="4" r="A21">
        <v>637</v>
      </c>
      <c t="n" s="6" r="B21">
        <v>0</v>
      </c>
      <c t="n" s="6" r="C21">
        <v>0</v>
      </c>
    </row>
    <row spans="1:3" r="22">
      <c t="s" s="4" r="A22">
        <v>474</v>
      </c>
    </row>
    <row spans="1:3" r="23">
      <c t="s" s="3" r="A23">
        <v>478</v>
      </c>
    </row>
    <row spans="1:3" r="24">
      <c t="s" s="4" r="A24">
        <v>633</v>
      </c>
      <c t="n" s="6" r="B24">
        <v>797</v>
      </c>
      <c t="n" s="6" r="C24">
        <v>0</v>
      </c>
    </row>
    <row spans="1:3" r="25">
      <c t="s" s="4" r="A25">
        <v>634</v>
      </c>
      <c t="n" s="6" r="B25">
        <v>2859</v>
      </c>
      <c t="n" s="6" r="C25">
        <v>0</v>
      </c>
    </row>
    <row spans="1:3" r="26">
      <c t="s" s="4" r="A26">
        <v>635</v>
      </c>
      <c t="n" s="6" r="B26">
        <v>0</v>
      </c>
      <c t="n" s="6" r="C26">
        <v>0</v>
      </c>
    </row>
    <row spans="1:3" r="27">
      <c t="s" s="4" r="A27">
        <v>636</v>
      </c>
      <c t="n" s="6" r="B27">
        <v>0</v>
      </c>
      <c t="n" s="6" r="C27">
        <v>0</v>
      </c>
    </row>
    <row spans="1:3" r="28">
      <c t="s" s="4" r="A28">
        <v>637</v>
      </c>
      <c t="n" s="6" r="B28">
        <v>0</v>
      </c>
      <c t="n" s="6" r="C28">
        <v>0</v>
      </c>
    </row>
    <row spans="1:3" r="29">
      <c t="s" s="4" r="A29">
        <v>470</v>
      </c>
    </row>
    <row spans="1:3" r="30">
      <c t="s" s="3" r="A30">
        <v>478</v>
      </c>
    </row>
    <row spans="1:3" r="31">
      <c t="s" s="4" r="A31">
        <v>633</v>
      </c>
      <c t="n" s="6" r="B31">
        <v>4541</v>
      </c>
      <c t="n" s="6" r="C31">
        <v>4631</v>
      </c>
    </row>
    <row spans="1:3" r="32">
      <c t="s" s="4" r="A32">
        <v>634</v>
      </c>
      <c t="n" s="6" r="B32">
        <v>4980</v>
      </c>
      <c t="n" s="6" r="C32">
        <v>4631</v>
      </c>
    </row>
    <row spans="1:3" r="33">
      <c t="s" s="4" r="A33">
        <v>635</v>
      </c>
      <c t="n" s="6" r="B33">
        <v>1346</v>
      </c>
      <c t="n" s="6" r="C33">
        <v>1392</v>
      </c>
    </row>
    <row spans="1:3" r="34">
      <c t="s" s="4" r="A34">
        <v>636</v>
      </c>
      <c t="n" s="6" r="B34">
        <v>4276</v>
      </c>
      <c t="n" s="6" r="C34">
        <v>1392</v>
      </c>
    </row>
    <row spans="1:3" r="35">
      <c t="s" s="4" r="A35">
        <v>637</v>
      </c>
      <c t="n" s="6" r="B35">
        <v>229</v>
      </c>
      <c t="n" s="6" r="C35">
        <v>252</v>
      </c>
    </row>
    <row spans="1:3" r="36">
      <c t="s" s="4" r="A36">
        <v>475</v>
      </c>
    </row>
    <row spans="1:3" r="37">
      <c t="s" s="3" r="A37">
        <v>478</v>
      </c>
    </row>
    <row spans="1:3" r="38">
      <c t="s" s="4" r="A38">
        <v>633</v>
      </c>
      <c t="n" s="6" r="B38">
        <v>0</v>
      </c>
      <c t="n" s="6" r="C38">
        <v>0</v>
      </c>
    </row>
    <row spans="1:3" r="39">
      <c t="s" s="4" r="A39">
        <v>634</v>
      </c>
      <c t="n" s="6" r="B39">
        <v>0</v>
      </c>
      <c t="n" s="6" r="C39">
        <v>0</v>
      </c>
    </row>
    <row spans="1:3" r="40">
      <c t="s" s="4" r="A40">
        <v>635</v>
      </c>
      <c t="n" s="6" r="B40">
        <v>0</v>
      </c>
      <c t="n" s="6" r="C40">
        <v>0</v>
      </c>
    </row>
    <row spans="1:3" r="41">
      <c t="s" s="4" r="A41">
        <v>636</v>
      </c>
      <c t="n" s="6" r="B41">
        <v>0</v>
      </c>
      <c t="n" s="6" r="C41">
        <v>0</v>
      </c>
    </row>
    <row spans="1:3" r="42">
      <c t="s" s="4" r="A42">
        <v>637</v>
      </c>
      <c t="n" s="6" r="B42">
        <v>0</v>
      </c>
      <c t="n" s="6" r="C42">
        <v>0</v>
      </c>
    </row>
    <row spans="1:3" r="43">
      <c t="s" s="4" r="A43">
        <v>476</v>
      </c>
    </row>
    <row spans="1:3" r="44">
      <c t="s" s="3" r="A44">
        <v>478</v>
      </c>
    </row>
    <row spans="1:3" r="45">
      <c t="s" s="4" r="A45">
        <v>633</v>
      </c>
      <c t="n" s="6" r="B45">
        <v>0</v>
      </c>
      <c t="n" s="6" r="C45">
        <v>0</v>
      </c>
    </row>
    <row spans="1:3" r="46">
      <c t="s" s="4" r="A46">
        <v>634</v>
      </c>
      <c t="n" s="6" r="B46">
        <v>0</v>
      </c>
      <c t="n" s="6" r="C46">
        <v>0</v>
      </c>
    </row>
    <row spans="1:3" r="47">
      <c t="s" s="4" r="A47">
        <v>635</v>
      </c>
      <c t="n" s="6" r="B47">
        <v>0</v>
      </c>
      <c t="n" s="6" r="C47">
        <v>0</v>
      </c>
    </row>
    <row spans="1:3" r="48">
      <c t="s" s="4" r="A48">
        <v>636</v>
      </c>
      <c t="n" s="6" r="B48">
        <v>0</v>
      </c>
      <c t="n" s="6" r="C48">
        <v>0</v>
      </c>
    </row>
    <row spans="1:3" r="49">
      <c t="s" s="4" r="A49">
        <v>637</v>
      </c>
      <c t="n" s="7" r="B49">
        <v>0</v>
      </c>
      <c t="n" s="7" r="C49">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8</v>
      </c>
      <c t="s" s="2" r="B1">
        <v>1</v>
      </c>
    </row>
    <row spans="1:3" r="2">
      <c t="s" s="2" r="B2">
        <v>2</v>
      </c>
      <c t="s" s="2" r="C2">
        <v>79</v>
      </c>
    </row>
    <row spans="1:3" r="3">
      <c t="s" s="3" r="A3">
        <v>478</v>
      </c>
    </row>
    <row spans="1:3" r="4">
      <c t="s" s="4" r="A4">
        <v>639</v>
      </c>
      <c t="n" s="7" r="B4">
        <v>8169</v>
      </c>
      <c t="n" s="7" r="C4">
        <v>8872</v>
      </c>
    </row>
    <row spans="1:3" r="5">
      <c t="s" s="4" r="A5">
        <v>640</v>
      </c>
      <c t="n" s="6" r="B5">
        <v>9</v>
      </c>
      <c t="n" s="6" r="C5">
        <v>9</v>
      </c>
    </row>
    <row spans="1:3" r="6">
      <c t="s" s="4" r="A6">
        <v>641</v>
      </c>
      <c t="n" s="6" r="B6">
        <v>1365</v>
      </c>
      <c t="n" s="6" r="C6">
        <v>2055</v>
      </c>
    </row>
    <row spans="1:3" r="7">
      <c t="s" s="4" r="A7">
        <v>642</v>
      </c>
      <c t="n" s="6" r="B7">
        <v>40</v>
      </c>
      <c t="n" s="6" r="C7">
        <v>68</v>
      </c>
    </row>
    <row spans="1:3" r="8">
      <c t="s" s="4" r="A8">
        <v>467</v>
      </c>
    </row>
    <row spans="1:3" r="9">
      <c t="s" s="3" r="A9">
        <v>478</v>
      </c>
    </row>
    <row spans="1:3" r="10">
      <c t="s" s="4" r="A10">
        <v>639</v>
      </c>
      <c t="n" s="6" r="B10">
        <v>445</v>
      </c>
      <c t="n" s="6" r="C10">
        <v>455</v>
      </c>
    </row>
    <row spans="1:3" r="11">
      <c t="s" s="4" r="A11">
        <v>640</v>
      </c>
      <c t="n" s="6" r="B11">
        <v>0</v>
      </c>
      <c t="n" s="6" r="C11">
        <v>0</v>
      </c>
    </row>
    <row spans="1:3" r="12">
      <c t="s" s="4" r="A12">
        <v>641</v>
      </c>
      <c t="n" s="6" r="B12">
        <v>0</v>
      </c>
      <c t="n" s="6" r="C12">
        <v>0</v>
      </c>
    </row>
    <row spans="1:3" r="13">
      <c t="s" s="4" r="A13">
        <v>642</v>
      </c>
      <c t="n" s="6" r="B13">
        <v>0</v>
      </c>
      <c t="n" s="6" r="C13">
        <v>0</v>
      </c>
    </row>
    <row spans="1:3" r="14">
      <c t="s" s="4" r="A14">
        <v>539</v>
      </c>
    </row>
    <row spans="1:3" r="15">
      <c t="s" s="3" r="A15">
        <v>478</v>
      </c>
    </row>
    <row spans="1:3" r="16">
      <c t="s" s="4" r="A16">
        <v>639</v>
      </c>
      <c t="n" s="6" r="B16">
        <v>296</v>
      </c>
      <c t="n" s="6" r="C16">
        <v>297</v>
      </c>
    </row>
    <row spans="1:3" r="17">
      <c t="s" s="4" r="A17">
        <v>640</v>
      </c>
      <c t="n" s="6" r="B17">
        <v>0</v>
      </c>
      <c t="n" s="6" r="C17">
        <v>0</v>
      </c>
    </row>
    <row spans="1:3" r="18">
      <c t="s" s="4" r="A18">
        <v>641</v>
      </c>
      <c t="n" s="6" r="B18">
        <v>0</v>
      </c>
      <c t="n" s="6" r="C18">
        <v>0</v>
      </c>
    </row>
    <row spans="1:3" r="19">
      <c t="s" s="4" r="A19">
        <v>642</v>
      </c>
      <c t="n" s="6" r="B19">
        <v>0</v>
      </c>
      <c t="n" s="6" r="C19">
        <v>0</v>
      </c>
    </row>
    <row spans="1:3" r="20">
      <c t="s" s="4" r="A20">
        <v>474</v>
      </c>
    </row>
    <row spans="1:3" r="21">
      <c t="s" s="3" r="A21">
        <v>478</v>
      </c>
    </row>
    <row spans="1:3" r="22">
      <c t="s" s="4" r="A22">
        <v>639</v>
      </c>
      <c t="n" s="6" r="B22">
        <v>2814</v>
      </c>
      <c t="n" s="6" r="C22">
        <v>0</v>
      </c>
    </row>
    <row spans="1:3" r="23">
      <c t="s" s="4" r="A23">
        <v>640</v>
      </c>
      <c t="n" s="6" r="B23">
        <v>0</v>
      </c>
      <c t="n" s="6" r="C23">
        <v>0</v>
      </c>
    </row>
    <row spans="1:3" r="24">
      <c t="s" s="4" r="A24">
        <v>641</v>
      </c>
      <c t="n" s="6" r="B24">
        <v>0</v>
      </c>
      <c t="n" s="6" r="C24">
        <v>0</v>
      </c>
    </row>
    <row spans="1:3" r="25">
      <c t="s" s="4" r="A25">
        <v>642</v>
      </c>
      <c t="n" s="6" r="B25">
        <v>0</v>
      </c>
      <c t="n" s="6" r="C25">
        <v>0</v>
      </c>
    </row>
    <row spans="1:3" r="26">
      <c t="s" s="4" r="A26">
        <v>470</v>
      </c>
    </row>
    <row spans="1:3" r="27">
      <c t="s" s="3" r="A27">
        <v>478</v>
      </c>
    </row>
    <row spans="1:3" r="28">
      <c t="s" s="4" r="A28">
        <v>639</v>
      </c>
      <c t="n" s="6" r="B28">
        <v>4614</v>
      </c>
      <c t="n" s="6" r="C28">
        <v>8120</v>
      </c>
    </row>
    <row spans="1:3" r="29">
      <c t="s" s="4" r="A29">
        <v>640</v>
      </c>
      <c t="n" s="6" r="B29">
        <v>9</v>
      </c>
      <c t="n" s="6" r="C29">
        <v>9</v>
      </c>
    </row>
    <row spans="1:3" r="30">
      <c t="s" s="4" r="A30">
        <v>641</v>
      </c>
      <c t="n" s="6" r="B30">
        <v>1365</v>
      </c>
      <c t="n" s="6" r="C30">
        <v>2055</v>
      </c>
    </row>
    <row spans="1:3" r="31">
      <c t="s" s="4" r="A31">
        <v>642</v>
      </c>
      <c t="n" s="6" r="B31">
        <v>40</v>
      </c>
      <c t="n" s="6" r="C31">
        <v>68</v>
      </c>
    </row>
    <row spans="1:3" r="32">
      <c t="s" s="4" r="A32">
        <v>475</v>
      </c>
    </row>
    <row spans="1:3" r="33">
      <c t="s" s="3" r="A33">
        <v>478</v>
      </c>
    </row>
    <row spans="1:3" r="34">
      <c t="s" s="4" r="A34">
        <v>639</v>
      </c>
      <c t="n" s="6" r="B34">
        <v>0</v>
      </c>
      <c t="n" s="6" r="C34">
        <v>0</v>
      </c>
    </row>
    <row spans="1:3" r="35">
      <c t="s" s="4" r="A35">
        <v>640</v>
      </c>
      <c t="n" s="6" r="B35">
        <v>0</v>
      </c>
      <c t="n" s="6" r="C35">
        <v>0</v>
      </c>
    </row>
    <row spans="1:3" r="36">
      <c t="s" s="4" r="A36">
        <v>641</v>
      </c>
      <c t="n" s="6" r="B36">
        <v>0</v>
      </c>
      <c t="n" s="6" r="C36">
        <v>0</v>
      </c>
    </row>
    <row spans="1:3" r="37">
      <c t="s" s="4" r="A37">
        <v>642</v>
      </c>
      <c t="n" s="6" r="B37">
        <v>0</v>
      </c>
      <c t="n" s="6" r="C37">
        <v>0</v>
      </c>
    </row>
    <row spans="1:3" r="38">
      <c t="s" s="4" r="A38">
        <v>476</v>
      </c>
    </row>
    <row spans="1:3" r="39">
      <c t="s" s="3" r="A39">
        <v>478</v>
      </c>
    </row>
    <row spans="1:3" r="40">
      <c t="s" s="4" r="A40">
        <v>639</v>
      </c>
      <c t="n" s="6" r="B40">
        <v>0</v>
      </c>
      <c t="n" s="6" r="C40">
        <v>0</v>
      </c>
    </row>
    <row spans="1:3" r="41">
      <c t="s" s="4" r="A41">
        <v>640</v>
      </c>
      <c t="n" s="6" r="B41">
        <v>0</v>
      </c>
      <c t="n" s="6" r="C41">
        <v>0</v>
      </c>
    </row>
    <row spans="1:3" r="42">
      <c t="s" s="4" r="A42">
        <v>641</v>
      </c>
      <c t="n" s="6" r="B42">
        <v>0</v>
      </c>
      <c t="n" s="6" r="C42">
        <v>0</v>
      </c>
    </row>
    <row spans="1:3" r="43">
      <c t="s" s="4" r="A43">
        <v>642</v>
      </c>
      <c t="n" s="7" r="B43">
        <v>0</v>
      </c>
      <c t="n" s="7" r="C43">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643</v>
      </c>
      <c t="s" s="2" r="B1">
        <v>1</v>
      </c>
    </row>
    <row spans="1:4" r="2">
      <c t="s" s="2" r="B2">
        <v>644</v>
      </c>
      <c t="s" s="2" r="C2">
        <v>645</v>
      </c>
      <c t="s" s="2" r="D2">
        <v>338</v>
      </c>
    </row>
    <row spans="1:4" r="3">
      <c t="s" s="3" r="A3">
        <v>646</v>
      </c>
    </row>
    <row spans="1:4" r="4">
      <c t="s" s="4" r="A4">
        <v>647</v>
      </c>
      <c t="n" s="7" r="B4">
        <v>23209</v>
      </c>
      <c t="n" s="7" r="D4">
        <v>22955</v>
      </c>
    </row>
    <row spans="1:4" r="5">
      <c t="s" s="4" r="A5">
        <v>648</v>
      </c>
      <c t="n" s="6" r="B5">
        <v>412</v>
      </c>
      <c t="n" s="6" r="D5">
        <v>560</v>
      </c>
    </row>
    <row spans="1:4" r="6">
      <c t="s" s="4" r="A6">
        <v>138</v>
      </c>
      <c t="n" s="7" r="B6">
        <v>23621</v>
      </c>
      <c t="n" s="6" r="D6">
        <v>23515</v>
      </c>
    </row>
    <row spans="1:4" r="7">
      <c t="s" s="4" r="A7">
        <v>649</v>
      </c>
      <c t="n" s="6" r="B7">
        <v>38</v>
      </c>
      <c t="n" s="6" r="C7">
        <v>25</v>
      </c>
    </row>
    <row spans="1:4" r="8">
      <c t="s" s="4" r="A8">
        <v>650</v>
      </c>
      <c t="n" s="7" r="B8">
        <v>2265</v>
      </c>
      <c t="n" s="7" r="C8">
        <v>1818</v>
      </c>
    </row>
    <row spans="1:4" r="9">
      <c t="s" s="4" r="A9">
        <v>651</v>
      </c>
      <c t="n" s="6" r="B9">
        <v>2265</v>
      </c>
      <c t="n" s="7" r="C9">
        <v>1818</v>
      </c>
    </row>
    <row spans="1:4" r="10">
      <c t="s" s="4" r="A10">
        <v>474</v>
      </c>
    </row>
    <row spans="1:4" r="11">
      <c t="s" s="3" r="A11">
        <v>646</v>
      </c>
    </row>
    <row spans="1:4" r="12">
      <c t="s" s="4" r="A12">
        <v>647</v>
      </c>
      <c t="n" s="6" r="B12">
        <v>66</v>
      </c>
      <c t="n" s="6" r="D12">
        <v>73</v>
      </c>
    </row>
    <row spans="1:4" r="13">
      <c t="s" s="4" r="A13">
        <v>648</v>
      </c>
      <c t="n" s="6" r="B13">
        <v>0</v>
      </c>
      <c t="n" s="6" r="D13">
        <v>0</v>
      </c>
    </row>
    <row spans="1:4" r="14">
      <c t="s" s="4" r="A14">
        <v>138</v>
      </c>
      <c t="n" s="7" r="B14">
        <v>66</v>
      </c>
      <c t="n" s="6" r="D14">
        <v>73</v>
      </c>
    </row>
    <row spans="1:4" r="15">
      <c t="s" s="4" r="A15">
        <v>649</v>
      </c>
      <c t="n" s="6" r="B15">
        <v>0</v>
      </c>
      <c t="n" s="6" r="C15">
        <v>1</v>
      </c>
    </row>
    <row spans="1:4" r="16">
      <c t="s" s="4" r="A16">
        <v>650</v>
      </c>
      <c t="n" s="7" r="B16">
        <v>0</v>
      </c>
      <c t="n" s="7" r="C16">
        <v>5</v>
      </c>
    </row>
    <row spans="1:4" r="17">
      <c t="s" s="4" r="A17">
        <v>651</v>
      </c>
      <c t="n" s="6" r="B17">
        <v>0</v>
      </c>
      <c t="n" s="7" r="C17">
        <v>5</v>
      </c>
    </row>
    <row spans="1:4" r="18">
      <c t="s" s="4" r="A18">
        <v>470</v>
      </c>
    </row>
    <row spans="1:4" r="19">
      <c t="s" s="3" r="A19">
        <v>646</v>
      </c>
    </row>
    <row spans="1:4" r="20">
      <c t="s" s="4" r="A20">
        <v>647</v>
      </c>
      <c t="n" s="6" r="B20">
        <v>1872</v>
      </c>
      <c t="n" s="6" r="D20">
        <v>2263</v>
      </c>
    </row>
    <row spans="1:4" r="21">
      <c t="s" s="4" r="A21">
        <v>648</v>
      </c>
      <c t="n" s="6" r="B21">
        <v>0</v>
      </c>
      <c t="n" s="6" r="D21">
        <v>0</v>
      </c>
    </row>
    <row spans="1:4" r="22">
      <c t="s" s="4" r="A22">
        <v>138</v>
      </c>
      <c t="n" s="7" r="B22">
        <v>1872</v>
      </c>
      <c t="n" s="6" r="D22">
        <v>2263</v>
      </c>
    </row>
    <row spans="1:4" r="23">
      <c t="s" s="4" r="A23">
        <v>649</v>
      </c>
      <c t="n" s="6" r="B23">
        <v>0</v>
      </c>
      <c t="n" s="6" r="C23">
        <v>1</v>
      </c>
    </row>
    <row spans="1:4" r="24">
      <c t="s" s="4" r="A24">
        <v>650</v>
      </c>
      <c t="n" s="7" r="B24">
        <v>0</v>
      </c>
      <c t="n" s="7" r="C24">
        <v>434</v>
      </c>
    </row>
    <row spans="1:4" r="25">
      <c t="s" s="4" r="A25">
        <v>651</v>
      </c>
      <c t="n" s="6" r="B25">
        <v>0</v>
      </c>
      <c t="n" s="7" r="C25">
        <v>434</v>
      </c>
    </row>
    <row spans="1:4" r="26">
      <c t="s" s="4" r="A26">
        <v>467</v>
      </c>
    </row>
    <row spans="1:4" r="27">
      <c t="s" s="3" r="A27">
        <v>646</v>
      </c>
    </row>
    <row spans="1:4" r="28">
      <c t="s" s="4" r="A28">
        <v>647</v>
      </c>
      <c t="n" s="6" r="B28">
        <v>18624</v>
      </c>
      <c t="n" s="6" r="D28">
        <v>17946</v>
      </c>
    </row>
    <row spans="1:4" r="29">
      <c t="s" s="4" r="A29">
        <v>648</v>
      </c>
      <c t="n" s="6" r="B29">
        <v>397</v>
      </c>
      <c t="n" s="6" r="D29">
        <v>545</v>
      </c>
    </row>
    <row spans="1:4" r="30">
      <c t="s" s="4" r="A30">
        <v>138</v>
      </c>
      <c t="n" s="7" r="B30">
        <v>19021</v>
      </c>
      <c t="n" s="6" r="D30">
        <v>18491</v>
      </c>
    </row>
    <row spans="1:4" r="31">
      <c t="s" s="4" r="A31">
        <v>649</v>
      </c>
      <c t="n" s="6" r="B31">
        <v>27</v>
      </c>
      <c t="n" s="6" r="C31">
        <v>16</v>
      </c>
    </row>
    <row spans="1:4" r="32">
      <c t="s" s="4" r="A32">
        <v>650</v>
      </c>
      <c t="n" s="7" r="B32">
        <v>2006</v>
      </c>
      <c t="n" s="7" r="C32">
        <v>1209</v>
      </c>
    </row>
    <row spans="1:4" r="33">
      <c t="s" s="4" r="A33">
        <v>651</v>
      </c>
      <c t="n" s="6" r="B33">
        <v>2006</v>
      </c>
      <c t="n" s="7" r="C33">
        <v>1209</v>
      </c>
    </row>
    <row spans="1:4" r="34">
      <c t="s" s="4" r="A34">
        <v>539</v>
      </c>
    </row>
    <row spans="1:4" r="35">
      <c t="s" s="3" r="A35">
        <v>646</v>
      </c>
    </row>
    <row spans="1:4" r="36">
      <c t="s" s="4" r="A36">
        <v>647</v>
      </c>
      <c t="n" s="6" r="B36">
        <v>2647</v>
      </c>
      <c t="n" s="6" r="D36">
        <v>2673</v>
      </c>
    </row>
    <row spans="1:4" r="37">
      <c t="s" s="4" r="A37">
        <v>648</v>
      </c>
      <c t="n" s="6" r="B37">
        <v>15</v>
      </c>
      <c t="n" s="6" r="D37">
        <v>15</v>
      </c>
    </row>
    <row spans="1:4" r="38">
      <c t="s" s="4" r="A38">
        <v>138</v>
      </c>
      <c t="n" s="7" r="B38">
        <v>2662</v>
      </c>
      <c t="n" s="6" r="D38">
        <v>2688</v>
      </c>
    </row>
    <row spans="1:4" r="39">
      <c t="s" s="4" r="A39">
        <v>649</v>
      </c>
      <c t="n" s="6" r="B39">
        <v>11</v>
      </c>
      <c t="n" s="6" r="C39">
        <v>7</v>
      </c>
    </row>
    <row spans="1:4" r="40">
      <c t="s" s="4" r="A40">
        <v>650</v>
      </c>
      <c t="n" s="7" r="B40">
        <v>259</v>
      </c>
      <c t="n" s="7" r="C40">
        <v>170</v>
      </c>
    </row>
    <row spans="1:4" r="41">
      <c t="s" s="4" r="A41">
        <v>651</v>
      </c>
      <c t="n" s="6" r="B41">
        <v>259</v>
      </c>
      <c t="n" s="7" r="C41">
        <v>170</v>
      </c>
    </row>
    <row spans="1:4" r="42">
      <c t="s" s="4" r="A42">
        <v>475</v>
      </c>
    </row>
    <row spans="1:4" r="43">
      <c t="s" s="3" r="A43">
        <v>646</v>
      </c>
    </row>
    <row spans="1:4" r="44">
      <c t="s" s="4" r="A44">
        <v>647</v>
      </c>
      <c t="n" s="6" r="B44">
        <v>0</v>
      </c>
      <c t="n" s="6" r="D44">
        <v>0</v>
      </c>
    </row>
    <row spans="1:4" r="45">
      <c t="s" s="4" r="A45">
        <v>648</v>
      </c>
      <c t="n" s="6" r="B45">
        <v>0</v>
      </c>
      <c t="n" s="6" r="D45">
        <v>0</v>
      </c>
    </row>
    <row spans="1:4" r="46">
      <c t="s" s="4" r="A46">
        <v>138</v>
      </c>
      <c t="n" s="7" r="B46">
        <v>0</v>
      </c>
      <c t="n" s="7" r="D46">
        <v>0</v>
      </c>
    </row>
    <row spans="1:4" r="47">
      <c t="s" s="4" r="A47">
        <v>649</v>
      </c>
      <c t="n" s="6" r="B47">
        <v>0</v>
      </c>
      <c t="n" s="6" r="C47">
        <v>0</v>
      </c>
    </row>
    <row spans="1:4" r="48">
      <c t="s" s="4" r="A48">
        <v>650</v>
      </c>
      <c t="n" s="7" r="B48">
        <v>0</v>
      </c>
      <c t="n" s="7" r="C48">
        <v>0</v>
      </c>
    </row>
    <row spans="1:4" r="49">
      <c t="s" s="4" r="A49">
        <v>651</v>
      </c>
      <c t="n" s="7" r="B49">
        <v>0</v>
      </c>
      <c t="n" s="7" r="C49">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52</v>
      </c>
      <c t="s" s="2" r="B1">
        <v>1</v>
      </c>
      <c t="s" s="2" r="C1">
        <v>335</v>
      </c>
    </row>
    <row spans="1:3" r="2">
      <c t="s" s="2" r="B2">
        <v>2</v>
      </c>
      <c t="s" s="2" r="C2">
        <v>25</v>
      </c>
    </row>
    <row spans="1:3" r="3">
      <c t="s" s="3" r="A3">
        <v>216</v>
      </c>
    </row>
    <row spans="1:3" r="4">
      <c t="s" s="4" r="A4">
        <v>52</v>
      </c>
      <c t="n" s="7" r="B4">
        <v>16495</v>
      </c>
      <c t="n" s="7" r="C4">
        <v>16495</v>
      </c>
    </row>
    <row spans="1:3" r="5">
      <c t="s" s="4" r="A5">
        <v>653</v>
      </c>
      <c t="s" s="4" r="B5">
        <v>654</v>
      </c>
      <c t="s" s="4" r="C5">
        <v>655</v>
      </c>
    </row>
    <row spans="1:3" r="6">
      <c t="s" s="4" r="A6">
        <v>656</v>
      </c>
      <c t="s" s="4" r="B6">
        <v>657</v>
      </c>
      <c t="s" s="4" r="C6">
        <v>657</v>
      </c>
    </row>
    <row spans="1:3" r="7">
      <c t="s" s="4" r="A7">
        <v>658</v>
      </c>
      <c t="s" s="4" r="B7">
        <v>659</v>
      </c>
      <c t="s" s="4" r="C7">
        <v>659</v>
      </c>
    </row>
    <row spans="1:3" r="8">
      <c t="s" s="4" r="A8">
        <v>660</v>
      </c>
      <c t="s" s="4" r="B8">
        <v>661</v>
      </c>
      <c t="s" s="4" r="C8">
        <v>6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62</v>
      </c>
      <c t="s" s="2" r="B1">
        <v>78</v>
      </c>
      <c t="s" s="2" r="C1">
        <v>1</v>
      </c>
    </row>
    <row spans="1:4" r="2">
      <c t="s" s="2" r="B2">
        <v>2</v>
      </c>
      <c t="s" s="2" r="C2">
        <v>2</v>
      </c>
      <c t="s" s="2" r="D2">
        <v>25</v>
      </c>
    </row>
    <row spans="1:4" r="3">
      <c t="s" s="3" r="A3">
        <v>663</v>
      </c>
    </row>
    <row spans="1:4" r="4">
      <c t="s" s="4" r="A4">
        <v>664</v>
      </c>
      <c t="n" s="10" r="D4">
        <v>0.1</v>
      </c>
    </row>
    <row spans="1:4" r="5">
      <c t="s" s="4" r="A5">
        <v>665</v>
      </c>
      <c t="n" s="10" r="D5">
        <v>8.5</v>
      </c>
    </row>
    <row spans="1:4" r="6">
      <c t="s" s="4" r="A6">
        <v>666</v>
      </c>
      <c t="n" s="7" r="B6">
        <v>0</v>
      </c>
      <c t="n" s="10" r="C6">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25</v>
      </c>
    </row>
    <row spans="1:3" r="2">
      <c t="s" s="4" r="A2">
        <v>668</v>
      </c>
    </row>
    <row spans="1:3" r="3">
      <c t="s" s="3" r="A3">
        <v>669</v>
      </c>
    </row>
    <row spans="1:3" r="4">
      <c t="s" s="4" r="A4">
        <v>665</v>
      </c>
      <c t="n" s="7" r="C4">
        <v>8500</v>
      </c>
    </row>
    <row spans="1:3" r="5">
      <c t="s" s="4" r="A5">
        <v>670</v>
      </c>
    </row>
    <row spans="1:3" r="6">
      <c t="s" s="3" r="A6">
        <v>669</v>
      </c>
    </row>
    <row spans="1:3" r="7">
      <c t="s" s="4" r="A7">
        <v>665</v>
      </c>
      <c t="n" s="7" r="B7">
        <v>5267</v>
      </c>
      <c t="n" s="6" r="C7">
        <v>5475</v>
      </c>
    </row>
    <row spans="1:3" r="8">
      <c t="s" s="4" r="A8">
        <v>671</v>
      </c>
      <c t="n" s="6" r="B8">
        <v>13</v>
      </c>
      <c t="n" s="6" r="C8">
        <v>24</v>
      </c>
    </row>
    <row spans="1:3" r="9">
      <c t="s" s="4" r="A9">
        <v>672</v>
      </c>
    </row>
    <row spans="1:3" r="10">
      <c t="s" s="3" r="A10">
        <v>669</v>
      </c>
    </row>
    <row spans="1:3" r="11">
      <c t="s" s="4" r="A11">
        <v>665</v>
      </c>
      <c t="n" s="6" r="B11">
        <v>222669</v>
      </c>
      <c t="n" s="6" r="C11">
        <v>179958</v>
      </c>
    </row>
    <row spans="1:3" r="12">
      <c t="s" s="4" r="A12">
        <v>671</v>
      </c>
      <c t="n" s="6" r="B12">
        <v>6602</v>
      </c>
      <c t="n" s="6" r="C12">
        <v>10253</v>
      </c>
    </row>
    <row spans="1:3" r="13">
      <c t="s" s="4" r="A13">
        <v>673</v>
      </c>
    </row>
    <row spans="1:3" r="14">
      <c t="s" s="3" r="A14">
        <v>669</v>
      </c>
    </row>
    <row spans="1:3" r="15">
      <c t="s" s="4" r="A15">
        <v>665</v>
      </c>
      <c t="n" s="6" r="B15">
        <v>222669</v>
      </c>
      <c t="n" s="6" r="C15">
        <v>179958</v>
      </c>
    </row>
    <row spans="1:3" r="16">
      <c t="s" s="4" r="A16">
        <v>671</v>
      </c>
      <c t="n" s="7" r="B16">
        <v>6602</v>
      </c>
      <c t="n" s="7" r="C16">
        <v>102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4</v>
      </c>
      <c t="s" s="2" r="B1">
        <v>78</v>
      </c>
      <c t="s" s="2" r="D1">
        <v>1</v>
      </c>
    </row>
    <row spans="1:5" r="2">
      <c t="s" s="2" r="B2">
        <v>2</v>
      </c>
      <c t="s" s="2" r="C2">
        <v>79</v>
      </c>
      <c t="s" s="2" r="D2">
        <v>2</v>
      </c>
      <c t="s" s="2" r="E2">
        <v>79</v>
      </c>
    </row>
    <row spans="1:5" r="3">
      <c t="s" s="4" r="A3">
        <v>675</v>
      </c>
    </row>
    <row spans="1:5" r="4">
      <c t="s" s="3" r="A4">
        <v>669</v>
      </c>
    </row>
    <row spans="1:5" r="5">
      <c t="s" s="4" r="A5">
        <v>676</v>
      </c>
      <c t="n" s="7" r="B5">
        <v>-5310</v>
      </c>
      <c t="n" s="7" r="C5">
        <v>2552</v>
      </c>
      <c t="n" s="7" r="D5">
        <v>-2428</v>
      </c>
      <c t="n" s="7" r="E5">
        <v>4606</v>
      </c>
    </row>
    <row spans="1:5" r="6">
      <c t="s" s="4" r="A6">
        <v>677</v>
      </c>
    </row>
    <row spans="1:5" r="7">
      <c t="s" s="3" r="A7">
        <v>669</v>
      </c>
    </row>
    <row spans="1:5" r="8">
      <c t="s" s="4" r="A8">
        <v>676</v>
      </c>
      <c t="n" s="6" r="B8">
        <v>5310</v>
      </c>
      <c t="n" s="6" r="C8">
        <v>-2552</v>
      </c>
      <c t="n" s="6" r="D8">
        <v>2428</v>
      </c>
      <c t="n" s="6" r="E8">
        <v>-4606</v>
      </c>
    </row>
    <row spans="1:5" r="9">
      <c t="s" s="4" r="A9">
        <v>678</v>
      </c>
    </row>
    <row spans="1:5" r="10">
      <c t="s" s="3" r="A10">
        <v>669</v>
      </c>
    </row>
    <row spans="1:5" r="11">
      <c t="s" s="4" r="A11">
        <v>676</v>
      </c>
      <c t="n" s="6" r="B11">
        <v>-78</v>
      </c>
      <c t="n" s="6" r="C11">
        <v>0</v>
      </c>
      <c t="n" s="6" r="D11">
        <v>-12</v>
      </c>
      <c t="n" s="6" r="E11">
        <v>0</v>
      </c>
    </row>
    <row spans="1:5" r="12">
      <c t="s" s="4" r="A12">
        <v>679</v>
      </c>
    </row>
    <row spans="1:5" r="13">
      <c t="s" s="3" r="A13">
        <v>669</v>
      </c>
    </row>
    <row spans="1:5" r="14">
      <c t="s" s="4" r="A14">
        <v>676</v>
      </c>
      <c t="n" s="7" r="B14">
        <v>-7</v>
      </c>
      <c t="n" s="7" r="C14">
        <v>0</v>
      </c>
      <c t="n" s="7" r="D14">
        <v>2</v>
      </c>
      <c t="n" s="7" r="E14">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80</v>
      </c>
      <c t="s" s="2" r="B1">
        <v>487</v>
      </c>
    </row>
    <row spans="1:2" r="2">
      <c t="s" s="3" r="A2">
        <v>681</v>
      </c>
    </row>
    <row spans="1:2" r="3">
      <c t="s" s="4" r="A3">
        <v>682</v>
      </c>
      <c t="n" s="7" r="B3">
        <v>6602</v>
      </c>
    </row>
    <row spans="1:2" r="4">
      <c t="s" s="4" r="A4">
        <v>683</v>
      </c>
      <c t="n" s="6" r="B4">
        <v>6602</v>
      </c>
    </row>
    <row spans="1:2" r="5">
      <c t="s" s="4" r="A5">
        <v>684</v>
      </c>
      <c t="n" s="6" r="B5">
        <v>6602</v>
      </c>
    </row>
    <row spans="1:2" r="6">
      <c t="s" s="4" r="A6">
        <v>685</v>
      </c>
      <c t="n" s="6" r="B6">
        <v>6602</v>
      </c>
    </row>
    <row spans="1:2" r="7">
      <c t="s" s="4" r="A7">
        <v>686</v>
      </c>
      <c t="n" s="7" r="B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687</v>
      </c>
      <c t="s" s="2" r="B1">
        <v>487</v>
      </c>
    </row>
    <row spans="1:2" r="2">
      <c t="s" s="4" r="A2">
        <v>688</v>
      </c>
    </row>
    <row spans="1:2" r="3">
      <c t="s" s="3" r="A3">
        <v>689</v>
      </c>
    </row>
    <row spans="1:2" r="4">
      <c t="s" s="4" r="A4">
        <v>690</v>
      </c>
      <c t="n" s="7" r="B4">
        <v>6602</v>
      </c>
    </row>
    <row spans="1:2" r="5">
      <c t="s" s="4" r="A5">
        <v>691</v>
      </c>
      <c t="n" s="6" r="B5">
        <v>6602</v>
      </c>
    </row>
    <row spans="1:2" r="6">
      <c t="s" s="4" r="A6">
        <v>684</v>
      </c>
      <c t="n" s="6" r="B6">
        <v>14938</v>
      </c>
    </row>
    <row spans="1:2" r="7">
      <c t="s" s="4" r="A7">
        <v>685</v>
      </c>
      <c t="n" s="6" r="B7">
        <v>14938</v>
      </c>
    </row>
    <row spans="1:2" r="8">
      <c t="s" s="4" r="A8">
        <v>686</v>
      </c>
      <c t="n" s="6" r="B8">
        <v>0</v>
      </c>
    </row>
    <row spans="1:2" r="9">
      <c t="s" s="4" r="A9">
        <v>668</v>
      </c>
    </row>
    <row spans="1:2" r="10">
      <c t="s" s="3" r="A10">
        <v>689</v>
      </c>
    </row>
    <row spans="1:2" r="11">
      <c t="s" s="4" r="A11">
        <v>690</v>
      </c>
      <c t="n" s="6" r="B11">
        <v>13</v>
      </c>
    </row>
    <row spans="1:2" r="12">
      <c t="s" s="4" r="A12">
        <v>691</v>
      </c>
      <c t="n" s="6" r="B12">
        <v>0</v>
      </c>
    </row>
    <row spans="1:2" r="13">
      <c t="s" s="4" r="A13">
        <v>684</v>
      </c>
      <c t="n" s="6" r="B13">
        <v>30</v>
      </c>
    </row>
    <row spans="1:2" r="14">
      <c t="s" s="4" r="A14">
        <v>685</v>
      </c>
      <c t="n" s="6" r="B14">
        <v>30</v>
      </c>
    </row>
    <row spans="1:2" r="15">
      <c t="s" s="4" r="A15">
        <v>686</v>
      </c>
      <c t="n" s="7" r="B1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692</v>
      </c>
      <c t="s" s="2" r="B1">
        <v>1</v>
      </c>
    </row>
    <row spans="1:3" r="2">
      <c t="s" s="2" r="B2">
        <v>2</v>
      </c>
      <c t="s" s="2" r="C2">
        <v>79</v>
      </c>
    </row>
    <row spans="1:3" r="3">
      <c t="s" s="3" r="A3">
        <v>693</v>
      </c>
    </row>
    <row spans="1:3" r="4">
      <c t="s" s="4" r="A4">
        <v>694</v>
      </c>
      <c t="n" s="7" r="B4">
        <v>1000000</v>
      </c>
      <c t="n" s="7" r="C4">
        <v>600000</v>
      </c>
    </row>
    <row spans="1:3" r="5">
      <c t="s" s="4" r="A5">
        <v>695</v>
      </c>
      <c t="n" s="6" r="B5">
        <v>300000</v>
      </c>
      <c t="n" s="6" r="C5">
        <v>300000</v>
      </c>
    </row>
    <row spans="1:3" r="6">
      <c t="s" s="4" r="A6">
        <v>696</v>
      </c>
      <c t="n" s="6" r="B6">
        <v>100000</v>
      </c>
      <c t="n" s="6" r="C6">
        <v>100000</v>
      </c>
    </row>
    <row spans="1:3" r="7">
      <c t="s" s="4" r="A7">
        <v>697</v>
      </c>
      <c t="n" s="6" r="B7">
        <v>600000</v>
      </c>
      <c t="n" s="6" r="C7">
        <v>500000</v>
      </c>
    </row>
    <row spans="1:3" r="8">
      <c t="s" s="4" r="A8">
        <v>698</v>
      </c>
      <c t="n" s="6" r="B8">
        <v>400000</v>
      </c>
      <c t="n" s="6" r="C8">
        <v>400000</v>
      </c>
    </row>
    <row spans="1:3" r="9">
      <c t="s" s="4" r="A9">
        <v>699</v>
      </c>
      <c t="n" s="7" r="B9">
        <v>200000</v>
      </c>
      <c t="n" s="7" r="C9">
        <v>200000</v>
      </c>
    </row>
    <row spans="1:3" r="10">
      <c t="s" s="4" r="A10">
        <v>700</v>
      </c>
    </row>
    <row spans="1:3" r="11">
      <c t="s" s="3" r="A11">
        <v>693</v>
      </c>
    </row>
    <row spans="1:3" r="12">
      <c t="s" s="4" r="A12">
        <v>701</v>
      </c>
      <c t="s" s="4" r="B12">
        <v>702</v>
      </c>
    </row>
    <row spans="1:3" r="13">
      <c t="s" s="4" r="A13">
        <v>703</v>
      </c>
      <c t="n" s="6" r="B13">
        <v>438515</v>
      </c>
    </row>
    <row spans="1:3" r="14">
      <c t="s" s="4" r="A14">
        <v>704</v>
      </c>
      <c t="n" s="7" r="B14">
        <v>500000</v>
      </c>
    </row>
    <row spans="1:3" r="15">
      <c t="s" s="4" r="A15">
        <v>705</v>
      </c>
      <c t="s" s="4" r="B15">
        <v>706</v>
      </c>
    </row>
    <row spans="1:3" r="16">
      <c t="s" s="4" r="A16">
        <v>707</v>
      </c>
    </row>
    <row spans="1:3" r="17">
      <c t="s" s="3" r="A17">
        <v>693</v>
      </c>
    </row>
    <row spans="1:3" r="18">
      <c t="s" s="4" r="A18">
        <v>703</v>
      </c>
      <c t="n" s="6" r="B18">
        <v>241596</v>
      </c>
    </row>
    <row spans="1:3" r="19">
      <c t="s" s="4" r="A19">
        <v>704</v>
      </c>
      <c t="n" s="7" r="B19">
        <v>3400000</v>
      </c>
    </row>
    <row spans="1:3" r="20">
      <c t="s" s="4" r="A20">
        <v>705</v>
      </c>
      <c t="s" s="4" r="B20">
        <v>708</v>
      </c>
    </row>
    <row spans="1:3" r="21">
      <c t="s" s="4" r="A21">
        <v>709</v>
      </c>
    </row>
    <row spans="1:3" r="22">
      <c t="s" s="3" r="A22">
        <v>693</v>
      </c>
    </row>
    <row spans="1:3" r="23">
      <c t="s" s="4" r="A23">
        <v>710</v>
      </c>
      <c t="s" s="4" r="B23">
        <v>711</v>
      </c>
    </row>
    <row spans="1:3" r="24">
      <c t="s" s="4" r="A24">
        <v>353</v>
      </c>
    </row>
    <row spans="1:3" r="25">
      <c t="s" s="3" r="A25">
        <v>693</v>
      </c>
    </row>
    <row spans="1:3" r="26">
      <c t="s" s="4" r="A26">
        <v>712</v>
      </c>
      <c t="n" s="6" r="B26">
        <v>750000</v>
      </c>
    </row>
    <row spans="1:3" r="27">
      <c t="s" s="4" r="A27">
        <v>713</v>
      </c>
    </row>
    <row spans="1:3" r="28">
      <c t="s" s="3" r="A28">
        <v>693</v>
      </c>
    </row>
    <row spans="1:3" r="29">
      <c t="s" s="4" r="A29">
        <v>714</v>
      </c>
      <c t="s" s="4" r="B29">
        <v>715</v>
      </c>
    </row>
    <row spans="1:3" r="30">
      <c t="s" s="4" r="A30">
        <v>716</v>
      </c>
    </row>
    <row spans="1:3" r="31">
      <c t="s" s="3" r="A31">
        <v>693</v>
      </c>
    </row>
    <row spans="1:3" r="32">
      <c t="s" s="4" r="A32">
        <v>714</v>
      </c>
      <c t="s" s="4" r="B32">
        <v>715</v>
      </c>
    </row>
    <row spans="1:3" r="33">
      <c t="s" s="4" r="A33">
        <v>717</v>
      </c>
    </row>
    <row spans="1:3" r="34">
      <c t="s" s="3" r="A34">
        <v>693</v>
      </c>
    </row>
    <row spans="1:3" r="35">
      <c t="s" s="4" r="A35">
        <v>714</v>
      </c>
      <c t="s" s="4" r="B35">
        <v>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27"/>
    <col customWidth="1" max="6" min="6" width="24"/>
    <col customWidth="1" max="7" min="7" width="55"/>
  </cols>
  <sheetData>
    <row spans="1:7" r="1">
      <c t="s" s="1" r="A1">
        <v>137</v>
      </c>
      <c t="s" s="2" r="B1">
        <v>138</v>
      </c>
      <c t="s" s="2" r="C1">
        <v>139</v>
      </c>
      <c t="s" s="2" r="D1">
        <v>140</v>
      </c>
      <c t="s" s="2" r="E1">
        <v>141</v>
      </c>
      <c t="s" s="2" r="F1">
        <v>142</v>
      </c>
      <c t="s" s="2" r="G1">
        <v>143</v>
      </c>
    </row>
    <row spans="1:7" r="2">
      <c t="s" s="4" r="A2">
        <v>144</v>
      </c>
      <c t="n" s="7" r="B2">
        <v>387623</v>
      </c>
      <c t="n" s="7" r="C2">
        <v>46249</v>
      </c>
      <c t="n" s="7" r="D2">
        <v>107596</v>
      </c>
      <c t="n" s="7" r="E2">
        <v>333970</v>
      </c>
      <c t="n" s="7" r="F2">
        <v>-95202</v>
      </c>
      <c t="n" s="7" r="G2">
        <v>-4990</v>
      </c>
    </row>
    <row spans="1:7" r="3">
      <c t="s" s="4" r="A3">
        <v>130</v>
      </c>
      <c t="n" s="6" r="B3">
        <v>26560</v>
      </c>
      <c t="n" s="6" r="E3">
        <v>26560</v>
      </c>
    </row>
    <row spans="1:7" r="4">
      <c t="s" s="4" r="A4">
        <v>145</v>
      </c>
      <c t="n" s="6" r="B4">
        <v>2481</v>
      </c>
      <c t="n" s="6" r="G4">
        <v>2481</v>
      </c>
    </row>
    <row spans="1:7" r="5">
      <c t="s" s="4" r="A5">
        <v>146</v>
      </c>
      <c t="n" s="6" r="B5">
        <v>-12512</v>
      </c>
      <c t="n" s="6" r="E5">
        <v>-12512</v>
      </c>
    </row>
    <row spans="1:7" r="6">
      <c t="s" s="4" r="A6">
        <v>147</v>
      </c>
      <c t="n" s="6" r="B6">
        <v>889</v>
      </c>
      <c t="n" s="6" r="D6">
        <v>-494</v>
      </c>
      <c t="n" s="6" r="F6">
        <v>1383</v>
      </c>
    </row>
    <row spans="1:7" r="7">
      <c t="s" s="4" r="A7">
        <v>148</v>
      </c>
      <c t="n" s="6" r="B7">
        <v>553</v>
      </c>
      <c t="n" s="6" r="D7">
        <v>-272</v>
      </c>
      <c t="n" s="6" r="F7">
        <v>825</v>
      </c>
    </row>
    <row spans="1:7" r="8">
      <c t="s" s="4" r="A8">
        <v>149</v>
      </c>
      <c t="n" s="6" r="B8">
        <v>-8363</v>
      </c>
      <c t="n" s="6" r="F8">
        <v>-8363</v>
      </c>
    </row>
    <row spans="1:7" r="9">
      <c t="s" s="4" r="A9">
        <v>150</v>
      </c>
      <c t="n" s="6" r="B9">
        <v>397231</v>
      </c>
      <c t="n" s="6" r="C9">
        <v>46249</v>
      </c>
      <c t="n" s="6" r="D9">
        <v>106830</v>
      </c>
      <c t="n" s="6" r="E9">
        <v>348018</v>
      </c>
      <c t="n" s="6" r="F9">
        <v>-101357</v>
      </c>
      <c t="n" s="6" r="G9">
        <v>-2509</v>
      </c>
    </row>
    <row spans="1:7" r="10">
      <c t="s" s="4" r="A10">
        <v>151</v>
      </c>
      <c t="n" s="6" r="B10">
        <v>390853</v>
      </c>
      <c t="n" s="6" r="C10">
        <v>46249</v>
      </c>
      <c t="n" s="6" r="D10">
        <v>107370</v>
      </c>
      <c t="n" s="6" r="E10">
        <v>362211</v>
      </c>
      <c t="n" s="6" r="F10">
        <v>-120818</v>
      </c>
      <c t="n" s="6" r="G10">
        <v>-4159</v>
      </c>
    </row>
    <row spans="1:7" r="11">
      <c t="s" s="4" r="A11">
        <v>130</v>
      </c>
      <c t="n" s="6" r="B11">
        <v>29975</v>
      </c>
      <c t="n" s="6" r="E11">
        <v>29975</v>
      </c>
    </row>
    <row spans="1:7" r="12">
      <c t="s" s="4" r="A12">
        <v>145</v>
      </c>
      <c t="n" s="6" r="B12">
        <v>-733</v>
      </c>
      <c t="n" s="6" r="G12">
        <v>-733</v>
      </c>
    </row>
    <row spans="1:7" r="13">
      <c t="s" s="4" r="A13">
        <v>146</v>
      </c>
      <c t="n" s="6" r="B13">
        <v>-12807</v>
      </c>
      <c t="n" s="6" r="E13">
        <v>-12807</v>
      </c>
    </row>
    <row spans="1:7" r="14">
      <c t="s" s="4" r="A14">
        <v>147</v>
      </c>
      <c t="n" s="6" r="B14">
        <v>1060</v>
      </c>
      <c t="n" s="6" r="D14">
        <v>-408</v>
      </c>
      <c t="n" s="6" r="F14">
        <v>1468</v>
      </c>
    </row>
    <row spans="1:7" r="15">
      <c t="s" s="4" r="A15">
        <v>148</v>
      </c>
      <c t="n" s="6" r="B15">
        <v>996</v>
      </c>
      <c t="n" s="6" r="D15">
        <v>-306</v>
      </c>
      <c t="n" s="6" r="F15">
        <v>1302</v>
      </c>
    </row>
    <row spans="1:7" r="16">
      <c t="s" s="4" r="A16">
        <v>152</v>
      </c>
      <c t="n" s="6" r="B16">
        <v>1896</v>
      </c>
      <c t="n" s="6" r="D16">
        <v>-765</v>
      </c>
      <c t="n" s="6" r="F16">
        <v>2661</v>
      </c>
    </row>
    <row spans="1:7" r="17">
      <c t="s" s="4" r="A17">
        <v>153</v>
      </c>
      <c t="n" s="7" r="B17">
        <v>411240</v>
      </c>
      <c t="n" s="7" r="C17">
        <v>46249</v>
      </c>
      <c t="n" s="7" r="D17">
        <v>105891</v>
      </c>
      <c t="n" s="7" r="E17">
        <v>379379</v>
      </c>
      <c t="n" s="7" r="F17">
        <v>-115387</v>
      </c>
      <c t="n" s="7" r="G17">
        <v>-48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8</v>
      </c>
      <c t="s" s="2" r="B1">
        <v>1</v>
      </c>
    </row>
    <row spans="1:3" r="2">
      <c t="s" s="2" r="B2">
        <v>2</v>
      </c>
      <c t="s" s="2" r="C2">
        <v>79</v>
      </c>
    </row>
    <row spans="1:3" r="3">
      <c t="s" s="3" r="A3">
        <v>719</v>
      </c>
    </row>
    <row spans="1:3" r="4">
      <c t="s" s="4" r="A4">
        <v>720</v>
      </c>
      <c t="n" s="6" r="B4">
        <v>167554</v>
      </c>
      <c t="n" s="6" r="C4">
        <v>173601</v>
      </c>
    </row>
    <row spans="1:3" r="5">
      <c t="s" s="4" r="A5">
        <v>721</v>
      </c>
      <c t="n" s="6" r="B5">
        <v>12961</v>
      </c>
      <c t="n" s="6" r="C5">
        <v>13953</v>
      </c>
    </row>
    <row spans="1:3" r="6">
      <c t="s" s="4" r="A6">
        <v>722</v>
      </c>
      <c t="n" s="6" r="B6">
        <v>-29250</v>
      </c>
      <c t="n" s="6" r="C6">
        <v>-19000</v>
      </c>
    </row>
    <row spans="1:3" r="7">
      <c t="s" s="4" r="A7">
        <v>723</v>
      </c>
      <c t="n" s="6" r="B7">
        <v>-4000</v>
      </c>
      <c t="n" s="6" r="C7">
        <v>0</v>
      </c>
    </row>
    <row spans="1:3" r="8">
      <c t="s" s="4" r="A8">
        <v>724</v>
      </c>
      <c t="n" s="6" r="B8">
        <v>147265</v>
      </c>
      <c t="n" s="6" r="C8">
        <v>168554</v>
      </c>
    </row>
    <row spans="1:3" r="9">
      <c t="s" s="3" r="A9">
        <v>725</v>
      </c>
    </row>
    <row spans="1:3" r="10">
      <c t="s" s="4" r="A10">
        <v>726</v>
      </c>
      <c t="n" s="8" r="B10">
        <v>36.74</v>
      </c>
      <c t="n" s="8" r="C10">
        <v>35.26</v>
      </c>
    </row>
    <row spans="1:3" r="11">
      <c t="s" s="4" r="A11">
        <v>727</v>
      </c>
      <c t="n" s="9" r="B11">
        <v>46.41</v>
      </c>
      <c t="n" s="9" r="C11">
        <v>44.43</v>
      </c>
    </row>
    <row spans="1:3" r="12">
      <c t="s" s="4" r="A12">
        <v>728</v>
      </c>
      <c t="n" s="9" r="B12">
        <v>34.3</v>
      </c>
      <c t="n" s="9" r="C12">
        <v>29.13</v>
      </c>
    </row>
    <row spans="1:3" r="13">
      <c t="s" s="4" r="A13">
        <v>729</v>
      </c>
      <c t="n" s="9" r="B13">
        <v>31.66</v>
      </c>
      <c t="n" s="6" r="C13">
        <v>0</v>
      </c>
    </row>
    <row spans="1:3" r="14">
      <c t="s" s="4" r="A14">
        <v>730</v>
      </c>
      <c t="n" s="8" r="B14">
        <v>38.22</v>
      </c>
      <c t="n" s="8" r="C14">
        <v>36.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17"/>
  </cols>
  <sheetData>
    <row spans="1:2" r="1">
      <c t="s" s="1" r="A1">
        <v>731</v>
      </c>
      <c t="s" s="2" r="B1">
        <v>138</v>
      </c>
    </row>
    <row spans="1:2" r="2">
      <c t="s" s="3" r="A2">
        <v>732</v>
      </c>
    </row>
    <row spans="1:2" r="3">
      <c t="s" s="4" r="A3">
        <v>733</v>
      </c>
      <c t="n" s="6" r="B3">
        <v>147265</v>
      </c>
    </row>
    <row spans="1:2" r="4">
      <c t="s" s="4" r="A4">
        <v>734</v>
      </c>
      <c t="n" s="7" r="B4">
        <v>1624</v>
      </c>
    </row>
    <row spans="1:2" r="5">
      <c t="s" s="4" r="A5">
        <v>735</v>
      </c>
      <c t="n" s="6" r="B5">
        <v>72000</v>
      </c>
    </row>
    <row spans="1:2" r="6">
      <c t="s" s="4" r="A6">
        <v>736</v>
      </c>
      <c t="n" s="7" r="B6">
        <v>882</v>
      </c>
    </row>
    <row spans="1:2" r="7">
      <c t="s" s="4" r="A7">
        <v>737</v>
      </c>
    </row>
    <row spans="1:2" r="8">
      <c t="s" s="3" r="A8">
        <v>732</v>
      </c>
    </row>
    <row spans="1:2" r="9">
      <c t="s" s="4" r="A9">
        <v>733</v>
      </c>
      <c t="n" s="6" r="B9">
        <v>1250</v>
      </c>
    </row>
    <row spans="1:2" r="10">
      <c t="s" s="4" r="A10">
        <v>738</v>
      </c>
      <c t="n" s="8" r="B10">
        <v>28.15</v>
      </c>
    </row>
    <row spans="1:2" r="11">
      <c t="s" s="4" r="A11">
        <v>739</v>
      </c>
      <c t="s" s="4" r="B11">
        <v>740</v>
      </c>
    </row>
    <row spans="1:2" r="12">
      <c t="s" s="4" r="A12">
        <v>734</v>
      </c>
      <c t="n" s="7" r="B12">
        <v>26</v>
      </c>
    </row>
    <row spans="1:2" r="13">
      <c t="s" s="4" r="A13">
        <v>735</v>
      </c>
      <c t="n" s="6" r="B13">
        <v>1250</v>
      </c>
    </row>
    <row spans="1:2" r="14">
      <c t="s" s="4" r="A14">
        <v>741</v>
      </c>
      <c t="n" s="8" r="B14">
        <v>28.15</v>
      </c>
    </row>
    <row spans="1:2" r="15">
      <c t="s" s="4" r="A15">
        <v>739</v>
      </c>
      <c t="s" s="4" r="B15">
        <v>740</v>
      </c>
    </row>
    <row spans="1:2" r="16">
      <c t="s" s="4" r="A16">
        <v>736</v>
      </c>
      <c t="n" s="7" r="B16">
        <v>26</v>
      </c>
    </row>
    <row spans="1:2" r="17">
      <c t="s" s="4" r="A17">
        <v>742</v>
      </c>
    </row>
    <row spans="1:2" r="18">
      <c t="s" s="3" r="A18">
        <v>732</v>
      </c>
    </row>
    <row spans="1:2" r="19">
      <c t="s" s="4" r="A19">
        <v>743</v>
      </c>
      <c t="n" s="7" r="B19">
        <v>25</v>
      </c>
    </row>
    <row spans="1:2" r="20">
      <c t="s" s="4" r="A20">
        <v>744</v>
      </c>
    </row>
    <row spans="1:2" r="21">
      <c t="s" s="3" r="A21">
        <v>732</v>
      </c>
    </row>
    <row spans="1:2" r="22">
      <c t="s" s="4" r="A22">
        <v>743</v>
      </c>
      <c t="n" s="8" r="B22">
        <v>29.99</v>
      </c>
    </row>
    <row spans="1:2" r="23">
      <c t="s" s="4" r="A23">
        <v>745</v>
      </c>
    </row>
    <row spans="1:2" r="24">
      <c t="s" s="3" r="A24">
        <v>732</v>
      </c>
    </row>
    <row spans="1:2" r="25">
      <c t="s" s="4" r="A25">
        <v>733</v>
      </c>
      <c t="n" s="6" r="B25">
        <v>20250</v>
      </c>
    </row>
    <row spans="1:2" r="26">
      <c t="s" s="4" r="A26">
        <v>738</v>
      </c>
      <c t="n" s="8" r="B26">
        <v>31.69</v>
      </c>
    </row>
    <row spans="1:2" r="27">
      <c t="s" s="4" r="A27">
        <v>739</v>
      </c>
      <c t="s" s="4" r="B27">
        <v>746</v>
      </c>
    </row>
    <row spans="1:2" r="28">
      <c t="s" s="4" r="A28">
        <v>734</v>
      </c>
      <c t="n" s="7" r="B28">
        <v>356</v>
      </c>
    </row>
    <row spans="1:2" r="29">
      <c t="s" s="4" r="A29">
        <v>735</v>
      </c>
      <c t="n" s="6" r="B29">
        <v>20250</v>
      </c>
    </row>
    <row spans="1:2" r="30">
      <c t="s" s="4" r="A30">
        <v>741</v>
      </c>
      <c t="n" s="8" r="B30">
        <v>31.69</v>
      </c>
    </row>
    <row spans="1:2" r="31">
      <c t="s" s="4" r="A31">
        <v>739</v>
      </c>
      <c t="s" s="4" r="B31">
        <v>746</v>
      </c>
    </row>
    <row spans="1:2" r="32">
      <c t="s" s="4" r="A32">
        <v>736</v>
      </c>
      <c t="n" s="7" r="B32">
        <v>356</v>
      </c>
    </row>
    <row spans="1:2" r="33">
      <c t="s" s="4" r="A33">
        <v>747</v>
      </c>
    </row>
    <row spans="1:2" r="34">
      <c t="s" s="3" r="A34">
        <v>732</v>
      </c>
    </row>
    <row spans="1:2" r="35">
      <c t="s" s="4" r="A35">
        <v>743</v>
      </c>
      <c t="n" s="7" r="B35">
        <v>30</v>
      </c>
    </row>
    <row spans="1:2" r="36">
      <c t="s" s="4" r="A36">
        <v>748</v>
      </c>
    </row>
    <row spans="1:2" r="37">
      <c t="s" s="3" r="A37">
        <v>732</v>
      </c>
    </row>
    <row spans="1:2" r="38">
      <c t="s" s="4" r="A38">
        <v>743</v>
      </c>
      <c t="n" s="8" r="B38">
        <v>34.99</v>
      </c>
    </row>
    <row spans="1:2" r="39">
      <c t="s" s="4" r="A39">
        <v>749</v>
      </c>
    </row>
    <row spans="1:2" r="40">
      <c t="s" s="3" r="A40">
        <v>732</v>
      </c>
    </row>
    <row spans="1:2" r="41">
      <c t="s" s="4" r="A41">
        <v>733</v>
      </c>
      <c t="n" s="6" r="B41">
        <v>90351</v>
      </c>
    </row>
    <row spans="1:2" r="42">
      <c t="s" s="4" r="A42">
        <v>738</v>
      </c>
      <c t="n" s="8" r="B42">
        <v>37.44</v>
      </c>
    </row>
    <row spans="1:2" r="43">
      <c t="s" s="4" r="A43">
        <v>739</v>
      </c>
      <c t="s" s="4" r="B43">
        <v>750</v>
      </c>
    </row>
    <row spans="1:2" r="44">
      <c t="s" s="4" r="A44">
        <v>734</v>
      </c>
      <c t="n" s="7" r="B44">
        <v>1067</v>
      </c>
    </row>
    <row spans="1:2" r="45">
      <c t="s" s="4" r="A45">
        <v>735</v>
      </c>
      <c t="n" s="6" r="B45">
        <v>42000</v>
      </c>
    </row>
    <row spans="1:2" r="46">
      <c t="s" s="4" r="A46">
        <v>741</v>
      </c>
      <c t="n" s="8" r="B46">
        <v>39.04</v>
      </c>
    </row>
    <row spans="1:2" r="47">
      <c t="s" s="4" r="A47">
        <v>739</v>
      </c>
      <c t="s" s="4" r="B47">
        <v>706</v>
      </c>
    </row>
    <row spans="1:2" r="48">
      <c t="s" s="4" r="A48">
        <v>736</v>
      </c>
      <c t="n" s="7" r="B48">
        <v>429</v>
      </c>
    </row>
    <row spans="1:2" r="49">
      <c t="s" s="4" r="A49">
        <v>751</v>
      </c>
    </row>
    <row spans="1:2" r="50">
      <c t="s" s="3" r="A50">
        <v>732</v>
      </c>
    </row>
    <row spans="1:2" r="51">
      <c t="s" s="4" r="A51">
        <v>743</v>
      </c>
      <c t="n" s="7" r="B51">
        <v>35</v>
      </c>
    </row>
    <row spans="1:2" r="52">
      <c t="s" s="4" r="A52">
        <v>752</v>
      </c>
    </row>
    <row spans="1:2" r="53">
      <c t="s" s="3" r="A53">
        <v>732</v>
      </c>
    </row>
    <row spans="1:2" r="54">
      <c t="s" s="4" r="A54">
        <v>743</v>
      </c>
      <c t="n" s="8" r="B54">
        <v>39.99</v>
      </c>
    </row>
    <row spans="1:2" r="55">
      <c t="s" s="4" r="A55">
        <v>753</v>
      </c>
    </row>
    <row spans="1:2" r="56">
      <c t="s" s="3" r="A56">
        <v>732</v>
      </c>
    </row>
    <row spans="1:2" r="57">
      <c t="s" s="4" r="A57">
        <v>733</v>
      </c>
      <c t="n" s="6" r="B57">
        <v>22453</v>
      </c>
    </row>
    <row spans="1:2" r="58">
      <c t="s" s="4" r="A58">
        <v>738</v>
      </c>
      <c t="n" s="8" r="B58">
        <v>43.09</v>
      </c>
    </row>
    <row spans="1:2" r="59">
      <c t="s" s="4" r="A59">
        <v>739</v>
      </c>
      <c t="s" s="4" r="B59">
        <v>754</v>
      </c>
    </row>
    <row spans="1:2" r="60">
      <c t="s" s="4" r="A60">
        <v>734</v>
      </c>
      <c t="n" s="7" r="B60">
        <v>138</v>
      </c>
    </row>
    <row spans="1:2" r="61">
      <c t="s" s="4" r="A61">
        <v>735</v>
      </c>
      <c t="n" s="6" r="B61">
        <v>8500</v>
      </c>
    </row>
    <row spans="1:2" r="62">
      <c t="s" s="4" r="A62">
        <v>741</v>
      </c>
      <c t="n" s="8" r="B62">
        <v>40.88</v>
      </c>
    </row>
    <row spans="1:2" r="63">
      <c t="s" s="4" r="A63">
        <v>739</v>
      </c>
      <c t="s" s="4" r="B63">
        <v>755</v>
      </c>
    </row>
    <row spans="1:2" r="64">
      <c t="s" s="4" r="A64">
        <v>736</v>
      </c>
      <c t="n" s="7" r="B64">
        <v>71</v>
      </c>
    </row>
    <row spans="1:2" r="65">
      <c t="s" s="4" r="A65">
        <v>756</v>
      </c>
    </row>
    <row spans="1:2" r="66">
      <c t="s" s="3" r="A66">
        <v>732</v>
      </c>
    </row>
    <row spans="1:2" r="67">
      <c t="s" s="4" r="A67">
        <v>743</v>
      </c>
      <c t="n" s="7" r="B67">
        <v>40</v>
      </c>
    </row>
    <row spans="1:2" r="68">
      <c t="s" s="4" r="A68">
        <v>757</v>
      </c>
    </row>
    <row spans="1:2" r="69">
      <c t="s" s="3" r="A69">
        <v>732</v>
      </c>
    </row>
    <row spans="1:2" r="70">
      <c t="s" s="4" r="A70">
        <v>743</v>
      </c>
      <c t="n" s="8" r="B70">
        <v>44.99</v>
      </c>
    </row>
    <row spans="1:2" r="71">
      <c t="s" s="4" r="A71">
        <v>758</v>
      </c>
    </row>
    <row spans="1:2" r="72">
      <c t="s" s="3" r="A72">
        <v>732</v>
      </c>
    </row>
    <row spans="1:2" r="73">
      <c t="s" s="4" r="A73">
        <v>733</v>
      </c>
      <c t="n" s="6" r="B73">
        <v>12961</v>
      </c>
    </row>
    <row spans="1:2" r="74">
      <c t="s" s="4" r="A74">
        <v>738</v>
      </c>
      <c t="n" s="8" r="B74">
        <v>46.41</v>
      </c>
    </row>
    <row spans="1:2" r="75">
      <c t="s" s="4" r="A75">
        <v>739</v>
      </c>
      <c t="s" s="4" r="B75">
        <v>759</v>
      </c>
    </row>
    <row spans="1:2" r="76">
      <c t="s" s="4" r="A76">
        <v>734</v>
      </c>
      <c t="n" s="7" r="B76">
        <v>37</v>
      </c>
    </row>
    <row spans="1:2" r="77">
      <c t="s" s="4" r="A77">
        <v>735</v>
      </c>
      <c t="n" s="6" r="B77">
        <v>0</v>
      </c>
    </row>
    <row spans="1:2" r="78">
      <c t="s" s="4" r="A78">
        <v>741</v>
      </c>
      <c t="n" s="7" r="B78">
        <v>0</v>
      </c>
    </row>
    <row spans="1:2" r="79">
      <c t="s" s="4" r="A79">
        <v>736</v>
      </c>
      <c t="n" s="7" r="B79">
        <v>0</v>
      </c>
    </row>
    <row spans="1:2" r="80">
      <c t="s" s="4" r="A80">
        <v>760</v>
      </c>
    </row>
    <row spans="1:2" r="81">
      <c t="s" s="3" r="A81">
        <v>732</v>
      </c>
    </row>
    <row spans="1:2" r="82">
      <c t="s" s="4" r="A82">
        <v>743</v>
      </c>
      <c t="n" s="7" r="B82">
        <v>45</v>
      </c>
    </row>
    <row spans="1:2" r="83">
      <c t="s" s="4" r="A83">
        <v>761</v>
      </c>
    </row>
    <row spans="1:2" r="84">
      <c t="s" s="3" r="A84">
        <v>732</v>
      </c>
    </row>
    <row spans="1:2" r="85">
      <c t="s" s="4" r="A85">
        <v>743</v>
      </c>
      <c t="n" s="7" r="B85">
        <v>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2</v>
      </c>
      <c t="s" s="2" r="B1">
        <v>1</v>
      </c>
    </row>
    <row spans="1:3" r="2">
      <c t="s" s="2" r="B2">
        <v>2</v>
      </c>
      <c t="s" s="2" r="C2">
        <v>79</v>
      </c>
    </row>
    <row spans="1:3" r="3">
      <c t="s" s="3" r="A3">
        <v>222</v>
      </c>
    </row>
    <row spans="1:3" r="4">
      <c t="s" s="4" r="A4">
        <v>763</v>
      </c>
      <c t="s" s="4" r="B4">
        <v>764</v>
      </c>
      <c t="s" s="4" r="C4">
        <v>765</v>
      </c>
    </row>
    <row spans="1:3" r="5">
      <c t="s" s="4" r="A5">
        <v>766</v>
      </c>
      <c t="s" s="4" r="B5">
        <v>659</v>
      </c>
      <c t="s" s="4" r="C5">
        <v>767</v>
      </c>
    </row>
    <row spans="1:3" r="6">
      <c t="s" s="4" r="A6">
        <v>768</v>
      </c>
      <c t="s" s="4" r="B6">
        <v>769</v>
      </c>
      <c t="s" s="4" r="C6">
        <v>770</v>
      </c>
    </row>
    <row spans="1:3" r="7">
      <c t="s" s="4" r="A7">
        <v>771</v>
      </c>
      <c t="s" s="4" r="B7">
        <v>772</v>
      </c>
      <c t="s" s="4" r="C7">
        <v>7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4</v>
      </c>
      <c t="s" s="2" r="B1">
        <v>1</v>
      </c>
    </row>
    <row spans="1:3" r="2">
      <c t="s" s="2" r="B2">
        <v>2</v>
      </c>
      <c t="s" s="2" r="C2">
        <v>79</v>
      </c>
    </row>
    <row spans="1:3" r="3">
      <c t="s" s="3" r="A3">
        <v>775</v>
      </c>
    </row>
    <row spans="1:3" r="4">
      <c t="s" s="4" r="A4">
        <v>388</v>
      </c>
      <c t="n" s="6" r="B4">
        <v>163431</v>
      </c>
      <c t="n" s="6" r="C4">
        <v>142469</v>
      </c>
    </row>
    <row spans="1:3" r="5">
      <c t="s" s="4" r="A5">
        <v>776</v>
      </c>
      <c t="n" s="6" r="B5">
        <v>25440</v>
      </c>
      <c t="n" s="6" r="C5">
        <v>25062</v>
      </c>
    </row>
    <row spans="1:3" r="6">
      <c t="s" s="4" r="A6">
        <v>777</v>
      </c>
      <c t="n" s="6" r="B6">
        <v>-17050</v>
      </c>
      <c t="n" s="6" r="C6">
        <v>-6200</v>
      </c>
    </row>
    <row spans="1:3" r="7">
      <c t="s" s="4" r="A7">
        <v>394</v>
      </c>
      <c t="n" s="6" r="B7">
        <v>171821</v>
      </c>
      <c t="n" s="6" r="C7">
        <v>161331</v>
      </c>
    </row>
    <row spans="1:3" r="8">
      <c t="s" s="4" r="A8">
        <v>778</v>
      </c>
      <c t="n" s="8" r="B8">
        <v>46.35</v>
      </c>
      <c t="n" s="8" r="C8">
        <v>43.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9</v>
      </c>
      <c t="s" s="2" r="B1">
        <v>78</v>
      </c>
      <c t="s" s="2" r="D1">
        <v>1</v>
      </c>
    </row>
    <row spans="1:5" r="2">
      <c t="s" s="2" r="B2">
        <v>2</v>
      </c>
      <c t="s" s="2" r="C2">
        <v>79</v>
      </c>
      <c t="s" s="2" r="D2">
        <v>2</v>
      </c>
      <c t="s" s="2" r="E2">
        <v>79</v>
      </c>
    </row>
    <row spans="1:5" r="3">
      <c t="s" s="3" r="A3">
        <v>780</v>
      </c>
    </row>
    <row spans="1:5" r="4">
      <c t="s" s="4" r="A4">
        <v>781</v>
      </c>
      <c t="n" s="7" r="B4">
        <v>203</v>
      </c>
      <c t="n" s="7" r="C4">
        <v>209</v>
      </c>
      <c t="n" s="7" r="D4">
        <v>465</v>
      </c>
      <c t="n" s="7" r="E4">
        <v>425</v>
      </c>
    </row>
    <row spans="1:5" r="5">
      <c t="s" s="4" r="A5">
        <v>782</v>
      </c>
      <c t="n" s="6" r="B5">
        <v>-234</v>
      </c>
      <c t="n" s="6" r="C5">
        <v>-252</v>
      </c>
      <c t="n" s="6" r="D5">
        <v>-523</v>
      </c>
      <c t="n" s="6" r="E5">
        <v>-527</v>
      </c>
    </row>
    <row spans="1:5" r="6">
      <c t="s" s="4" r="A6">
        <v>783</v>
      </c>
      <c t="n" s="6" r="B6">
        <v>244</v>
      </c>
      <c t="n" s="6" r="C6">
        <v>150</v>
      </c>
      <c t="n" s="6" r="D6">
        <v>471</v>
      </c>
      <c t="n" s="6" r="E6">
        <v>388</v>
      </c>
    </row>
    <row spans="1:5" r="7">
      <c t="s" s="4" r="A7">
        <v>784</v>
      </c>
      <c t="n" s="7" r="B7">
        <v>213</v>
      </c>
      <c t="n" s="7" r="C7">
        <v>107</v>
      </c>
      <c t="n" s="7" r="D7">
        <v>413</v>
      </c>
      <c t="n" s="7" r="E7">
        <v>2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5</v>
      </c>
      <c t="s" s="2" r="B1">
        <v>2</v>
      </c>
      <c t="s" s="2" r="C1">
        <v>25</v>
      </c>
    </row>
    <row spans="1:3" r="2">
      <c t="s" s="4" r="A2">
        <v>786</v>
      </c>
    </row>
    <row spans="1:3" r="3">
      <c t="s" s="3" r="A3">
        <v>787</v>
      </c>
    </row>
    <row spans="1:3" r="4">
      <c t="s" s="4" r="A4">
        <v>788</v>
      </c>
      <c t="n" s="7" r="B4">
        <v>4956</v>
      </c>
      <c t="n" s="7" r="C4">
        <v>4592</v>
      </c>
    </row>
    <row spans="1:3" r="5">
      <c t="s" s="4" r="A5">
        <v>789</v>
      </c>
    </row>
    <row spans="1:3" r="6">
      <c t="s" s="3" r="A6">
        <v>787</v>
      </c>
    </row>
    <row spans="1:3" r="7">
      <c t="s" s="4" r="A7">
        <v>788</v>
      </c>
      <c t="n" s="6" r="B7">
        <v>2520</v>
      </c>
      <c t="n" s="6" r="C7">
        <v>1991</v>
      </c>
    </row>
    <row spans="1:3" r="8">
      <c t="s" s="4" r="A8">
        <v>790</v>
      </c>
    </row>
    <row spans="1:3" r="9">
      <c t="s" s="3" r="A9">
        <v>787</v>
      </c>
    </row>
    <row spans="1:3" r="10">
      <c t="s" s="4" r="A10">
        <v>788</v>
      </c>
      <c t="n" s="6" r="B10">
        <v>180299</v>
      </c>
      <c t="n" s="6" r="C10">
        <v>175312</v>
      </c>
    </row>
    <row spans="1:3" r="11">
      <c t="s" s="4" r="A11">
        <v>791</v>
      </c>
    </row>
    <row spans="1:3" r="12">
      <c t="s" s="3" r="A12">
        <v>787</v>
      </c>
    </row>
    <row spans="1:3" r="13">
      <c t="s" s="4" r="A13">
        <v>788</v>
      </c>
      <c t="n" s="6" r="B13">
        <v>82666</v>
      </c>
      <c t="n" s="6" r="C13">
        <v>50298</v>
      </c>
    </row>
    <row spans="1:3" r="14">
      <c t="s" s="4" r="A14">
        <v>792</v>
      </c>
    </row>
    <row spans="1:3" r="15">
      <c t="s" s="3" r="A15">
        <v>787</v>
      </c>
    </row>
    <row spans="1:3" r="16">
      <c t="s" s="4" r="A16">
        <v>788</v>
      </c>
      <c t="n" s="7" r="B16">
        <v>150817</v>
      </c>
      <c t="n" s="7" r="C16">
        <v>1452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3</v>
      </c>
      <c t="s" s="2" r="B1">
        <v>1</v>
      </c>
    </row>
    <row spans="1:3" r="2">
      <c t="s" s="2" r="B2">
        <v>2</v>
      </c>
      <c t="s" s="2" r="C2">
        <v>79</v>
      </c>
    </row>
    <row spans="1:3" r="3">
      <c t="s" s="3" r="A3">
        <v>229</v>
      </c>
    </row>
    <row spans="1:3" r="4">
      <c t="s" s="4" r="A4">
        <v>794</v>
      </c>
      <c t="s" s="4" r="B4">
        <v>795</v>
      </c>
      <c t="s" s="4" r="C4">
        <v>795</v>
      </c>
    </row>
    <row spans="1:3" r="5">
      <c t="s" s="3" r="A5">
        <v>796</v>
      </c>
    </row>
    <row spans="1:3" r="6">
      <c t="s" s="4" r="A6">
        <v>797</v>
      </c>
      <c t="n" s="7" r="B6">
        <v>-5349</v>
      </c>
      <c t="n" s="7" r="C6">
        <v>-2880</v>
      </c>
    </row>
    <row spans="1:3" r="7">
      <c t="s" s="4" r="A7">
        <v>798</v>
      </c>
      <c t="n" s="6" r="B7">
        <v>-5349</v>
      </c>
      <c t="n" s="6" r="C7">
        <v>-2880</v>
      </c>
    </row>
    <row spans="1:3" r="8">
      <c t="s" s="3" r="A8">
        <v>799</v>
      </c>
    </row>
    <row spans="1:3" r="9">
      <c t="s" s="4" r="A9">
        <v>800</v>
      </c>
      <c t="n" s="6" r="B9">
        <v>1190</v>
      </c>
      <c t="n" s="6" r="C9">
        <v>-2110</v>
      </c>
    </row>
    <row spans="1:3" r="10">
      <c t="s" s="4" r="A10">
        <v>801</v>
      </c>
      <c t="n" s="6" r="B10">
        <v>611</v>
      </c>
      <c t="n" s="6" r="C10">
        <v>3050</v>
      </c>
    </row>
    <row spans="1:3" r="11">
      <c t="s" s="4" r="A11">
        <v>802</v>
      </c>
      <c t="n" s="6" r="B11">
        <v>-1344</v>
      </c>
      <c t="n" s="6" r="C11">
        <v>-569</v>
      </c>
    </row>
    <row spans="1:3" r="12">
      <c t="s" s="4" r="A12">
        <v>803</v>
      </c>
      <c t="n" s="6" r="B12">
        <v>-733</v>
      </c>
      <c t="n" s="6" r="C12">
        <v>2481</v>
      </c>
    </row>
    <row spans="1:3" r="13">
      <c t="s" s="4" r="A13">
        <v>804</v>
      </c>
      <c t="n" s="6" r="B13">
        <v>457</v>
      </c>
      <c t="n" s="6" r="C13">
        <v>371</v>
      </c>
    </row>
    <row spans="1:3" r="14">
      <c t="s" s="3" r="A14">
        <v>805</v>
      </c>
    </row>
    <row spans="1:3" r="15">
      <c t="s" s="4" r="A15">
        <v>806</v>
      </c>
      <c t="n" s="6" r="B15">
        <v>-4159</v>
      </c>
      <c t="n" s="6" r="C15">
        <v>-4990</v>
      </c>
    </row>
    <row spans="1:3" r="16">
      <c t="s" s="4" r="A16">
        <v>807</v>
      </c>
      <c t="n" s="6" r="B16">
        <v>611</v>
      </c>
      <c t="n" s="6" r="C16">
        <v>3050</v>
      </c>
    </row>
    <row spans="1:3" r="17">
      <c t="s" s="4" r="A17">
        <v>808</v>
      </c>
      <c t="n" s="6" r="B17">
        <v>-1344</v>
      </c>
      <c t="n" s="6" r="C17">
        <v>-569</v>
      </c>
    </row>
    <row spans="1:3" r="18">
      <c t="s" s="4" r="A18">
        <v>809</v>
      </c>
      <c t="n" s="6" r="B18">
        <v>-733</v>
      </c>
      <c t="n" s="6" r="C18">
        <v>2481</v>
      </c>
    </row>
    <row spans="1:3" r="19">
      <c t="s" s="4" r="A19">
        <v>810</v>
      </c>
      <c t="n" s="7" r="B19">
        <v>-4892</v>
      </c>
      <c t="n" s="7" r="C19">
        <v>-25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1</v>
      </c>
      <c t="s" s="2" r="B1">
        <v>78</v>
      </c>
      <c t="s" s="2" r="D1">
        <v>1</v>
      </c>
    </row>
    <row spans="1:5" r="2">
      <c t="s" s="2" r="B2">
        <v>2</v>
      </c>
      <c t="s" s="2" r="C2">
        <v>79</v>
      </c>
      <c t="s" s="2" r="D2">
        <v>2</v>
      </c>
      <c t="s" s="2" r="E2">
        <v>79</v>
      </c>
    </row>
    <row spans="1:5" r="3">
      <c t="s" s="3" r="A3">
        <v>812</v>
      </c>
    </row>
    <row spans="1:5" r="4">
      <c t="s" s="4" r="A4">
        <v>813</v>
      </c>
      <c t="n" s="7" r="B4">
        <v>-6125</v>
      </c>
      <c t="n" s="7" r="C4">
        <v>-6497</v>
      </c>
      <c t="n" s="7" r="D4">
        <v>-17492</v>
      </c>
      <c t="n" s="7" r="E4">
        <v>-12300</v>
      </c>
    </row>
    <row spans="1:5" r="5">
      <c t="s" s="4" r="A5">
        <v>135</v>
      </c>
      <c t="n" s="6" r="B5">
        <v>-1639</v>
      </c>
      <c t="n" s="6" r="C5">
        <v>1705</v>
      </c>
      <c t="n" s="6" r="D5">
        <v>-733</v>
      </c>
      <c t="n" s="6" r="E5">
        <v>2481</v>
      </c>
    </row>
    <row spans="1:5" r="6">
      <c t="s" s="4" r="A6">
        <v>814</v>
      </c>
    </row>
    <row spans="1:5" r="7">
      <c t="s" s="3" r="A7">
        <v>812</v>
      </c>
    </row>
    <row spans="1:5" r="8">
      <c t="s" s="4" r="A8">
        <v>815</v>
      </c>
      <c t="n" s="6" r="B8">
        <v>-2116</v>
      </c>
      <c t="n" s="6" r="C8">
        <v>-818</v>
      </c>
      <c t="n" s="6" r="D8">
        <v>-2130</v>
      </c>
      <c t="n" s="6" r="E8">
        <v>-901</v>
      </c>
    </row>
    <row spans="1:5" r="9">
      <c t="s" s="4" r="A9">
        <v>813</v>
      </c>
      <c t="n" s="6" r="B9">
        <v>781</v>
      </c>
      <c t="n" s="6" r="C9">
        <v>301</v>
      </c>
      <c t="n" s="6" r="D9">
        <v>786</v>
      </c>
      <c t="n" s="6" r="E9">
        <v>332</v>
      </c>
    </row>
    <row spans="1:5" r="10">
      <c t="s" s="4" r="A10">
        <v>135</v>
      </c>
      <c t="n" s="7" r="B10">
        <v>-1335</v>
      </c>
      <c t="n" s="7" r="C10">
        <v>-517</v>
      </c>
      <c t="n" s="7" r="D10">
        <v>-1344</v>
      </c>
      <c t="n" s="7" r="E10">
        <v>-5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816</v>
      </c>
      <c t="s" s="2" r="B1">
        <v>78</v>
      </c>
      <c t="s" s="2" r="D1">
        <v>1</v>
      </c>
    </row>
    <row spans="1:5" r="2">
      <c t="s" s="2" r="B2">
        <v>2</v>
      </c>
      <c t="s" s="2" r="C2">
        <v>79</v>
      </c>
      <c t="s" s="2" r="D2">
        <v>2</v>
      </c>
      <c t="s" s="2" r="E2">
        <v>79</v>
      </c>
    </row>
    <row spans="1:5" r="3">
      <c t="s" s="3" r="A3">
        <v>232</v>
      </c>
    </row>
    <row spans="1:5" r="4">
      <c t="s" s="4" r="A4">
        <v>817</v>
      </c>
      <c t="n" s="7" r="B4">
        <v>6344</v>
      </c>
      <c t="n" s="7" r="C4">
        <v>6178</v>
      </c>
      <c t="n" s="7" r="D4">
        <v>12688</v>
      </c>
      <c t="n" s="7" r="E4">
        <v>12356</v>
      </c>
    </row>
    <row spans="1:5" r="5">
      <c t="s" s="4" r="A5">
        <v>818</v>
      </c>
      <c t="n" s="6" r="B5">
        <v>5505</v>
      </c>
      <c t="n" s="6" r="C5">
        <v>6448</v>
      </c>
      <c t="n" s="6" r="D5">
        <v>16950</v>
      </c>
      <c t="n" s="6" r="E5">
        <v>13931</v>
      </c>
    </row>
    <row spans="1:5" r="6">
      <c t="s" s="4" r="A6">
        <v>819</v>
      </c>
      <c t="n" s="7" r="B6">
        <v>11849</v>
      </c>
      <c t="n" s="7" r="C6">
        <v>12626</v>
      </c>
      <c t="n" s="7" r="D6">
        <v>29638</v>
      </c>
      <c t="n" s="7" r="E6">
        <v>26287</v>
      </c>
    </row>
    <row spans="1:5" r="7">
      <c t="s" s="4" r="A7">
        <v>820</v>
      </c>
      <c t="n" s="6" r="B7">
        <v>15104000</v>
      </c>
      <c t="n" s="6" r="C7">
        <v>15556000</v>
      </c>
      <c t="n" s="6" r="D7">
        <v>15079000</v>
      </c>
      <c t="n" s="6" r="E7">
        <v>15583000</v>
      </c>
    </row>
    <row spans="1:5" r="8">
      <c t="s" s="3" r="A8">
        <v>124</v>
      </c>
    </row>
    <row spans="1:5" r="9">
      <c t="s" s="4" r="A9">
        <v>821</v>
      </c>
      <c t="n" s="6" r="B9">
        <v>0</v>
      </c>
      <c t="n" s="6" r="C9">
        <v>62000</v>
      </c>
      <c t="n" s="6" r="D9">
        <v>0</v>
      </c>
      <c t="n" s="6" r="E9">
        <v>62000</v>
      </c>
    </row>
    <row spans="1:5" r="10">
      <c t="s" s="4" r="A10">
        <v>822</v>
      </c>
      <c t="n" s="6" r="B10">
        <v>23000</v>
      </c>
      <c t="n" s="6" r="C10">
        <v>88000</v>
      </c>
      <c t="n" s="6" r="D10">
        <v>22000</v>
      </c>
      <c t="n" s="6" r="E10">
        <v>93000</v>
      </c>
    </row>
    <row spans="1:5" r="11">
      <c t="s" s="4" r="A11">
        <v>125</v>
      </c>
      <c t="n" s="6" r="B11">
        <v>15127000</v>
      </c>
      <c t="n" s="6" r="C11">
        <v>15706000</v>
      </c>
      <c t="n" s="6" r="D11">
        <v>15101000</v>
      </c>
      <c t="n" s="6" r="E11">
        <v>15738000</v>
      </c>
    </row>
    <row spans="1:5" r="12">
      <c t="s" s="4" r="A12">
        <v>823</v>
      </c>
      <c t="n" s="8" r="B12">
        <v>0.78</v>
      </c>
      <c t="n" s="8" r="C12">
        <v>0.8100000000000001</v>
      </c>
      <c t="n" s="8" r="D12">
        <v>1.97</v>
      </c>
      <c t="n" s="8" r="E12">
        <v>1.69</v>
      </c>
    </row>
    <row spans="1:5" r="13">
      <c t="s" s="4" r="A13">
        <v>824</v>
      </c>
      <c t="n" s="8" r="B13">
        <v>0.78</v>
      </c>
      <c t="n" s="8" r="C13">
        <v>0.8</v>
      </c>
      <c t="n" s="8" r="D13">
        <v>1.96</v>
      </c>
      <c t="n" s="8" r="E13">
        <v>1.67</v>
      </c>
    </row>
    <row spans="1:5" r="14">
      <c t="s" s="4" r="A14">
        <v>825</v>
      </c>
      <c t="n" s="6" r="D14">
        <v>0</v>
      </c>
      <c t="n" s="6" r="E14">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t="s" s="1" r="A1">
        <v>826</v>
      </c>
      <c t="s" s="2" r="B1">
        <v>1</v>
      </c>
      <c t="s" s="2" r="D1">
        <v>335</v>
      </c>
    </row>
    <row spans="1:4" r="2">
      <c t="s" s="2" r="B2">
        <v>2</v>
      </c>
      <c t="s" s="2" r="C2">
        <v>79</v>
      </c>
      <c t="s" s="2" r="D2">
        <v>25</v>
      </c>
    </row>
    <row spans="1:4" r="3">
      <c t="s" s="3" r="A3">
        <v>827</v>
      </c>
    </row>
    <row spans="1:4" r="4">
      <c t="s" s="4" r="A4">
        <v>828</v>
      </c>
      <c t="s" s="4" r="B4">
        <v>332</v>
      </c>
      <c t="s" s="4" r="D4">
        <v>332</v>
      </c>
    </row>
    <row spans="1:4" r="5">
      <c t="s" s="4" r="A5">
        <v>347</v>
      </c>
      <c t="s" s="4" r="B5">
        <v>348</v>
      </c>
      <c t="s" s="4" r="D5">
        <v>348</v>
      </c>
    </row>
    <row spans="1:4" r="6">
      <c t="s" s="4" r="A6">
        <v>349</v>
      </c>
      <c t="s" s="4" r="B6">
        <v>350</v>
      </c>
      <c t="s" s="4" r="D6">
        <v>350</v>
      </c>
    </row>
    <row spans="1:4" r="7">
      <c t="s" s="4" r="A7">
        <v>353</v>
      </c>
    </row>
    <row spans="1:4" r="8">
      <c t="s" s="3" r="A8">
        <v>827</v>
      </c>
    </row>
    <row spans="1:4" r="9">
      <c t="s" s="4" r="A9">
        <v>829</v>
      </c>
      <c t="s" s="4" r="B9">
        <v>830</v>
      </c>
      <c t="s" s="4" r="C9">
        <v>830</v>
      </c>
    </row>
    <row spans="1:4" r="10">
      <c t="s" s="4" r="A10">
        <v>831</v>
      </c>
    </row>
    <row spans="1:4" r="11">
      <c t="s" s="3" r="A11">
        <v>827</v>
      </c>
    </row>
    <row spans="1:4" r="12">
      <c t="s" s="4" r="A12">
        <v>829</v>
      </c>
      <c t="s" s="4" r="B12">
        <v>832</v>
      </c>
      <c t="s" s="4" r="C12">
        <v>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79</v>
      </c>
    </row>
    <row spans="1:3" r="3">
      <c t="s" s="3" r="A3">
        <v>155</v>
      </c>
    </row>
    <row spans="1:3" r="4">
      <c t="s" s="4" r="A4">
        <v>156</v>
      </c>
      <c t="n" s="8" r="B4">
        <v>0.84</v>
      </c>
      <c t="n" s="8" r="C4">
        <v>0.8</v>
      </c>
    </row>
    <row spans="1:3" r="5">
      <c t="s" s="4" r="A5">
        <v>157</v>
      </c>
      <c t="n" s="6" r="B5">
        <v>29250</v>
      </c>
      <c t="n" s="6" r="C5">
        <v>19000</v>
      </c>
    </row>
    <row spans="1:3" r="6">
      <c t="s" s="4" r="A6">
        <v>158</v>
      </c>
      <c t="n" s="6" r="B6">
        <v>61796</v>
      </c>
      <c t="n" s="6" r="C6">
        <v>0</v>
      </c>
    </row>
    <row spans="1:3" r="7">
      <c t="s" s="4" r="A7">
        <v>159</v>
      </c>
      <c t="n" s="6" r="B7">
        <v>0</v>
      </c>
      <c t="n" s="6" r="C7">
        <v>1946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33</v>
      </c>
      <c t="s" s="2" r="B1">
        <v>1</v>
      </c>
      <c t="s" s="2" r="C1">
        <v>335</v>
      </c>
    </row>
    <row spans="1:3" r="2">
      <c t="s" s="2" r="B2">
        <v>2</v>
      </c>
      <c t="s" s="2" r="C2">
        <v>25</v>
      </c>
    </row>
    <row spans="1:3" r="3">
      <c t="s" s="4" r="A3">
        <v>363</v>
      </c>
    </row>
    <row spans="1:3" r="4">
      <c t="s" s="3" r="A4">
        <v>834</v>
      </c>
    </row>
    <row spans="1:3" r="5">
      <c t="s" s="4" r="A5">
        <v>835</v>
      </c>
      <c t="n" s="7" r="B5">
        <v>38895</v>
      </c>
      <c t="n" s="7" r="C5">
        <v>42096</v>
      </c>
    </row>
    <row spans="1:3" r="6">
      <c t="s" s="4" r="A6">
        <v>836</v>
      </c>
    </row>
    <row spans="1:3" r="7">
      <c t="s" s="3" r="A7">
        <v>834</v>
      </c>
    </row>
    <row spans="1:3" r="8">
      <c t="s" s="4" r="A8">
        <v>835</v>
      </c>
      <c t="n" s="6" r="B8">
        <v>0</v>
      </c>
      <c t="n" s="6" r="C8">
        <v>0</v>
      </c>
    </row>
    <row spans="1:3" r="9">
      <c t="s" s="4" r="A9">
        <v>837</v>
      </c>
    </row>
    <row spans="1:3" r="10">
      <c t="s" s="3" r="A10">
        <v>834</v>
      </c>
    </row>
    <row spans="1:3" r="11">
      <c t="s" s="4" r="A11">
        <v>835</v>
      </c>
      <c t="n" s="6" r="B11">
        <v>38895</v>
      </c>
      <c t="n" s="6" r="C11">
        <v>42096</v>
      </c>
    </row>
    <row spans="1:3" r="12">
      <c t="s" s="4" r="A12">
        <v>838</v>
      </c>
    </row>
    <row spans="1:3" r="13">
      <c t="s" s="3" r="A13">
        <v>834</v>
      </c>
    </row>
    <row spans="1:3" r="14">
      <c t="s" s="4" r="A14">
        <v>835</v>
      </c>
      <c t="n" s="6" r="B14">
        <v>0</v>
      </c>
      <c t="n" s="6" r="C14">
        <v>0</v>
      </c>
    </row>
    <row spans="1:3" r="15">
      <c t="s" s="4" r="A15">
        <v>839</v>
      </c>
    </row>
    <row spans="1:3" r="16">
      <c t="s" s="3" r="A16">
        <v>834</v>
      </c>
    </row>
    <row spans="1:3" r="17">
      <c t="s" s="4" r="A17">
        <v>835</v>
      </c>
      <c t="n" s="6" r="B17">
        <v>5</v>
      </c>
      <c t="n" s="6" r="C17">
        <v>1827</v>
      </c>
    </row>
    <row spans="1:3" r="18">
      <c t="s" s="4" r="A18">
        <v>840</v>
      </c>
    </row>
    <row spans="1:3" r="19">
      <c t="s" s="3" r="A19">
        <v>834</v>
      </c>
    </row>
    <row spans="1:3" r="20">
      <c t="s" s="4" r="A20">
        <v>835</v>
      </c>
      <c t="n" s="6" r="B20">
        <v>0</v>
      </c>
      <c t="n" s="6" r="C20">
        <v>0</v>
      </c>
    </row>
    <row spans="1:3" r="21">
      <c t="s" s="4" r="A21">
        <v>841</v>
      </c>
    </row>
    <row spans="1:3" r="22">
      <c t="s" s="3" r="A22">
        <v>834</v>
      </c>
    </row>
    <row spans="1:3" r="23">
      <c t="s" s="4" r="A23">
        <v>835</v>
      </c>
      <c t="n" s="6" r="B23">
        <v>5</v>
      </c>
      <c t="n" s="6" r="C23">
        <v>1827</v>
      </c>
    </row>
    <row spans="1:3" r="24">
      <c t="s" s="4" r="A24">
        <v>842</v>
      </c>
    </row>
    <row spans="1:3" r="25">
      <c t="s" s="3" r="A25">
        <v>834</v>
      </c>
    </row>
    <row spans="1:3" r="26">
      <c t="s" s="4" r="A26">
        <v>835</v>
      </c>
      <c t="n" s="6" r="B26">
        <v>0</v>
      </c>
      <c t="n" s="6" r="C26">
        <v>0</v>
      </c>
    </row>
    <row spans="1:3" r="27">
      <c t="s" s="4" r="A27">
        <v>364</v>
      </c>
    </row>
    <row spans="1:3" r="28">
      <c t="s" s="3" r="A28">
        <v>834</v>
      </c>
    </row>
    <row spans="1:3" r="29">
      <c t="s" s="4" r="A29">
        <v>835</v>
      </c>
      <c t="n" s="6" r="B29">
        <v>227702</v>
      </c>
      <c t="n" s="6" r="C29">
        <v>187328</v>
      </c>
    </row>
    <row spans="1:3" r="30">
      <c t="s" s="4" r="A30">
        <v>843</v>
      </c>
    </row>
    <row spans="1:3" r="31">
      <c t="s" s="3" r="A31">
        <v>834</v>
      </c>
    </row>
    <row spans="1:3" r="32">
      <c t="s" s="4" r="A32">
        <v>835</v>
      </c>
      <c t="n" s="6" r="B32">
        <v>0</v>
      </c>
      <c t="n" s="6" r="C32">
        <v>0</v>
      </c>
    </row>
    <row spans="1:3" r="33">
      <c t="s" s="4" r="A33">
        <v>844</v>
      </c>
    </row>
    <row spans="1:3" r="34">
      <c t="s" s="3" r="A34">
        <v>834</v>
      </c>
    </row>
    <row spans="1:3" r="35">
      <c t="s" s="4" r="A35">
        <v>835</v>
      </c>
      <c t="n" s="6" r="B35">
        <v>227702</v>
      </c>
      <c t="n" s="6" r="C35">
        <v>187328</v>
      </c>
    </row>
    <row spans="1:3" r="36">
      <c t="s" s="4" r="A36">
        <v>845</v>
      </c>
    </row>
    <row spans="1:3" r="37">
      <c t="s" s="3" r="A37">
        <v>834</v>
      </c>
    </row>
    <row spans="1:3" r="38">
      <c t="s" s="4" r="A38">
        <v>835</v>
      </c>
      <c t="n" s="6" r="B38">
        <v>0</v>
      </c>
      <c t="n" s="6" r="C38">
        <v>0</v>
      </c>
    </row>
    <row spans="1:3" r="39">
      <c t="s" s="4" r="A39">
        <v>365</v>
      </c>
    </row>
    <row spans="1:3" r="40">
      <c t="s" s="3" r="A40">
        <v>834</v>
      </c>
    </row>
    <row spans="1:3" r="41">
      <c t="s" s="4" r="A41">
        <v>835</v>
      </c>
      <c t="n" s="6" r="B41">
        <v>1443</v>
      </c>
      <c t="n" s="6" r="C41">
        <v>1704</v>
      </c>
    </row>
    <row spans="1:3" r="42">
      <c t="s" s="4" r="A42">
        <v>846</v>
      </c>
    </row>
    <row spans="1:3" r="43">
      <c t="s" s="3" r="A43">
        <v>834</v>
      </c>
    </row>
    <row spans="1:3" r="44">
      <c t="s" s="4" r="A44">
        <v>835</v>
      </c>
      <c t="n" s="6" r="B44">
        <v>0</v>
      </c>
      <c t="n" s="6" r="C44">
        <v>0</v>
      </c>
    </row>
    <row spans="1:3" r="45">
      <c t="s" s="4" r="A45">
        <v>847</v>
      </c>
    </row>
    <row spans="1:3" r="46">
      <c t="s" s="3" r="A46">
        <v>834</v>
      </c>
    </row>
    <row spans="1:3" r="47">
      <c t="s" s="4" r="A47">
        <v>835</v>
      </c>
      <c t="n" s="6" r="B47">
        <v>1443</v>
      </c>
      <c t="n" s="6" r="C47">
        <v>1704</v>
      </c>
    </row>
    <row spans="1:3" r="48">
      <c t="s" s="4" r="A48">
        <v>848</v>
      </c>
    </row>
    <row spans="1:3" r="49">
      <c t="s" s="3" r="A49">
        <v>834</v>
      </c>
    </row>
    <row spans="1:3" r="50">
      <c t="s" s="4" r="A50">
        <v>835</v>
      </c>
      <c t="n" s="6" r="B50">
        <v>0</v>
      </c>
      <c t="n" s="6" r="C50">
        <v>0</v>
      </c>
    </row>
    <row spans="1:3" r="51">
      <c t="s" s="4" r="A51">
        <v>366</v>
      </c>
    </row>
    <row spans="1:3" r="52">
      <c t="s" s="3" r="A52">
        <v>834</v>
      </c>
    </row>
    <row spans="1:3" r="53">
      <c t="s" s="4" r="A53">
        <v>835</v>
      </c>
      <c t="n" s="6" r="B53">
        <v>7125</v>
      </c>
      <c t="n" s="6" r="C53">
        <v>9036</v>
      </c>
    </row>
    <row spans="1:3" r="54">
      <c t="s" s="4" r="A54">
        <v>849</v>
      </c>
    </row>
    <row spans="1:3" r="55">
      <c t="s" s="3" r="A55">
        <v>834</v>
      </c>
    </row>
    <row spans="1:3" r="56">
      <c t="s" s="4" r="A56">
        <v>835</v>
      </c>
      <c t="n" s="6" r="B56">
        <v>0</v>
      </c>
      <c t="n" s="6" r="C56">
        <v>0</v>
      </c>
    </row>
    <row spans="1:3" r="57">
      <c t="s" s="4" r="A57">
        <v>850</v>
      </c>
    </row>
    <row spans="1:3" r="58">
      <c t="s" s="3" r="A58">
        <v>834</v>
      </c>
    </row>
    <row spans="1:3" r="59">
      <c t="s" s="4" r="A59">
        <v>835</v>
      </c>
      <c t="n" s="6" r="B59">
        <v>4978</v>
      </c>
      <c t="n" s="6" r="C59">
        <v>7165</v>
      </c>
    </row>
    <row spans="1:3" r="60">
      <c t="s" s="4" r="A60">
        <v>851</v>
      </c>
    </row>
    <row spans="1:3" r="61">
      <c t="s" s="3" r="A61">
        <v>834</v>
      </c>
    </row>
    <row spans="1:3" r="62">
      <c t="s" s="4" r="A62">
        <v>835</v>
      </c>
      <c t="n" s="6" r="B62">
        <v>2147</v>
      </c>
      <c t="n" s="6" r="C62">
        <v>1871</v>
      </c>
    </row>
    <row spans="1:3" r="63">
      <c t="s" s="4" r="A63">
        <v>367</v>
      </c>
    </row>
    <row spans="1:3" r="64">
      <c t="s" s="3" r="A64">
        <v>834</v>
      </c>
    </row>
    <row spans="1:3" r="65">
      <c t="s" s="4" r="A65">
        <v>835</v>
      </c>
      <c t="n" s="6" r="B65">
        <v>7467</v>
      </c>
      <c t="n" s="6" r="C65">
        <v>7317</v>
      </c>
    </row>
    <row spans="1:3" r="66">
      <c t="s" s="4" r="A66">
        <v>852</v>
      </c>
    </row>
    <row spans="1:3" r="67">
      <c t="s" s="3" r="A67">
        <v>834</v>
      </c>
    </row>
    <row spans="1:3" r="68">
      <c t="s" s="4" r="A68">
        <v>835</v>
      </c>
      <c t="n" s="6" r="B68">
        <v>0</v>
      </c>
      <c t="n" s="6" r="C68">
        <v>0</v>
      </c>
    </row>
    <row spans="1:3" r="69">
      <c t="s" s="4" r="A69">
        <v>853</v>
      </c>
    </row>
    <row spans="1:3" r="70">
      <c t="s" s="3" r="A70">
        <v>834</v>
      </c>
    </row>
    <row spans="1:3" r="71">
      <c t="s" s="4" r="A71">
        <v>835</v>
      </c>
      <c t="n" s="6" r="B71">
        <v>7467</v>
      </c>
      <c t="n" s="6" r="C71">
        <v>7317</v>
      </c>
    </row>
    <row spans="1:3" r="72">
      <c t="s" s="4" r="A72">
        <v>854</v>
      </c>
    </row>
    <row spans="1:3" r="73">
      <c t="s" s="3" r="A73">
        <v>834</v>
      </c>
    </row>
    <row spans="1:3" r="74">
      <c t="s" s="4" r="A74">
        <v>835</v>
      </c>
      <c t="n" s="6" r="B74">
        <v>0</v>
      </c>
      <c t="n" s="6" r="C74">
        <v>0</v>
      </c>
    </row>
    <row spans="1:3" r="75">
      <c t="s" s="4" r="A75">
        <v>369</v>
      </c>
    </row>
    <row spans="1:3" r="76">
      <c t="s" s="3" r="A76">
        <v>834</v>
      </c>
    </row>
    <row spans="1:3" r="77">
      <c t="s" s="4" r="A77">
        <v>835</v>
      </c>
      <c t="n" s="6" r="B77">
        <v>3457</v>
      </c>
      <c t="n" s="6" r="C77">
        <v>3213</v>
      </c>
    </row>
    <row spans="1:3" r="78">
      <c t="s" s="4" r="A78">
        <v>855</v>
      </c>
    </row>
    <row spans="1:3" r="79">
      <c t="s" s="3" r="A79">
        <v>834</v>
      </c>
    </row>
    <row spans="1:3" r="80">
      <c t="s" s="4" r="A80">
        <v>835</v>
      </c>
      <c t="n" s="6" r="B80">
        <v>3457</v>
      </c>
      <c t="n" s="6" r="C80">
        <v>3213</v>
      </c>
    </row>
    <row spans="1:3" r="81">
      <c t="s" s="4" r="A81">
        <v>856</v>
      </c>
    </row>
    <row spans="1:3" r="82">
      <c t="s" s="3" r="A82">
        <v>834</v>
      </c>
    </row>
    <row spans="1:3" r="83">
      <c t="s" s="4" r="A83">
        <v>835</v>
      </c>
      <c t="n" s="6" r="B83">
        <v>0</v>
      </c>
      <c t="n" s="6" r="C83">
        <v>0</v>
      </c>
    </row>
    <row spans="1:3" r="84">
      <c t="s" s="4" r="A84">
        <v>857</v>
      </c>
    </row>
    <row spans="1:3" r="85">
      <c t="s" s="3" r="A85">
        <v>834</v>
      </c>
    </row>
    <row spans="1:3" r="86">
      <c t="s" s="4" r="A86">
        <v>835</v>
      </c>
      <c t="n" s="6" r="B86">
        <v>0</v>
      </c>
      <c t="n" s="6" r="C86">
        <v>0</v>
      </c>
    </row>
    <row spans="1:3" r="87">
      <c t="s" s="4" r="A87">
        <v>370</v>
      </c>
    </row>
    <row spans="1:3" r="88">
      <c t="s" s="3" r="A88">
        <v>834</v>
      </c>
    </row>
    <row spans="1:3" r="89">
      <c t="s" s="4" r="A89">
        <v>835</v>
      </c>
      <c t="n" s="6" r="B89">
        <v>1515</v>
      </c>
      <c t="n" s="6" r="C89">
        <v>1522</v>
      </c>
    </row>
    <row spans="1:3" r="90">
      <c t="s" s="4" r="A90">
        <v>858</v>
      </c>
    </row>
    <row spans="1:3" r="91">
      <c t="s" s="3" r="A91">
        <v>834</v>
      </c>
    </row>
    <row spans="1:3" r="92">
      <c t="s" s="4" r="A92">
        <v>835</v>
      </c>
      <c t="n" s="6" r="B92">
        <v>1515</v>
      </c>
      <c t="n" s="6" r="C92">
        <v>1522</v>
      </c>
    </row>
    <row spans="1:3" r="93">
      <c t="s" s="4" r="A93">
        <v>859</v>
      </c>
    </row>
    <row spans="1:3" r="94">
      <c t="s" s="3" r="A94">
        <v>834</v>
      </c>
    </row>
    <row spans="1:3" r="95">
      <c t="s" s="4" r="A95">
        <v>835</v>
      </c>
      <c t="n" s="6" r="B95">
        <v>0</v>
      </c>
      <c t="n" s="6" r="C95">
        <v>0</v>
      </c>
    </row>
    <row spans="1:3" r="96">
      <c t="s" s="4" r="A96">
        <v>860</v>
      </c>
    </row>
    <row spans="1:3" r="97">
      <c t="s" s="3" r="A97">
        <v>834</v>
      </c>
    </row>
    <row spans="1:3" r="98">
      <c t="s" s="4" r="A98">
        <v>835</v>
      </c>
      <c t="n" s="6" r="B98">
        <v>0</v>
      </c>
      <c t="n" s="6" r="C98">
        <v>0</v>
      </c>
    </row>
    <row spans="1:3" r="99">
      <c t="s" s="4" r="A99">
        <v>861</v>
      </c>
    </row>
    <row spans="1:3" r="100">
      <c t="s" s="3" r="A100">
        <v>834</v>
      </c>
    </row>
    <row spans="1:3" r="101">
      <c t="s" s="4" r="A101">
        <v>835</v>
      </c>
      <c t="n" s="6" r="B101">
        <v>6602</v>
      </c>
      <c t="n" s="6" r="C101">
        <v>10253</v>
      </c>
    </row>
    <row spans="1:3" r="102">
      <c t="s" s="4" r="A102">
        <v>862</v>
      </c>
    </row>
    <row spans="1:3" r="103">
      <c t="s" s="3" r="A103">
        <v>834</v>
      </c>
    </row>
    <row spans="1:3" r="104">
      <c t="s" s="4" r="A104">
        <v>835</v>
      </c>
      <c t="n" s="6" r="B104">
        <v>0</v>
      </c>
      <c t="n" s="6" r="C104">
        <v>0</v>
      </c>
    </row>
    <row spans="1:3" r="105">
      <c t="s" s="4" r="A105">
        <v>863</v>
      </c>
    </row>
    <row spans="1:3" r="106">
      <c t="s" s="3" r="A106">
        <v>834</v>
      </c>
    </row>
    <row spans="1:3" r="107">
      <c t="s" s="4" r="A107">
        <v>835</v>
      </c>
      <c t="n" s="6" r="B107">
        <v>6602</v>
      </c>
      <c t="n" s="6" r="C107">
        <v>10253</v>
      </c>
    </row>
    <row spans="1:3" r="108">
      <c t="s" s="4" r="A108">
        <v>864</v>
      </c>
    </row>
    <row spans="1:3" r="109">
      <c t="s" s="3" r="A109">
        <v>834</v>
      </c>
    </row>
    <row spans="1:3" r="110">
      <c t="s" s="4" r="A110">
        <v>835</v>
      </c>
      <c t="n" s="6" r="B110">
        <v>0</v>
      </c>
      <c t="n" s="6" r="C110">
        <v>0</v>
      </c>
    </row>
    <row spans="1:3" r="111">
      <c t="s" s="4" r="A111">
        <v>865</v>
      </c>
    </row>
    <row spans="1:3" r="112">
      <c t="s" s="3" r="A112">
        <v>834</v>
      </c>
    </row>
    <row spans="1:3" r="113">
      <c t="s" s="4" r="A113">
        <v>866</v>
      </c>
      <c t="n" s="6" r="B113">
        <v>7193</v>
      </c>
      <c t="n" s="6" r="C113">
        <v>6517</v>
      </c>
    </row>
    <row spans="1:3" r="114">
      <c t="s" s="4" r="A114">
        <v>867</v>
      </c>
      <c t="n" s="6" r="B114">
        <v>0</v>
      </c>
      <c t="n" s="6" r="C114">
        <v>-153</v>
      </c>
    </row>
    <row spans="1:3" r="115">
      <c t="s" s="4" r="A115">
        <v>868</v>
      </c>
    </row>
    <row spans="1:3" r="116">
      <c t="s" s="3" r="A116">
        <v>834</v>
      </c>
    </row>
    <row spans="1:3" r="117">
      <c t="s" s="4" r="A117">
        <v>866</v>
      </c>
      <c t="n" s="6" r="B117">
        <v>0</v>
      </c>
      <c t="n" s="6" r="C117">
        <v>0</v>
      </c>
    </row>
    <row spans="1:3" r="118">
      <c t="s" s="4" r="A118">
        <v>869</v>
      </c>
    </row>
    <row spans="1:3" r="119">
      <c t="s" s="3" r="A119">
        <v>834</v>
      </c>
    </row>
    <row spans="1:3" r="120">
      <c t="s" s="4" r="A120">
        <v>866</v>
      </c>
      <c t="n" s="6" r="B120">
        <v>0</v>
      </c>
      <c t="n" s="6" r="C120">
        <v>0</v>
      </c>
    </row>
    <row spans="1:3" r="121">
      <c t="s" s="4" r="A121">
        <v>870</v>
      </c>
    </row>
    <row spans="1:3" r="122">
      <c t="s" s="3" r="A122">
        <v>834</v>
      </c>
    </row>
    <row spans="1:3" r="123">
      <c t="s" s="4" r="A123">
        <v>866</v>
      </c>
      <c t="n" s="6" r="B123">
        <v>7193</v>
      </c>
      <c t="n" s="6" r="C123">
        <v>6517</v>
      </c>
    </row>
    <row spans="1:3" r="124">
      <c t="s" s="4" r="A124">
        <v>871</v>
      </c>
    </row>
    <row spans="1:3" r="125">
      <c t="s" s="3" r="A125">
        <v>834</v>
      </c>
    </row>
    <row spans="1:3" r="126">
      <c t="s" s="4" r="A126">
        <v>866</v>
      </c>
      <c t="n" s="6" r="B126">
        <v>6729</v>
      </c>
      <c t="n" s="6" r="C126">
        <v>8179</v>
      </c>
    </row>
    <row spans="1:3" r="127">
      <c t="s" s="4" r="A127">
        <v>872</v>
      </c>
      <c t="n" s="6" r="B127">
        <v>-365</v>
      </c>
      <c t="n" s="6" r="C127">
        <v>-464</v>
      </c>
    </row>
    <row spans="1:3" r="128">
      <c t="s" s="4" r="A128">
        <v>873</v>
      </c>
    </row>
    <row spans="1:3" r="129">
      <c t="s" s="3" r="A129">
        <v>834</v>
      </c>
    </row>
    <row spans="1:3" r="130">
      <c t="s" s="4" r="A130">
        <v>866</v>
      </c>
      <c t="n" s="6" r="B130">
        <v>0</v>
      </c>
      <c t="n" s="6" r="C130">
        <v>0</v>
      </c>
    </row>
    <row spans="1:3" r="131">
      <c t="s" s="4" r="A131">
        <v>874</v>
      </c>
    </row>
    <row spans="1:3" r="132">
      <c t="s" s="3" r="A132">
        <v>834</v>
      </c>
    </row>
    <row spans="1:3" r="133">
      <c t="s" s="4" r="A133">
        <v>866</v>
      </c>
      <c t="n" s="6" r="B133">
        <v>0</v>
      </c>
      <c t="n" s="6" r="C133">
        <v>0</v>
      </c>
    </row>
    <row spans="1:3" r="134">
      <c t="s" s="4" r="A134">
        <v>875</v>
      </c>
    </row>
    <row spans="1:3" r="135">
      <c t="s" s="3" r="A135">
        <v>834</v>
      </c>
    </row>
    <row spans="1:3" r="136">
      <c t="s" s="4" r="A136">
        <v>866</v>
      </c>
      <c t="n" s="6" r="B136">
        <v>6729</v>
      </c>
      <c t="n" s="6" r="C136">
        <v>8179</v>
      </c>
    </row>
    <row spans="1:3" r="137">
      <c t="s" s="4" r="A137">
        <v>876</v>
      </c>
    </row>
    <row spans="1:3" r="138">
      <c t="s" s="3" r="A138">
        <v>834</v>
      </c>
    </row>
    <row spans="1:3" r="139">
      <c t="s" s="4" r="A139">
        <v>877</v>
      </c>
      <c t="n" s="6" r="B139">
        <v>6615</v>
      </c>
      <c t="n" s="6" r="C139">
        <v>10253</v>
      </c>
    </row>
    <row spans="1:3" r="140">
      <c t="s" s="4" r="A140">
        <v>878</v>
      </c>
    </row>
    <row spans="1:3" r="141">
      <c t="s" s="3" r="A141">
        <v>834</v>
      </c>
    </row>
    <row spans="1:3" r="142">
      <c t="s" s="4" r="A142">
        <v>877</v>
      </c>
      <c t="n" s="6" r="B142">
        <v>0</v>
      </c>
      <c t="n" s="6" r="C142">
        <v>0</v>
      </c>
    </row>
    <row spans="1:3" r="143">
      <c t="s" s="4" r="A143">
        <v>879</v>
      </c>
    </row>
    <row spans="1:3" r="144">
      <c t="s" s="3" r="A144">
        <v>834</v>
      </c>
    </row>
    <row spans="1:3" r="145">
      <c t="s" s="4" r="A145">
        <v>877</v>
      </c>
      <c t="n" s="6" r="B145">
        <v>6615</v>
      </c>
      <c t="n" s="6" r="C145">
        <v>10253</v>
      </c>
    </row>
    <row spans="1:3" r="146">
      <c t="s" s="4" r="A146">
        <v>880</v>
      </c>
    </row>
    <row spans="1:3" r="147">
      <c t="s" s="3" r="A147">
        <v>834</v>
      </c>
    </row>
    <row spans="1:3" r="148">
      <c t="s" s="4" r="A148">
        <v>877</v>
      </c>
      <c t="n" s="7" r="B148">
        <v>0</v>
      </c>
      <c t="n" s="7" r="C148">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1</v>
      </c>
      <c t="s" s="2" r="B1">
        <v>1</v>
      </c>
    </row>
    <row spans="1:3" r="2">
      <c t="s" s="2" r="B2">
        <v>2</v>
      </c>
      <c t="s" s="2" r="C2">
        <v>79</v>
      </c>
    </row>
    <row spans="1:3" r="3">
      <c t="s" s="3" r="A3">
        <v>882</v>
      </c>
    </row>
    <row spans="1:3" r="4">
      <c t="s" s="4" r="A4">
        <v>883</v>
      </c>
      <c t="n" s="7" r="B4">
        <v>1871</v>
      </c>
      <c t="n" s="7" r="C4">
        <v>3887</v>
      </c>
    </row>
    <row spans="1:3" r="5">
      <c t="s" s="4" r="A5">
        <v>884</v>
      </c>
      <c t="n" s="6" r="B5">
        <v>0</v>
      </c>
      <c t="n" s="6" r="C5">
        <v>0</v>
      </c>
    </row>
    <row spans="1:3" r="6">
      <c t="s" s="4" r="A6">
        <v>885</v>
      </c>
      <c t="n" s="6" r="B6">
        <v>276</v>
      </c>
      <c t="n" s="6" r="C6">
        <v>-1900</v>
      </c>
    </row>
    <row spans="1:3" r="7">
      <c t="s" s="4" r="A7">
        <v>886</v>
      </c>
      <c t="n" s="6" r="B7">
        <v>0</v>
      </c>
      <c t="n" s="6" r="C7">
        <v>0</v>
      </c>
    </row>
    <row spans="1:3" r="8">
      <c t="s" s="4" r="A8">
        <v>887</v>
      </c>
      <c t="n" s="6" r="B8">
        <v>0</v>
      </c>
      <c t="n" s="6" r="C8">
        <v>0</v>
      </c>
    </row>
    <row spans="1:3" r="9">
      <c t="s" s="4" r="A9">
        <v>394</v>
      </c>
      <c t="n" s="7" r="B9">
        <v>2147</v>
      </c>
      <c t="n" s="7" r="C9">
        <v>19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8</v>
      </c>
      <c t="s" s="2" r="B1">
        <v>1</v>
      </c>
    </row>
    <row spans="1:3" r="2">
      <c t="s" s="2" r="B2">
        <v>2</v>
      </c>
      <c t="s" s="2" r="C2">
        <v>79</v>
      </c>
    </row>
    <row spans="1:3" r="3">
      <c t="s" s="3" r="A3">
        <v>889</v>
      </c>
    </row>
    <row spans="1:3" r="4">
      <c t="s" s="4" r="A4">
        <v>883</v>
      </c>
      <c t="n" s="7" r="B4">
        <v>6517</v>
      </c>
      <c t="n" s="7" r="C4">
        <v>11714</v>
      </c>
    </row>
    <row spans="1:3" r="5">
      <c t="s" s="4" r="A5">
        <v>890</v>
      </c>
      <c t="n" s="6" r="B5">
        <v>797</v>
      </c>
      <c t="n" s="6" r="C5">
        <v>0</v>
      </c>
    </row>
    <row spans="1:3" r="6">
      <c t="s" s="4" r="A6">
        <v>891</v>
      </c>
      <c t="n" s="6" r="B6">
        <v>0</v>
      </c>
      <c t="n" s="6" r="C6">
        <v>0</v>
      </c>
    </row>
    <row spans="1:3" r="7">
      <c t="s" s="4" r="A7">
        <v>671</v>
      </c>
      <c t="n" s="6" r="B7">
        <v>797</v>
      </c>
      <c t="n" s="6" r="C7">
        <v>0</v>
      </c>
    </row>
    <row spans="1:3" r="8">
      <c t="s" s="4" r="A8">
        <v>892</v>
      </c>
      <c t="n" s="6" r="B8">
        <v>22</v>
      </c>
      <c t="n" s="6" r="C8">
        <v>640</v>
      </c>
    </row>
    <row spans="1:3" r="9">
      <c t="s" s="4" r="A9">
        <v>893</v>
      </c>
      <c t="n" s="6" r="B9">
        <v>-143</v>
      </c>
      <c t="n" s="6" r="C9">
        <v>-4604</v>
      </c>
    </row>
    <row spans="1:3" r="10">
      <c t="s" s="4" r="A10">
        <v>894</v>
      </c>
      <c t="n" s="7" r="B10">
        <v>7193</v>
      </c>
      <c t="n" s="7" r="C10">
        <v>77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895</v>
      </c>
      <c t="s" s="2" r="B1">
        <v>1</v>
      </c>
      <c t="s" s="2" r="D1">
        <v>335</v>
      </c>
    </row>
    <row spans="1:4" r="2">
      <c t="s" s="2" r="B2">
        <v>2</v>
      </c>
      <c t="s" s="2" r="C2">
        <v>79</v>
      </c>
      <c t="s" s="2" r="D2">
        <v>25</v>
      </c>
    </row>
    <row spans="1:4" r="3">
      <c t="s" s="3" r="A3">
        <v>896</v>
      </c>
    </row>
    <row spans="1:4" r="4">
      <c t="s" s="4" r="A4">
        <v>883</v>
      </c>
      <c t="n" s="7" r="B4">
        <v>8179</v>
      </c>
      <c t="n" s="7" r="C4">
        <v>8470</v>
      </c>
      <c t="n" s="7" r="D4">
        <v>8470</v>
      </c>
    </row>
    <row spans="1:4" r="5">
      <c t="s" s="4" r="A5">
        <v>897</v>
      </c>
      <c t="n" s="6" r="B5">
        <v>-2947</v>
      </c>
      <c t="n" s="6" r="C5">
        <v>-2232</v>
      </c>
    </row>
    <row spans="1:4" r="6">
      <c t="s" s="4" r="A6">
        <v>894</v>
      </c>
      <c t="n" s="6" r="B6">
        <v>6729</v>
      </c>
      <c t="n" s="6" r="C6">
        <v>9128</v>
      </c>
      <c t="n" s="7" r="D6">
        <v>8179</v>
      </c>
    </row>
    <row spans="1:4" r="7">
      <c t="s" s="4" r="A7">
        <v>898</v>
      </c>
    </row>
    <row spans="1:4" r="8">
      <c t="s" s="3" r="A8">
        <v>896</v>
      </c>
    </row>
    <row spans="1:4" r="9">
      <c t="s" s="4" r="A9">
        <v>899</v>
      </c>
      <c t="n" s="6" r="B9">
        <v>1862</v>
      </c>
      <c t="n" s="6" r="C9">
        <v>3264</v>
      </c>
    </row>
    <row spans="1:4" r="10">
      <c t="s" s="4" r="A10">
        <v>900</v>
      </c>
      <c t="n" s="6" r="B10">
        <v>0</v>
      </c>
      <c t="n" s="6" r="C10">
        <v>0</v>
      </c>
    </row>
    <row spans="1:4" r="11">
      <c t="s" s="4" r="A11">
        <v>901</v>
      </c>
      <c t="n" s="6" r="B11">
        <v>1862</v>
      </c>
      <c t="n" s="6" r="C11">
        <v>3264</v>
      </c>
    </row>
    <row spans="1:4" r="12">
      <c t="s" s="4" r="A12">
        <v>902</v>
      </c>
    </row>
    <row spans="1:4" r="13">
      <c t="s" s="3" r="A13">
        <v>896</v>
      </c>
    </row>
    <row spans="1:4" r="14">
      <c t="s" s="4" r="A14">
        <v>899</v>
      </c>
      <c t="n" s="6" r="B14">
        <v>2477</v>
      </c>
      <c t="n" s="6" r="C14">
        <v>480</v>
      </c>
    </row>
    <row spans="1:4" r="15">
      <c t="s" s="4" r="A15">
        <v>901</v>
      </c>
      <c t="n" s="6" r="B15">
        <v>2112</v>
      </c>
      <c t="n" s="6" r="C15">
        <v>106</v>
      </c>
    </row>
    <row spans="1:4" r="16">
      <c t="s" s="4" r="A16">
        <v>872</v>
      </c>
      <c t="n" s="7" r="B16">
        <v>-365</v>
      </c>
      <c t="n" s="7" r="C16">
        <v>-3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3</v>
      </c>
      <c t="s" s="2" r="B1">
        <v>2</v>
      </c>
      <c t="s" s="2" r="C1">
        <v>25</v>
      </c>
    </row>
    <row spans="1:3" r="2">
      <c t="s" s="3" r="A2">
        <v>904</v>
      </c>
    </row>
    <row spans="1:3" r="3">
      <c t="s" s="4" r="A3">
        <v>361</v>
      </c>
      <c t="n" s="7" r="B3">
        <v>287609</v>
      </c>
      <c t="n" s="7" r="C3">
        <v>254043</v>
      </c>
    </row>
    <row spans="1:3" r="4">
      <c t="s" s="4" r="A4">
        <v>905</v>
      </c>
      <c t="n" s="6" r="B4">
        <v>84082</v>
      </c>
      <c t="n" s="6" r="C4">
        <v>90786</v>
      </c>
    </row>
    <row spans="1:3" r="5">
      <c t="s" s="4" r="A5">
        <v>32</v>
      </c>
      <c t="n" s="6" r="B5">
        <v>9926</v>
      </c>
      <c t="n" s="6" r="C5">
        <v>9857</v>
      </c>
    </row>
    <row spans="1:3" r="6">
      <c t="s" s="4" r="A6">
        <v>39</v>
      </c>
      <c t="n" s="6" r="B6">
        <v>7838</v>
      </c>
      <c t="n" s="6" r="C6">
        <v>6826</v>
      </c>
    </row>
    <row spans="1:3" r="7">
      <c t="s" s="3" r="A7">
        <v>906</v>
      </c>
    </row>
    <row spans="1:3" r="8">
      <c t="s" s="4" r="A8">
        <v>328</v>
      </c>
      <c t="n" s="6" r="B8">
        <v>2902683</v>
      </c>
      <c t="n" s="6" r="C8">
        <v>2872787</v>
      </c>
    </row>
    <row spans="1:3" r="9">
      <c t="s" s="4" r="A9">
        <v>907</v>
      </c>
    </row>
    <row spans="1:3" r="10">
      <c t="s" s="3" r="A10">
        <v>904</v>
      </c>
    </row>
    <row spans="1:3" r="11">
      <c t="s" s="4" r="A11">
        <v>908</v>
      </c>
      <c t="n" s="6" r="B11">
        <v>153424</v>
      </c>
      <c t="n" s="6" r="C11">
        <v>148228</v>
      </c>
    </row>
    <row spans="1:3" r="12">
      <c t="s" s="4" r="A12">
        <v>361</v>
      </c>
      <c t="n" s="6" r="B12">
        <v>287609</v>
      </c>
      <c t="n" s="6" r="C12">
        <v>254043</v>
      </c>
    </row>
    <row spans="1:3" r="13">
      <c t="s" s="4" r="A13">
        <v>905</v>
      </c>
      <c t="n" s="6" r="B13">
        <v>84082</v>
      </c>
      <c t="n" s="6" r="C13">
        <v>90786</v>
      </c>
    </row>
    <row spans="1:3" r="14">
      <c t="s" s="4" r="A14">
        <v>32</v>
      </c>
      <c t="n" s="6" r="B14">
        <v>9926</v>
      </c>
      <c t="n" s="6" r="C14">
        <v>9857</v>
      </c>
    </row>
    <row spans="1:3" r="15">
      <c t="s" s="4" r="A15">
        <v>472</v>
      </c>
      <c t="n" s="6" r="B15">
        <v>2663648</v>
      </c>
      <c t="n" s="6" r="C15">
        <v>2631916</v>
      </c>
    </row>
    <row spans="1:3" r="16">
      <c t="s" s="4" r="A16">
        <v>39</v>
      </c>
      <c t="n" s="6" r="B16">
        <v>7838</v>
      </c>
      <c t="n" s="6" r="C16">
        <v>6826</v>
      </c>
    </row>
    <row spans="1:3" r="17">
      <c t="s" s="4" r="A17">
        <v>909</v>
      </c>
      <c t="n" s="6" r="B17">
        <v>6602</v>
      </c>
      <c t="n" s="6" r="C17">
        <v>10253</v>
      </c>
    </row>
    <row spans="1:3" r="18">
      <c t="s" s="3" r="A18">
        <v>906</v>
      </c>
    </row>
    <row spans="1:3" r="19">
      <c t="s" s="4" r="A19">
        <v>328</v>
      </c>
      <c t="n" s="6" r="B19">
        <v>2902683</v>
      </c>
      <c t="n" s="6" r="C19">
        <v>2872787</v>
      </c>
    </row>
    <row spans="1:3" r="20">
      <c t="s" s="4" r="A20">
        <v>910</v>
      </c>
      <c t="n" s="6" r="B20">
        <v>153171</v>
      </c>
      <c t="n" s="6" r="C20">
        <v>134931</v>
      </c>
    </row>
    <row spans="1:3" r="21">
      <c t="s" s="4" r="A21">
        <v>52</v>
      </c>
      <c t="n" s="6" r="B21">
        <v>16495</v>
      </c>
      <c t="n" s="6" r="C21">
        <v>16495</v>
      </c>
    </row>
    <row spans="1:3" r="22">
      <c t="s" s="4" r="A22">
        <v>691</v>
      </c>
      <c t="n" s="6" r="B22">
        <v>6615</v>
      </c>
      <c t="n" s="6" r="C22">
        <v>10253</v>
      </c>
    </row>
    <row spans="1:3" r="23">
      <c t="s" s="4" r="A23">
        <v>911</v>
      </c>
    </row>
    <row spans="1:3" r="24">
      <c t="s" s="3" r="A24">
        <v>904</v>
      </c>
    </row>
    <row spans="1:3" r="25">
      <c t="s" s="4" r="A25">
        <v>908</v>
      </c>
      <c t="n" s="6" r="B25">
        <v>153424</v>
      </c>
      <c t="n" s="6" r="C25">
        <v>148228</v>
      </c>
    </row>
    <row spans="1:3" r="26">
      <c t="s" s="4" r="A26">
        <v>361</v>
      </c>
      <c t="n" s="6" r="B26">
        <v>287609</v>
      </c>
      <c t="n" s="6" r="C26">
        <v>254043</v>
      </c>
    </row>
    <row spans="1:3" r="27">
      <c t="s" s="4" r="A27">
        <v>905</v>
      </c>
      <c t="n" s="6" r="B27">
        <v>86561</v>
      </c>
      <c t="n" s="6" r="C27">
        <v>94191</v>
      </c>
    </row>
    <row spans="1:3" r="28">
      <c t="s" s="4" r="A28">
        <v>32</v>
      </c>
      <c t="n" s="6" r="B28">
        <v>9926</v>
      </c>
      <c t="n" s="6" r="C28">
        <v>9857</v>
      </c>
    </row>
    <row spans="1:3" r="29">
      <c t="s" s="4" r="A29">
        <v>472</v>
      </c>
      <c t="n" s="6" r="B29">
        <v>2669438</v>
      </c>
      <c t="n" s="6" r="C29">
        <v>2638911</v>
      </c>
    </row>
    <row spans="1:3" r="30">
      <c t="s" s="4" r="A30">
        <v>39</v>
      </c>
      <c t="n" s="6" r="B30">
        <v>7838</v>
      </c>
      <c t="n" s="6" r="C30">
        <v>6826</v>
      </c>
    </row>
    <row spans="1:3" r="31">
      <c t="s" s="4" r="A31">
        <v>909</v>
      </c>
      <c t="n" s="6" r="B31">
        <v>6602</v>
      </c>
      <c t="n" s="6" r="C31">
        <v>10253</v>
      </c>
    </row>
    <row spans="1:3" r="32">
      <c t="s" s="3" r="A32">
        <v>906</v>
      </c>
    </row>
    <row spans="1:3" r="33">
      <c t="s" s="4" r="A33">
        <v>328</v>
      </c>
      <c t="n" s="6" r="B33">
        <v>2908478</v>
      </c>
      <c t="n" s="6" r="C33">
        <v>2879126</v>
      </c>
    </row>
    <row spans="1:3" r="34">
      <c t="s" s="4" r="A34">
        <v>910</v>
      </c>
      <c t="n" s="6" r="B34">
        <v>153177</v>
      </c>
      <c t="n" s="6" r="C34">
        <v>134934</v>
      </c>
    </row>
    <row spans="1:3" r="35">
      <c t="s" s="4" r="A35">
        <v>52</v>
      </c>
      <c t="n" s="6" r="B35">
        <v>16464</v>
      </c>
      <c t="n" s="6" r="C35">
        <v>16464</v>
      </c>
    </row>
    <row spans="1:3" r="36">
      <c t="s" s="4" r="A36">
        <v>691</v>
      </c>
      <c t="n" s="6" r="B36">
        <v>6615</v>
      </c>
      <c t="n" s="6" r="C36">
        <v>10253</v>
      </c>
    </row>
    <row spans="1:3" r="37">
      <c t="s" s="4" r="A37">
        <v>912</v>
      </c>
    </row>
    <row spans="1:3" r="38">
      <c t="s" s="3" r="A38">
        <v>904</v>
      </c>
    </row>
    <row spans="1:3" r="39">
      <c t="s" s="4" r="A39">
        <v>908</v>
      </c>
      <c t="n" s="6" r="B39">
        <v>153424</v>
      </c>
      <c t="n" s="6" r="C39">
        <v>148228</v>
      </c>
    </row>
    <row spans="1:3" r="40">
      <c t="s" s="4" r="A40">
        <v>361</v>
      </c>
      <c t="n" s="6" r="B40">
        <v>4972</v>
      </c>
      <c t="n" s="6" r="C40">
        <v>4735</v>
      </c>
    </row>
    <row spans="1:3" r="41">
      <c t="s" s="4" r="A41">
        <v>905</v>
      </c>
      <c t="n" s="6" r="B41">
        <v>0</v>
      </c>
      <c t="n" s="6" r="C41">
        <v>0</v>
      </c>
    </row>
    <row spans="1:3" r="42">
      <c t="s" s="4" r="A42">
        <v>32</v>
      </c>
      <c t="n" s="6" r="B42">
        <v>0</v>
      </c>
      <c t="n" s="6" r="C42">
        <v>0</v>
      </c>
    </row>
    <row spans="1:3" r="43">
      <c t="s" s="4" r="A43">
        <v>472</v>
      </c>
      <c t="n" s="6" r="B43">
        <v>0</v>
      </c>
      <c t="n" s="6" r="C43">
        <v>0</v>
      </c>
    </row>
    <row spans="1:3" r="44">
      <c t="s" s="4" r="A44">
        <v>39</v>
      </c>
      <c t="n" s="6" r="B44">
        <v>7838</v>
      </c>
      <c t="n" s="6" r="C44">
        <v>6826</v>
      </c>
    </row>
    <row spans="1:3" r="45">
      <c t="s" s="4" r="A45">
        <v>909</v>
      </c>
      <c t="n" s="6" r="B45">
        <v>0</v>
      </c>
      <c t="n" s="6" r="C45">
        <v>0</v>
      </c>
    </row>
    <row spans="1:3" r="46">
      <c t="s" s="3" r="A46">
        <v>906</v>
      </c>
    </row>
    <row spans="1:3" r="47">
      <c t="s" s="4" r="A47">
        <v>328</v>
      </c>
      <c t="n" s="6" r="B47">
        <v>1905296</v>
      </c>
      <c t="n" s="6" r="C47">
        <v>1846124</v>
      </c>
    </row>
    <row spans="1:3" r="48">
      <c t="s" s="4" r="A48">
        <v>910</v>
      </c>
      <c t="n" s="6" r="B48">
        <v>0</v>
      </c>
      <c t="n" s="6" r="C48">
        <v>0</v>
      </c>
    </row>
    <row spans="1:3" r="49">
      <c t="s" s="4" r="A49">
        <v>52</v>
      </c>
      <c t="n" s="6" r="B49">
        <v>0</v>
      </c>
      <c t="n" s="6" r="C49">
        <v>0</v>
      </c>
    </row>
    <row spans="1:3" r="50">
      <c t="s" s="4" r="A50">
        <v>691</v>
      </c>
      <c t="n" s="6" r="B50">
        <v>0</v>
      </c>
      <c t="n" s="6" r="C50">
        <v>0</v>
      </c>
    </row>
    <row spans="1:3" r="51">
      <c t="s" s="4" r="A51">
        <v>913</v>
      </c>
    </row>
    <row spans="1:3" r="52">
      <c t="s" s="3" r="A52">
        <v>904</v>
      </c>
    </row>
    <row spans="1:3" r="53">
      <c t="s" s="4" r="A53">
        <v>908</v>
      </c>
      <c t="n" s="6" r="B53">
        <v>0</v>
      </c>
      <c t="n" s="6" r="C53">
        <v>0</v>
      </c>
    </row>
    <row spans="1:3" r="54">
      <c t="s" s="4" r="A54">
        <v>361</v>
      </c>
      <c t="n" s="6" r="B54">
        <v>280490</v>
      </c>
      <c t="n" s="6" r="C54">
        <v>247437</v>
      </c>
    </row>
    <row spans="1:3" r="55">
      <c t="s" s="4" r="A55">
        <v>905</v>
      </c>
      <c t="n" s="6" r="B55">
        <v>86561</v>
      </c>
      <c t="n" s="6" r="C55">
        <v>94191</v>
      </c>
    </row>
    <row spans="1:3" r="56">
      <c t="s" s="4" r="A56">
        <v>32</v>
      </c>
      <c t="n" s="6" r="B56">
        <v>9926</v>
      </c>
      <c t="n" s="6" r="C56">
        <v>9857</v>
      </c>
    </row>
    <row spans="1:3" r="57">
      <c t="s" s="4" r="A57">
        <v>472</v>
      </c>
      <c t="n" s="6" r="B57">
        <v>0</v>
      </c>
      <c t="n" s="6" r="C57">
        <v>0</v>
      </c>
    </row>
    <row spans="1:3" r="58">
      <c t="s" s="4" r="A58">
        <v>39</v>
      </c>
      <c t="n" s="6" r="B58">
        <v>0</v>
      </c>
      <c t="n" s="6" r="C58">
        <v>0</v>
      </c>
    </row>
    <row spans="1:3" r="59">
      <c t="s" s="4" r="A59">
        <v>909</v>
      </c>
      <c t="n" s="6" r="B59">
        <v>6602</v>
      </c>
      <c t="n" s="6" r="C59">
        <v>10253</v>
      </c>
    </row>
    <row spans="1:3" r="60">
      <c t="s" s="3" r="A60">
        <v>906</v>
      </c>
    </row>
    <row spans="1:3" r="61">
      <c t="s" s="4" r="A61">
        <v>328</v>
      </c>
      <c t="n" s="6" r="B61">
        <v>1003182</v>
      </c>
      <c t="n" s="6" r="C61">
        <v>1033002</v>
      </c>
    </row>
    <row spans="1:3" r="62">
      <c t="s" s="4" r="A62">
        <v>910</v>
      </c>
      <c t="n" s="6" r="B62">
        <v>153177</v>
      </c>
      <c t="n" s="6" r="C62">
        <v>134934</v>
      </c>
    </row>
    <row spans="1:3" r="63">
      <c t="s" s="4" r="A63">
        <v>52</v>
      </c>
      <c t="n" s="6" r="B63">
        <v>16464</v>
      </c>
      <c t="n" s="6" r="C63">
        <v>16464</v>
      </c>
    </row>
    <row spans="1:3" r="64">
      <c t="s" s="4" r="A64">
        <v>691</v>
      </c>
      <c t="n" s="6" r="B64">
        <v>6615</v>
      </c>
      <c t="n" s="6" r="C64">
        <v>10253</v>
      </c>
    </row>
    <row spans="1:3" r="65">
      <c t="s" s="4" r="A65">
        <v>914</v>
      </c>
    </row>
    <row spans="1:3" r="66">
      <c t="s" s="3" r="A66">
        <v>904</v>
      </c>
    </row>
    <row spans="1:3" r="67">
      <c t="s" s="4" r="A67">
        <v>908</v>
      </c>
      <c t="n" s="6" r="B67">
        <v>0</v>
      </c>
      <c t="n" s="6" r="C67">
        <v>0</v>
      </c>
    </row>
    <row spans="1:3" r="68">
      <c t="s" s="4" r="A68">
        <v>361</v>
      </c>
      <c t="n" s="6" r="B68">
        <v>2147</v>
      </c>
      <c t="n" s="6" r="C68">
        <v>1871</v>
      </c>
    </row>
    <row spans="1:3" r="69">
      <c t="s" s="4" r="A69">
        <v>905</v>
      </c>
      <c t="n" s="6" r="B69">
        <v>0</v>
      </c>
      <c t="n" s="6" r="C69">
        <v>0</v>
      </c>
    </row>
    <row spans="1:3" r="70">
      <c t="s" s="4" r="A70">
        <v>32</v>
      </c>
      <c t="n" s="6" r="B70">
        <v>0</v>
      </c>
      <c t="n" s="6" r="C70">
        <v>0</v>
      </c>
    </row>
    <row spans="1:3" r="71">
      <c t="s" s="4" r="A71">
        <v>472</v>
      </c>
      <c t="n" s="6" r="B71">
        <v>2669438</v>
      </c>
      <c t="n" s="6" r="C71">
        <v>2638911</v>
      </c>
    </row>
    <row spans="1:3" r="72">
      <c t="s" s="4" r="A72">
        <v>39</v>
      </c>
      <c t="n" s="6" r="B72">
        <v>0</v>
      </c>
      <c t="n" s="6" r="C72">
        <v>0</v>
      </c>
    </row>
    <row spans="1:3" r="73">
      <c t="s" s="4" r="A73">
        <v>909</v>
      </c>
      <c t="n" s="6" r="B73">
        <v>0</v>
      </c>
      <c t="n" s="6" r="C73">
        <v>0</v>
      </c>
    </row>
    <row spans="1:3" r="74">
      <c t="s" s="3" r="A74">
        <v>906</v>
      </c>
    </row>
    <row spans="1:3" r="75">
      <c t="s" s="4" r="A75">
        <v>328</v>
      </c>
      <c t="n" s="6" r="B75">
        <v>0</v>
      </c>
      <c t="n" s="6" r="C75">
        <v>0</v>
      </c>
    </row>
    <row spans="1:3" r="76">
      <c t="s" s="4" r="A76">
        <v>910</v>
      </c>
      <c t="n" s="6" r="B76">
        <v>0</v>
      </c>
      <c t="n" s="6" r="C76">
        <v>0</v>
      </c>
    </row>
    <row spans="1:3" r="77">
      <c t="s" s="4" r="A77">
        <v>52</v>
      </c>
      <c t="n" s="6" r="B77">
        <v>0</v>
      </c>
      <c t="n" s="6" r="C77">
        <v>0</v>
      </c>
    </row>
    <row spans="1:3" r="78">
      <c t="s" s="4" r="A78">
        <v>691</v>
      </c>
      <c t="n" s="7" r="B78">
        <v>0</v>
      </c>
      <c t="n" s="7" r="C78">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79</v>
      </c>
    </row>
    <row spans="1:3" r="3">
      <c t="s" s="3" r="A3">
        <v>161</v>
      </c>
    </row>
    <row spans="1:3" r="4">
      <c t="s" s="4" r="A4">
        <v>130</v>
      </c>
      <c t="n" s="7" r="B4">
        <v>29975</v>
      </c>
      <c t="n" s="7" r="C4">
        <v>26560</v>
      </c>
    </row>
    <row spans="1:3" r="5">
      <c t="s" s="3" r="A5">
        <v>162</v>
      </c>
    </row>
    <row spans="1:3" r="6">
      <c t="s" s="4" r="A6">
        <v>163</v>
      </c>
      <c t="n" s="6" r="B6">
        <v>-2976</v>
      </c>
      <c t="n" s="6" r="C6">
        <v>-2599</v>
      </c>
    </row>
    <row spans="1:3" r="7">
      <c t="s" s="4" r="A7">
        <v>92</v>
      </c>
      <c t="n" s="6" r="B7">
        <v>3724</v>
      </c>
      <c t="n" s="6" r="C7">
        <v>1798</v>
      </c>
    </row>
    <row spans="1:3" r="8">
      <c t="s" s="4" r="A8">
        <v>164</v>
      </c>
      <c t="n" s="6" r="B8">
        <v>3027</v>
      </c>
      <c t="n" s="6" r="C8">
        <v>3011</v>
      </c>
    </row>
    <row spans="1:3" r="9">
      <c t="s" s="4" r="A9">
        <v>165</v>
      </c>
      <c t="n" s="6" r="B9">
        <v>4549</v>
      </c>
      <c t="n" s="6" r="C9">
        <v>2615</v>
      </c>
    </row>
    <row spans="1:3" r="10">
      <c t="s" s="4" r="A10">
        <v>166</v>
      </c>
      <c t="n" s="6" r="B10">
        <v>413</v>
      </c>
      <c t="n" s="6" r="C10">
        <v>286</v>
      </c>
    </row>
    <row spans="1:3" r="11">
      <c t="s" s="4" r="A11">
        <v>167</v>
      </c>
      <c t="n" s="6" r="B11">
        <v>-2130</v>
      </c>
      <c t="n" s="6" r="C11">
        <v>-901</v>
      </c>
    </row>
    <row spans="1:3" r="12">
      <c t="s" s="4" r="A12">
        <v>168</v>
      </c>
      <c t="n" s="6" r="B12">
        <v>1060</v>
      </c>
      <c t="n" s="6" r="C12">
        <v>889</v>
      </c>
    </row>
    <row spans="1:3" r="13">
      <c t="s" s="4" r="A13">
        <v>169</v>
      </c>
      <c t="n" s="6" r="B13">
        <v>-1547</v>
      </c>
      <c t="n" s="6" r="C13">
        <v>-1520</v>
      </c>
    </row>
    <row spans="1:3" r="14">
      <c t="s" s="4" r="A14">
        <v>170</v>
      </c>
      <c t="n" s="6" r="B14">
        <v>-9191</v>
      </c>
      <c t="n" s="6" r="C14">
        <v>-2454</v>
      </c>
    </row>
    <row spans="1:3" r="15">
      <c t="s" s="4" r="A15">
        <v>171</v>
      </c>
      <c t="n" s="6" r="B15">
        <v>9327</v>
      </c>
      <c t="n" s="6" r="C15">
        <v>3129</v>
      </c>
    </row>
    <row spans="1:3" r="16">
      <c t="s" s="4" r="A16">
        <v>172</v>
      </c>
      <c t="n" s="6" r="B16">
        <v>-167</v>
      </c>
      <c t="n" s="6" r="C16">
        <v>-84</v>
      </c>
    </row>
    <row spans="1:3" r="17">
      <c t="s" s="4" r="A17">
        <v>173</v>
      </c>
      <c t="n" s="6" r="B17">
        <v>-11084</v>
      </c>
      <c t="n" s="6" r="C17">
        <v>0</v>
      </c>
    </row>
    <row spans="1:3" r="18">
      <c t="s" s="4" r="A18">
        <v>174</v>
      </c>
      <c t="n" s="6" r="B18">
        <v>-1012</v>
      </c>
      <c t="n" s="6" r="C18">
        <v>-861</v>
      </c>
    </row>
    <row spans="1:3" r="19">
      <c t="s" s="4" r="A19">
        <v>175</v>
      </c>
      <c t="n" s="6" r="B19">
        <v>5703</v>
      </c>
      <c t="n" s="6" r="C19">
        <v>-5986</v>
      </c>
    </row>
    <row spans="1:3" r="20">
      <c t="s" s="4" r="A20">
        <v>176</v>
      </c>
      <c t="n" s="6" r="B20">
        <v>-19307</v>
      </c>
      <c t="n" s="6" r="C20">
        <v>-9919</v>
      </c>
    </row>
    <row spans="1:3" r="21">
      <c t="s" s="4" r="A21">
        <v>177</v>
      </c>
      <c t="n" s="6" r="B21">
        <v>10364</v>
      </c>
      <c t="n" s="6" r="C21">
        <v>13964</v>
      </c>
    </row>
    <row spans="1:3" r="22">
      <c t="s" s="3" r="A22">
        <v>178</v>
      </c>
    </row>
    <row spans="1:3" r="23">
      <c t="s" s="4" r="A23">
        <v>179</v>
      </c>
      <c t="n" s="6" r="B23">
        <v>290</v>
      </c>
      <c t="n" s="6" r="C23">
        <v>1660</v>
      </c>
    </row>
    <row spans="1:3" r="24">
      <c t="s" s="4" r="A24">
        <v>180</v>
      </c>
      <c t="n" s="6" r="B24">
        <v>33323</v>
      </c>
      <c t="n" s="6" r="C24">
        <v>26237</v>
      </c>
    </row>
    <row spans="1:3" r="25">
      <c t="s" s="4" r="A25">
        <v>181</v>
      </c>
      <c t="n" s="6" r="B25">
        <v>7648</v>
      </c>
      <c t="n" s="6" r="C25">
        <v>1254</v>
      </c>
    </row>
    <row spans="1:3" r="26">
      <c t="s" s="4" r="A26">
        <v>182</v>
      </c>
      <c t="n" s="6" r="B26">
        <v>-67911</v>
      </c>
      <c t="n" s="6" r="C26">
        <v>-13530</v>
      </c>
    </row>
    <row spans="1:3" r="27">
      <c t="s" s="4" r="A27">
        <v>183</v>
      </c>
      <c t="n" s="6" r="B27">
        <v>0</v>
      </c>
      <c t="n" s="6" r="C27">
        <v>-10226</v>
      </c>
    </row>
    <row spans="1:3" r="28">
      <c t="s" s="4" r="A28">
        <v>184</v>
      </c>
      <c t="n" s="6" r="B28">
        <v>-31705</v>
      </c>
      <c t="n" s="6" r="C28">
        <v>29225</v>
      </c>
    </row>
    <row spans="1:3" r="29">
      <c t="s" s="4" r="A29">
        <v>185</v>
      </c>
      <c t="n" s="6" r="B29">
        <v>-978</v>
      </c>
      <c t="n" s="6" r="C29">
        <v>-664</v>
      </c>
    </row>
    <row spans="1:3" r="30">
      <c t="s" s="4" r="A30">
        <v>186</v>
      </c>
      <c t="n" s="6" r="B30">
        <v>15250</v>
      </c>
      <c t="n" s="6" r="C30">
        <v>0</v>
      </c>
    </row>
    <row spans="1:3" r="31">
      <c t="s" s="4" r="A31">
        <v>187</v>
      </c>
      <c t="n" s="6" r="B31">
        <v>-44083</v>
      </c>
      <c t="n" s="6" r="C31">
        <v>33956</v>
      </c>
    </row>
    <row spans="1:3" r="32">
      <c t="s" s="3" r="A32">
        <v>188</v>
      </c>
    </row>
    <row spans="1:3" r="33">
      <c t="s" s="4" r="A33">
        <v>189</v>
      </c>
      <c t="n" s="6" r="B33">
        <v>18250</v>
      </c>
      <c t="n" s="6" r="C33">
        <v>7163</v>
      </c>
    </row>
    <row spans="1:3" r="34">
      <c t="s" s="4" r="A34">
        <v>190</v>
      </c>
      <c t="n" s="6" r="B34">
        <v>11985</v>
      </c>
      <c t="n" s="6" r="C34">
        <v>-5638</v>
      </c>
    </row>
    <row spans="1:3" r="35">
      <c t="s" s="4" r="A35">
        <v>191</v>
      </c>
      <c t="n" s="6" r="B35">
        <v>18240</v>
      </c>
      <c t="n" s="6" r="C35">
        <v>-4656</v>
      </c>
    </row>
    <row spans="1:3" r="36">
      <c t="s" s="4" r="A36">
        <v>192</v>
      </c>
      <c t="n" s="6" r="B36">
        <v>0</v>
      </c>
      <c t="n" s="6" r="C36">
        <v>-8363</v>
      </c>
    </row>
    <row spans="1:3" r="37">
      <c t="s" s="4" r="A37">
        <v>193</v>
      </c>
      <c t="n" s="6" r="B37">
        <v>996</v>
      </c>
      <c t="n" s="6" r="C37">
        <v>553</v>
      </c>
    </row>
    <row spans="1:3" r="38">
      <c t="s" s="4" r="A38">
        <v>194</v>
      </c>
      <c t="n" s="6" r="B38">
        <v>1896</v>
      </c>
      <c t="n" s="6" r="C38">
        <v>0</v>
      </c>
    </row>
    <row spans="1:3" r="39">
      <c t="s" s="4" r="A39">
        <v>195</v>
      </c>
      <c t="n" s="6" r="B39">
        <v>-12452</v>
      </c>
      <c t="n" s="6" r="C39">
        <v>-12115</v>
      </c>
    </row>
    <row spans="1:3" r="40">
      <c t="s" s="4" r="A40">
        <v>196</v>
      </c>
      <c t="n" s="6" r="B40">
        <v>38915</v>
      </c>
      <c t="n" s="6" r="C40">
        <v>-23056</v>
      </c>
    </row>
    <row spans="1:3" r="41">
      <c t="s" s="4" r="A41">
        <v>197</v>
      </c>
      <c t="n" s="6" r="B41">
        <v>5196</v>
      </c>
      <c t="n" s="6" r="C41">
        <v>24864</v>
      </c>
    </row>
    <row spans="1:3" r="42">
      <c t="s" s="4" r="A42">
        <v>198</v>
      </c>
      <c t="n" s="6" r="B42">
        <v>148228</v>
      </c>
      <c t="n" s="6" r="C42">
        <v>85876</v>
      </c>
    </row>
    <row spans="1:3" r="43">
      <c t="s" s="4" r="A43">
        <v>199</v>
      </c>
      <c t="n" s="7" r="B43">
        <v>153424</v>
      </c>
      <c t="n" s="7" r="C43">
        <v>1107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ckground and Basis Of Present</vt:lpstr>
      <vt:lpstr>Recent Accounting Pronouncement</vt:lpstr>
      <vt:lpstr>Investments</vt:lpstr>
      <vt:lpstr>Loans</vt:lpstr>
      <vt:lpstr>Allowance For Loan Losses</vt:lpstr>
      <vt:lpstr>Long-Term Debt</vt:lpstr>
      <vt:lpstr>Derivative Instruments</vt:lpstr>
      <vt:lpstr>Employee Benefit Plans</vt:lpstr>
      <vt:lpstr>Commitments And Contingencies</vt:lpstr>
      <vt:lpstr>Accumulated Other Comprehensive</vt:lpstr>
      <vt:lpstr>Earnings Per Share</vt:lpstr>
      <vt:lpstr>Fair Value Measurements</vt:lpstr>
      <vt:lpstr>Investments (Tables)</vt:lpstr>
      <vt:lpstr>Loans (Tables)</vt:lpstr>
      <vt:lpstr>Allowance For Loan Losses (Tabl</vt:lpstr>
      <vt:lpstr>Long-Term Debt (Tables)</vt:lpstr>
      <vt:lpstr>Derivative Instruments (Tables)</vt:lpstr>
      <vt:lpstr>Employee Benefit Plans (Tables)</vt:lpstr>
      <vt:lpstr>Commitments And Contingencies (</vt:lpstr>
      <vt:lpstr>Accumulated Other Comprehensi28</vt:lpstr>
      <vt:lpstr>Earnings Per Share (Tables)</vt:lpstr>
      <vt:lpstr>Fair Value Measurements (Tables</vt:lpstr>
      <vt:lpstr>Background and Basis Of Prese31</vt:lpstr>
      <vt:lpstr>Background and Basis Of Prese32</vt:lpstr>
      <vt:lpstr>Investments (Narrative) (Detail</vt:lpstr>
      <vt:lpstr>Investments (Aggregate Carrying</vt:lpstr>
      <vt:lpstr>Investments (Aggregate Carryi35</vt:lpstr>
      <vt:lpstr>Investments (Gross Unrealized L</vt:lpstr>
      <vt:lpstr>Investments (Credit Loss Compon</vt:lpstr>
      <vt:lpstr>Investments (Additional Informa</vt:lpstr>
      <vt:lpstr>Investments (Amortized Cost And</vt:lpstr>
      <vt:lpstr>Investments (Gross Gains And Lo</vt:lpstr>
      <vt:lpstr>Loans (Narrative) (Details)</vt:lpstr>
      <vt:lpstr>Loans (Summary Of Major Classif</vt:lpstr>
      <vt:lpstr>Loans (Composition Of Loans Acq</vt:lpstr>
      <vt:lpstr>Loans (Activity For The Accreta</vt:lpstr>
      <vt:lpstr>Allowance For Loan Losses (Narr</vt:lpstr>
      <vt:lpstr>Allowance For Loan Losses (Sche</vt:lpstr>
      <vt:lpstr>Allowance For Loan Losses (Sc47</vt:lpstr>
      <vt:lpstr>Allowance For Loan Losses (Sc48</vt:lpstr>
      <vt:lpstr>Allowance For Loan Losses (Sc49</vt:lpstr>
      <vt:lpstr>Allowance For Loan Losses (Sc50</vt:lpstr>
      <vt:lpstr>Allowance For Loan Losses (Sc51</vt:lpstr>
      <vt:lpstr>Allowance For Loan Losses (Sc52</vt:lpstr>
      <vt:lpstr>Long-Term Debt (Components Of L</vt:lpstr>
      <vt:lpstr>Derivative Instruments Derivati</vt:lpstr>
      <vt:lpstr>Derivative Instruments (Fair Va</vt:lpstr>
      <vt:lpstr>Derivative Instruments (Change </vt:lpstr>
      <vt:lpstr>Derivative Instruments (Derivat</vt:lpstr>
      <vt:lpstr>Derivative Instruments (Deriv58</vt:lpstr>
      <vt:lpstr>Employee Benefit Plans (Narrati</vt:lpstr>
      <vt:lpstr>Employee Benefit Plans (Summary</vt:lpstr>
      <vt:lpstr>Employee Benefit Plans (Stock O</vt:lpstr>
      <vt:lpstr>Employee Benefit Plans (Weighte</vt:lpstr>
      <vt:lpstr>Employee Benefit Plans (Restric</vt:lpstr>
      <vt:lpstr>Employee Benefit Plans (Net Per</vt:lpstr>
      <vt:lpstr>Commitments And Contingencies65</vt:lpstr>
      <vt:lpstr>Accumulated Other Comprehensi66</vt:lpstr>
      <vt:lpstr>Accumulated Other Comprehensi67</vt:lpstr>
      <vt:lpstr>Earnings Per Share (Details)</vt:lpstr>
      <vt:lpstr>Fair Value Measurements (Narrat</vt:lpstr>
      <vt:lpstr>Fair Value Measurements (Schedu</vt:lpstr>
      <vt:lpstr>Fair Value Measurements (Sche71</vt:lpstr>
      <vt:lpstr>Fair Value Measurements (Sche72</vt:lpstr>
      <vt:lpstr>Fair Value Measurements (Sche73</vt:lpstr>
      <vt:lpstr>Fair Value Measurements (Sche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0:42Z</dcterms:created>
  <dcterms:modified xmlns:dcterms="http://purl.org/dc/terms/" xmlns:xsi="http://www.w3.org/2001/XMLSchema-instance" xsi:type="dcterms:W3CDTF">2015-08-06T17:50:42Z</dcterms:modified>
  <dc:title xmlns:dc="http://purl.org/dc/elements/1.1/">Untitled</dc:title>
  <dc:description xmlns:dc="http://purl.org/dc/elements/1.1/"/>
  <dc:subject xmlns:dc="http://purl.org/dc/elements/1.1/"/>
  <cp:keywords/>
  <cp:category/>
</cp:coreProperties>
</file>